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nsolidated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OIL AND NATURAL GAS INTERES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EARNINGS PER COMMON SHARE"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PPLEMENTAL INFORMATION ON OIL"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Oil and Natural Gas Interests (" sheetId="27" state="visible" r:id="rId27"/>
    <sheet xmlns:r="http://schemas.openxmlformats.org/officeDocument/2006/relationships" name="Debt (Tables)" sheetId="28" state="visible" r:id="rId28"/>
    <sheet xmlns:r="http://schemas.openxmlformats.org/officeDocument/2006/relationships" name="STOCKHOLDERS_ EQUITY (Tables)" sheetId="29" state="visible" r:id="rId29"/>
    <sheet xmlns:r="http://schemas.openxmlformats.org/officeDocument/2006/relationships" name="EARNINGS PER COMMON SHARE (Tabl" sheetId="30" state="visible" r:id="rId30"/>
    <sheet xmlns:r="http://schemas.openxmlformats.org/officeDocument/2006/relationships" name="INCOME TAXES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UPPLEMENTAL INFORMATION ON O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VENUE FROM CONTRACTS WITH C_3"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OIL AND NATURAL GAS INTERESTS_2"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DEBT - Financial Covenants (Det" sheetId="47" state="visible" r:id="rId47"/>
    <sheet xmlns:r="http://schemas.openxmlformats.org/officeDocument/2006/relationships" name="DEBT - Interest Expense (Detail" sheetId="48" state="visible" r:id="rId48"/>
    <sheet xmlns:r="http://schemas.openxmlformats.org/officeDocument/2006/relationships" name="STOCKHOLDERS_ EQUITY - Addition" sheetId="49" state="visible" r:id="rId49"/>
    <sheet xmlns:r="http://schemas.openxmlformats.org/officeDocument/2006/relationships" name="STOCKHOLDERS_ EQUITY - Ownershi" sheetId="50" state="visible" r:id="rId50"/>
    <sheet xmlns:r="http://schemas.openxmlformats.org/officeDocument/2006/relationships" name="STOCKHOLDERS_ EQUITY - Schedule" sheetId="51" state="visible" r:id="rId51"/>
    <sheet xmlns:r="http://schemas.openxmlformats.org/officeDocument/2006/relationships" name="EARNINGS PER COMMON SHARE (Deta" sheetId="52" state="visible" r:id="rId52"/>
    <sheet xmlns:r="http://schemas.openxmlformats.org/officeDocument/2006/relationships" name="INCOME TAXES - Components of Pr" sheetId="53" state="visible" r:id="rId53"/>
    <sheet xmlns:r="http://schemas.openxmlformats.org/officeDocument/2006/relationships" name="INCOME TAXES - Reconciliation o"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DERIVATIVES - Open Derivative P" sheetId="57" state="visible" r:id="rId57"/>
    <sheet xmlns:r="http://schemas.openxmlformats.org/officeDocument/2006/relationships" name="DERIVATIVES - Gains and Losses " sheetId="58" state="visible" r:id="rId58"/>
    <sheet xmlns:r="http://schemas.openxmlformats.org/officeDocument/2006/relationships" name="FAIR VALUE MEASUREMENTS - Recur" sheetId="59" state="visible" r:id="rId59"/>
    <sheet xmlns:r="http://schemas.openxmlformats.org/officeDocument/2006/relationships" name="FAIR VALUE MEASUREMENTS - Fair " sheetId="60" state="visible" r:id="rId60"/>
    <sheet xmlns:r="http://schemas.openxmlformats.org/officeDocument/2006/relationships" name="SUBSEQUENT EVENTS (Details)" sheetId="61" state="visible" r:id="rId61"/>
    <sheet xmlns:r="http://schemas.openxmlformats.org/officeDocument/2006/relationships" name="SUPPLEMENTAL INFORMATION ON O_3" sheetId="62" state="visible" r:id="rId62"/>
    <sheet xmlns:r="http://schemas.openxmlformats.org/officeDocument/2006/relationships" name="SUPPLEMENTAL INFORMATION ON O_4" sheetId="63" state="visible" r:id="rId63"/>
    <sheet xmlns:r="http://schemas.openxmlformats.org/officeDocument/2006/relationships" name="SUPPLEMENTAL INFORMATION ON O_5" sheetId="64" state="visible" r:id="rId64"/>
    <sheet xmlns:r="http://schemas.openxmlformats.org/officeDocument/2006/relationships" name="SUPPLEMENTAL INFORMATION ON O_6" sheetId="65" state="visible" r:id="rId65"/>
    <sheet xmlns:r="http://schemas.openxmlformats.org/officeDocument/2006/relationships" name="SUPPLEMENTAL INFORMATION ON O_7" sheetId="66" state="visible" r:id="rId66"/>
    <sheet xmlns:r="http://schemas.openxmlformats.org/officeDocument/2006/relationships" name="SUPPLEMENTAL INFORMATION ON O_8" sheetId="67" state="visible" r:id="rId67"/>
    <sheet xmlns:r="http://schemas.openxmlformats.org/officeDocument/2006/relationships" name="SUPPLEMENTAL INFORMATION ON O_9" sheetId="68" state="visible" r:id="rId68"/>
    <sheet xmlns:r="http://schemas.openxmlformats.org/officeDocument/2006/relationships" name="SUPPLEMENTAL INFORMATION ON _10"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05</t>
        </is>
      </c>
      <c r="C9" s="4" t="inlineStr">
        <is>
          <t xml:space="preserve"> </t>
        </is>
      </c>
      <c r="D9" s="4" t="inlineStr">
        <is>
          <t xml:space="preserve"> </t>
        </is>
      </c>
    </row>
    <row r="10">
      <c r="A10" s="4" t="inlineStr">
        <is>
          <t>Entity Registrant Name</t>
        </is>
      </c>
      <c r="B10" s="4" t="inlineStr">
        <is>
          <t>Viper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001985</t>
        </is>
      </c>
      <c r="C12" s="4" t="inlineStr">
        <is>
          <t xml:space="preserve"> </t>
        </is>
      </c>
      <c r="D12" s="4" t="inlineStr">
        <is>
          <t xml:space="preserve"> </t>
        </is>
      </c>
    </row>
    <row r="13">
      <c r="A13" s="4" t="inlineStr">
        <is>
          <t>Entity Address, Address Line One</t>
        </is>
      </c>
      <c r="B13" s="4" t="inlineStr">
        <is>
          <t>500 West Texas</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idland,</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9701</t>
        </is>
      </c>
      <c r="C17" s="4" t="inlineStr">
        <is>
          <t xml:space="preserve"> </t>
        </is>
      </c>
      <c r="D17" s="4" t="inlineStr">
        <is>
          <t xml:space="preserve"> </t>
        </is>
      </c>
    </row>
    <row r="18">
      <c r="A18" s="4" t="inlineStr">
        <is>
          <t>City Area Code</t>
        </is>
      </c>
      <c r="B18" s="4" t="inlineStr">
        <is>
          <t>432</t>
        </is>
      </c>
      <c r="C18" s="4" t="inlineStr">
        <is>
          <t xml:space="preserve"> </t>
        </is>
      </c>
      <c r="D18" s="4" t="inlineStr">
        <is>
          <t xml:space="preserve"> </t>
        </is>
      </c>
    </row>
    <row r="19">
      <c r="A19" s="4" t="inlineStr">
        <is>
          <t>Local Phone Number</t>
        </is>
      </c>
      <c r="B19" s="4" t="inlineStr">
        <is>
          <t>221-7400</t>
        </is>
      </c>
      <c r="C19" s="4" t="inlineStr">
        <is>
          <t xml:space="preserve"> </t>
        </is>
      </c>
      <c r="D19" s="4" t="inlineStr">
        <is>
          <t xml:space="preserve"> </t>
        </is>
      </c>
    </row>
    <row r="20">
      <c r="A20" s="4" t="inlineStr">
        <is>
          <t>Title of 12(b) Security</t>
        </is>
      </c>
      <c r="B20" s="4" t="inlineStr">
        <is>
          <t>Class A Common Stock, $0.000001 Par Value</t>
        </is>
      </c>
      <c r="C20" s="4" t="inlineStr">
        <is>
          <t xml:space="preserve"> </t>
        </is>
      </c>
      <c r="D20" s="4" t="inlineStr">
        <is>
          <t xml:space="preserve"> </t>
        </is>
      </c>
    </row>
    <row r="21">
      <c r="A21" s="4" t="inlineStr">
        <is>
          <t>Trading Symbol</t>
        </is>
      </c>
      <c r="B21" s="4" t="inlineStr">
        <is>
          <t>VNO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v>
      </c>
    </row>
    <row r="34">
      <c r="A34" s="4" t="inlineStr">
        <is>
          <t>Documents Incorporated by Reference</t>
        </is>
      </c>
      <c r="B34" s="4" t="inlineStr">
        <is>
          <t>DOCUMENTS INCORPORATED BY REFERENCE Portions of Viper Energy, Inc.’s Proxy Statement for the 2024 Annual Meeting of Stockholders are incorporated by reference in Items 10, 11, 12, 13 and 14 of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2065</t>
        </is>
      </c>
      <c r="C38" s="4" t="inlineStr">
        <is>
          <t xml:space="preserve"> </t>
        </is>
      </c>
      <c r="D38" s="4" t="inlineStr">
        <is>
          <t xml:space="preserve"> </t>
        </is>
      </c>
    </row>
    <row r="39">
      <c r="A39" s="4" t="inlineStr">
        <is>
          <t>Class A Share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hares Outstanding</t>
        </is>
      </c>
      <c r="B41" s="4" t="inlineStr">
        <is>
          <t xml:space="preserve"> </t>
        </is>
      </c>
      <c r="C41" s="6" t="n">
        <v>86144273</v>
      </c>
      <c r="D41" s="4" t="inlineStr">
        <is>
          <t xml:space="preserve"> </t>
        </is>
      </c>
    </row>
    <row r="42">
      <c r="A42" s="4" t="inlineStr">
        <is>
          <t>Class B Share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hares Outstanding</t>
        </is>
      </c>
      <c r="B44" s="4" t="inlineStr">
        <is>
          <t xml:space="preserve"> </t>
        </is>
      </c>
      <c r="C44" s="6" t="n">
        <v>9070994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 For the years ended December 31, 2023, 2022 and 2021, any revenues recognized in the current reporting period for performance obligations satisfied in prior reporting periods were not material. The following table disaggregates the Company’s total royalty income by product type: Year Ended December 31, 2023 2022 2021 (In thousands) Oil income $ 619,181 $ 667,281 $ 397,513 Natural gas income 30,953 83,149 49,197 Natural gas liquids income 66,976 87,546 54,824 Total royalty income $ 717,110 $ 837,976 $ 501,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nd Divestitures [Abstract]</t>
        </is>
      </c>
      <c r="B3" s="4" t="inlineStr">
        <is>
          <t xml:space="preserve"> </t>
        </is>
      </c>
    </row>
    <row r="4">
      <c r="A4" s="4" t="inlineStr">
        <is>
          <t>ACQUISITIONS AND DIVESTITURES</t>
        </is>
      </c>
      <c r="B4" s="4" t="inlineStr">
        <is>
          <t>ACQUISITIONS AND DIVESTITURES 2023 Activity Acquisitions GRP Acquisition On November 1, 2023, the Company and the Operating Company acquired certain mineral and royalty interests from Royalty Asset Holdings, LP, Royalty Asset Holdings II, LP and Saxum Asset Holdings, LP, affiliates of Warwick Capital Partners and GRP Energy Capital (collectively, “GRP”) pursuant to a definitive purchase and sale agreement for approximately 9.02 million common units and $759.6 million in cash, including transaction costs and subject to customary post-closing adjustments (the “GRP Acquisition”). The mineral and royalty interests acquired in the GRP Acquisition represent approximately 4,600 net royalty acres in the Permian Basin, plus approximately 2,700 additional net royalty acres in other major basins. The cash consideration for the GRP Acquisition was funded through a combination of cash on hand and held in escrow, borrowings under the Operating Company’s revolving credit facility, proceeds from the 2031 Notes (as defined in Note 6— Debt ) and proceeds from the $200.0 million common unit issuance to Diamondback discussed further in Note 7— Stockholders' Equity . Drop Down Transaction On March 8, 2023, the Company acquired certain mineral and royalty interests from subsidiaries of Diamondback for approximately $74.5 million in cash, including customary closing adjustments for net title benefits (the “Drop Down”). The mineral and royalty interests acquired in the Drop Down represent approximately 660 net royalty acres in Ward County in the Southern Delaware Basin, 100% of which are operated by Diamondback, and have an average net royalty interest of approximately 7.2% and current production of approximately 300 BO/d. The Company funded the Drop Down through a combination of cash on hand and borrowings under the Operating Company’s revolving credit facility. The Drop Down was accounted for as a transaction between entities under common control with the properties acquired recorded at Diamondback’s historical carrying value in the Company’s consolidated balance sheet. The historical carrying value of the properties approximated the Drop Down purchase price. Other Acquisitions Additionally during the year ended December 31, 2023 the Company acquired, in individually insignificant transactions from unrelated third-party sellers, mineral and royalty interests representing 286 net royalty acres in the Permian Basin for an aggregate purchase price of approximately $70.4 million, including customary closing adjustments. The Company funded these acquisitions with cash on hand and borrowings under the Operating Company’s revolving credit facility. 2022 Activity Acquisitions During the year ended December 31, 2022, in individually insignificant transactions, the Company acquired from unrelated third-party sellers mineral and royalty interests representing 375 net royalty acres in the Permian Basin for an aggregate net purchase price of approximately $65.8 million, including customary closing adjustments. The Company funded these acquisitions with cash on hand and borrowings under the Operating Company’s revolving credit facility. Divestitures In the fourth quarter of 2022, the Company divested its entire position in the Eagle Ford Shale consisting of 681 net royalty acres of third party operated acreage for an aggregate net sales price of $53.7 million, including customary closing adjustments. In the third quarter of 2022, the Company divested 93 net royalty acres of third party operated acreage located entirely in Loving county in the Delaware Basin for an aggregate net sales price of $29.9 million, including customary closing adjustments. In the first quarter of 2022, the Company divested 325 net royalty acres of third party operated acreage located entirely in Upton and Reagan counties in the Midland Basin for an aggregate net sales price of $29.3 million, including customary closing adjustments. 2021 Acquisitions Swallowtail Acquisition On October 1, 2021 , the Company and the Operating Company acquired certain mineral and royalty interests from Swallowtail Royalties LLC and Swallowtail Royalties II LLC (the “Swallowtail entities”) pursuant to a definitive purchase and sale ag reement for approximately 15.25 million common shares and approximately $225.3 million in cash (the “Swallowtail Acquisition” ). The mineral and royalty interests acquired in the Swallowtail Acquisition represent 2,313 net royalty acres primarily in the Northern Midland Basin, of which 62% are operated by Diamondback. The Swallowtail Acquisition had an effective date of August 1, 2021. The cash portion of this transaction was funded through a combination of cash on hand and approximately $190.0 million of borrowings under the Operating Company’s revolving credit facility. Other 2021 Acquisitions Additionally during the year ended December 31, 2021, the Company acquired, from unrelated third party sellers, mineral and royalty interests representing 392 net royalty acres in the Permian Basin for an aggregate purchase price of approximately $55.1 million, after post-closing adjustments. The Company funded these acquisitions with cash on hand and borrowings under the Operating Company’s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12 Months Ended</t>
        </is>
      </c>
    </row>
    <row r="2">
      <c r="B2" s="2" t="inlineStr">
        <is>
          <t>Dec. 31, 2023</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December 31, 2023 2022 (In thousands) Oil and natural gas interests: Subject to depletion $ 2,859,642 $ 2,167,598 Not subject to depletion 1,769,341 1,297,221 Gross oil and natural gas interests 4,628,983 3,464,819 Accumulated depletion and impairment (866,352) (720,234) Oil and natural gas interests, net 3,762,631 2,744,585 Land 5,688 5,688 Property, net of accumulated depletion and impairment $ 3,768,319 $ 2,750,273 Balance of costs not subject to depletion: Incurred in 2023 $ 720,529 Incurred in 2022 33,781 Incurred in 2021 429,991 Prior 585,040 Total not subject to depletion $ 1,769,341 As of December 31, 2023 and 2022, the Company had mineral and royalty interests representing 34,217 and 26,315 net royalty acres, respectively. Costs associated with unevaluated properties are excluded from the full cost pool until a determination as to the existence of proved reserves can be made. The inclusion of the Company’s unevaluated costs into the amortization base is expected to be completed within eight Based on the results of the quarterly ceiling tests, the Company was not required to record an impairment on the Company’s proved oil and natural gas interests for the years ended December 31, 2023, 2022 and 2021. In addition to commodity prices, the Company’s production rates, levels of proved reserves, transfers of unevaluated properties and other factors will determine its actual ceiling test limitations and impairment analysis in future periods. If the trailing 12-month commodity prices were to fall as compared to the com modity prices used in prior quarters, the Company could have write-downs in subsequent quarters, which may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Long-term debt consisted of the following as of the dates indicated: December 31, 2023 2022 (In thousands) 5.375% senior unsecured notes due 2027 $ 430,350 $ 430,350 7.375% senior unsecured notes due 2031 400,000 — Revolving credit facility 263,000 152,000 Unamortized debt issuance costs (6,903) (1,306) Unamortized discount (3,365) (4,149) Total long-term debt $ 1,083,082 $ 576,895 Issuance of 2031 Notes On October 19, 2023, the Company completed an offering of $400.0 million in aggregate principal amount of its 7.375% Senior Notes maturing on November 1, 2031 (the “2031 Notes”). The Company received net proceeds of approximately $394.0 million, after deducting the initial purchasers’ discount and transaction costs from the 2031 Notes. The Company loaned the gross proceeds to the Operating Company, which used the proceeds to partially fund the cash portion of the GRP Acquisition. The Notes The Notes are senior unsecured obligations of the Company, initially guaranteed on a senior unsecured basis by the Operating Company, and will pay interest semi-annually. Diamondback will not guarantee the Notes. In the future, each of the Company’s restricted subsidiaries that either (i) guarantees any of its or a guarantor’s indebtedness, or (ii) is a domestic restricted subsidiary and is an obligor with respect to any indebtedness under any credit facility will be required to guarantee the Notes. The Operating Company’s Revolving Credit Facility On May 31, 2023, the Operating Company entered into a tenth amendment to the existing credit facility, which among other things, (i) maintained the maximum credit amount of $2.0 billion, (ii) increased the borrowing base from $580.0 million to $1.0 billion and (iii) increased the aggregate elected commitment amount from $500.0 million to $750.0 million. On September 22, 2023, the Operating Company entered into an eleventh and separately a twelfth amendment to the existing credit facility, which among other things, (i) extended the maturity date from June 2, 2025, to September 22, 2028, (ii) maintained the maximum credit amount of $2.0 billion, (iii) further increased the borrowing base from $1.0 billion to $1.3 billion upon consummation of the GRP Acquisition, (iv) further increased the aggregate elected commitment amount from $750.0 million to $850.0 million, and (v) waived the automatic reduction of the borrowing base that otherwise would have occurred upon the consummation of the issuance of the 2031 Notes. As of December 31, 2023, the Operating Company had $263.0 million of outstanding borrowings and $587.0 million available for future borrowings under the Operating Company’s revolving cred it facility. For the years ended December 31, 2023, 2022 and 2021, the weighted average interest rate on borrowings under the Operating Company’s revolving credit facility was 7.41% , 4.22%, and 2.35% , respectively. The outstanding borrowings under the credit facility bear interest at a rate elected by the Operating Company that is equal to (i) term SOFR plus 0.10% (“Adjusted Term SOFR”), or (ii) an alternate base rate (which is equal to the greatest of the prime rate, the Federal Funds effective rate plus 0.50%, and 1-month Adjusted Term SOFR plus 1.00%), in each case plus the applicable margin. The applicable margin ranges from 1.00% to 2.00% per annum in the case of the alternative base rate and from 2.00% to 3.00% per annum in the case of Adjusted Term SOFR, in each case depending on the amount of the loans outstanding in relation to the commitment, which is calculated using the least of the maximum credit amount, the aggregate elected commitment amount and the borrowing base. The Operating Company is obligated to pay a quarterly commitment fee ranging from 0.375% to 0.500% per year on the unused portion of the commitment. The credit facility is secured by substantially all the assets of the Company and the Operating Company. The credit facility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facility Not greater than 4.0 to 1.0 Ratio of current assets to liabilities, as defined in the credit facility Not less than 1.0 to 1.0 Ratio of secured debt to EBITDAX, as defined in the credit facility Not greater than 2.5 to 1.0 As of December 31, 2023, the Operating Company was in compliance with all financial maintenance covenants under its credit facility. Interest expense The following amounts have been incurred and charged to interest expense for the years ended December 31, 2023, 2022 and 2021: Year Ended December 31, 2023 2022 2021 (In thousands) Interest expense $ 48,222 $ 37,539 $ 31,384 Other fees and expenses 836 2,883 2,662 Less: interest income 151 13 2 Interest expense, net $ 48,907 $ 40,409 $ 34,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t December 31, 2023, the Company had a total of 86,144,273 shares of Class A Common Stock issued and outstanding and 90,709,946 shares of Class B Common Stock issued and outstanding, of which 7,946,507 shares of Class A Common Stock and 90,709,946 shares of Class B Common Stock were beneficially owned by Diamondback, representing approximately 56% of the Company’s total shares outstanding. Diamondback also beneficially owns 90,709,946 Operating Company shares, representing a 51% non-controlling ownership interest in the Operating Company. The Operating Company shares and the Company’s Class B Common Stock beneficially owned by Diamondback are exchangeable from time to time for the Company’s Class A Common Stock (that is, one Operating Company share and one Company Class B Common Stock share, together, will be exchangeable for one Company Class A Common Stock share). Viper Issuance of Common Units to Diamondback On October 31, 2023, the Company issued approximately 7.22 million of its common units to Diamondback at a price of $27.72 per unit for total net proceeds of approximately $200.0 million pursuant to a common unit purchase and sale agreement entered into with Diamondback on September 4, 2023. The net proceeds of this common unit issuance were used to fund a portion of the cash consideration for the GRP Acquisition. Common Stock Repurchase Program The board of directors of the General Partner previously authorized a $750.0 million common unit repurchase program, which has been ratified and continued by the Company’s board of directors with respect to the repurchase of the Company’s Class A Common Stock, excluding excise tax, over an indefinite period of time. The Company intends to purchase shares of Class A Common Stock un der the repurchase program opportunistically with funds from cash on hand, free cash flow from operatio ns and potential l iquidity events such as the sale of assets. This repurchase program may be suspended from time to time, modified, extended or discontinued by the board of directors of the Company at any time. During the years ended December 31, 2023, 2022 and 2021, repurchases under the repurchase program totaled $95.2 million, $150.6 million, and $46.0 million, respectively. Repurchases for the year ended December 31, 2023 include approximately $28.7 million for the repurchase of 1.0 million shares of Class A Common Stock from GRP in a privately negotiated transaction in the fourth quarter of 2023. Repurchases for the year ended December 31, 2022 include approximately $37.3 million for the repurchase of 1.5 million shares of Class A Common Stock from a significant shareholder in a privately negotiated transaction. As of December 31, 2023, $434.2 million remains available under the repurchase program, excluding excise tax. Changes in Ownership of Consolidated Subsidiaries Non-controlling interest in the accompanying consolidated financial statements represents Diamondback’s ownership in the net assets of the Operating Company. Diamondback’s relative ownership interest in the Operating Company can change due to the Company’s public offerings of shares, issuance of shares for acquisitions, issuance of share-based compensation, repurchases of common shares and distribution equivalent rights paid on the Company’s shares. These changes in ownership percentage result in adjustments to non-controlling interest and stockholders’ equity, tax effected, but do not impact earnings. The following table summarizes the changes in stockholders’ equity due to changes in ownership interest during the period: Year Ended December 31, 2023 2022 2021 (In thousands) Net income (loss) attributable to the Company $ 200,088 $ 151,673 $ 57,939 Change in ownership of consolidated subsidiaries (101,632) 58,253 (93,473) Change from net income (loss) attributable to the Company's stockholders and transfers with non-controlling interest $ 98,456 $ 209,926 $ (35,534) Cash Dividends The board of directors of the Company has established a dividend policy, consistent with the pre-Conversion distribution policy, whereby the Operating Company distributes all or a portion of its available cash on a quarterly basis to its unitholders (including Diamondback and the Company) and the Company in turn distributes all or a portion of the available cash it receives from the Operating Company to shareholders of its Class A Common Stock. The Company currently intends to pay quarterly variable dividends of at least 75% of its available cash less the base dividend declared and the amount paid in stock repurchases as part of the Company’s buyback program for the applicable quarter. Additionally, the Company’s board of directors approved excluding the $28.7 million one-time share repurchase from GRP that occurred in November 2023 from the calculation of cash available for distribution for the fourth quarter of 2023. The Company’s available cash and the available cash of the Operating Company for each quarter, a non-GAAP measure, is determined by the Company’s board of directors following the end of such quarter. The Company expects that its available cash will generally equal the Adjusted EBITDA attributable to the Company for the applicable quarter, less cash needed for income taxes payable, debt service, contractual obligations, fixed charges and reserves for future operating or capital needs that the Company’s board of directors deems necessary or appropriate, lease bonus income (net of applicable taxes), distribution equivalent rights payments and preferred distributions. The percentage of cash available for distribution by the Operating Company pursuant to the distribution policy may change quarterly to enable the Operating Company to retain cash flow to help strengthen the Company’s balance sheet while also expanding the return of capital program through the Company’s stock repurchase program. The Company is also required to pay a quarterly preferred dividend in respect of its Class B Common Stock in the aggregate amount of $20,000 per quarter, which is consistent with the Partnership’s pre-Conversion preferred distribution requirement. Other than the preferred dividend requirement, the Company is not required to pay dividends to its common stockholders on a quarterly or other basis, and declaration of any other dividends in the future will be solely in the discretion of the Company’s board of directors. The following table presents information regarding cash distributions and dividends paid during the years ended December 31, 2023, 2022 and 2021 (in thousands, except for per unit amounts): Period Amount per Operating Company Unit Operating Company Distributions to Diamondback Amount per Common Unit Common Unitholders (1) Declaration Date Unitholder Record Date Payment Date Q4 2020 $ 0.14 $ 12,699 $ 0.14 $ 9,162 February 19, 2021 March 4, 2021 March 11, 2021 Q1 2021 $ 0.25 $ 22,678 $ 0.25 $ 16,230 April 27, 2021 May 13, 2021 May 20, 2021 Q2 2021 $ 0.33 $ 29,936 $ 0.33 $ 21,235 July 28, 2021 August 12, 2021 August 19, 2021 Q3 2021 $ 0.38 $ 34,469 $ 0.38 $ 30,118 October 27, 2021 November 11, 2021 November 18, 2021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Q4 2022 $ 0.54 $ 48,983 $ 0.49 $ 35,683 February 15, 2023 March 3, 2023 March 10, 2023 Q1 2023 $ 0.42 $ 38,097 $ 0.33 $ 23,797 April 26, 2023 May 11, 2023 May 18, 2023 Q2 2023 $ 0.44 $ 39,912 $ 0.36 $ 25,563 July 25, 2023 August 10, 2023 August 17, 2023 Q3 2023 $ 0.70 $ 63,497 $ 0.57 $ 49,126 November 2, 2023 November 16, 2023 November 24, 2023 (1) Payments made prior to the Conversion include amounts paid to Diamondback for the 731,500 common units then beneficially owned by Diamondback. Payments made after the Conversion include amounts paid to shareholders of Class A Common Stock, including the 7,946,507 shares of Class A Common Stock owned by Diamondback. Cash dividends will be made to the common stockholders of record on the applicable record date, generally within 60 days after the end of each quarter. Allocation of Net Incom e The Partnership, as the previous managing member of the Operating Company, had an agreement, as amended on December 28, 2021, whereby special allocations of the Operating Company’s income and gains over losses and deductions (but before depletion) were made to Diamondback through December 31, 2022. These special income allocations reduced the taxable income allocated to the Partnership’s common unitholders during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3</t>
        </is>
      </c>
    </row>
    <row r="3">
      <c r="A3" s="3" t="inlineStr">
        <is>
          <t>Equity [Abstract]</t>
        </is>
      </c>
      <c r="B3" s="4" t="inlineStr">
        <is>
          <t xml:space="preserve"> </t>
        </is>
      </c>
    </row>
    <row r="4">
      <c r="A4" s="4" t="inlineStr">
        <is>
          <t>EARNINGS PER COMMON SHARE</t>
        </is>
      </c>
      <c r="B4" s="4" t="inlineStr">
        <is>
          <t>EARNINGS PER COMMON SHARE The net income (loss) per share of Class A Common Stock on the consolidated statements of operations is based on the net income (loss) attributable to the Company’s Class A Common Stock for the year ended December 31, 2023, and common units for the years ended December 31, 2022 and 2021. For the years ended December 31, 2022 and 2021, the Partnership’s net income (loss) was allocated wholly to the common unitholders, as the General Partner did not have an economic interest. Payments made to the Company’s stockholders are determined in relation to the cash dividend policy described in Note 7— Stockholders' Equity . Basic and diluted earnings per share of the Company’s Class A Common Stock are calculated using the two-class method. The two-class method is an earnings allocation proportional to the respective ownership among holders of Class A Common Stock and participating securities. Basic net income (loss) per share of Class A Common Stock is calculated by dividing net income (loss) by the weighted-average shares of Class A Common Stock outstanding during the period. Diluted net income (loss) per share of Class A Common Stock gives effect, when applicable, to unvested shares of Class A Common Stock granted under the LTIP. A reconciliation of the components of basic and diluted earnings per common share is presented in the table below: Year Ended December 31, 2023 2022 2021 (In thousands, except per share amounts) Net income (loss) attributable to the period $ 200,088 $ 151,673 $ 57,939 Less: net income (loss) allocated to participating securities (1) 299 365 193 Net income (loss) attributable to common stockholders $ 199,789 $ 151,308 $ 57,746 Weighted average common shares outstanding: Basic weighted average common shares outstanding 74,176 75,612 68,319 Effect of dilutive securities: Potential common shares issuable (2) — 67 72 Diluted weighted average common shares outstanding 74,176 75,679 68,391 Net income (loss) per common stock, basic $ 2.69 $ 2.00 $ 0.85 Net income (loss) per common stock, diluted $ 2.69 $ 2.00 $ 0.85 (1) Unvested restricted stock shares that contain non-forfeitable distribution equivalent rights granted are considered participating securities and therefore are included in the earnings per share calculation pursuant to the two-class method. (2) For the years ended December 31, 2023 and 2022, no significant potential common shares were excluded from the computation of diluted earnings per common share. For the year ended December 31, 2021, 10,160 potential common shares were excluded in the computation of diluted earnings per common share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total income tax expense and benefit for the years ended December 31, 2023 and 2022, respectively, differed from amounts computed by applying the United States federal statutory tax rate to pre-tax income for the period primarily due to net income attributable to the non-controlling interest and the impact of reductions to the valuation allowance in 2023 and in 2022. For the year ended December 31, 2021, total income tax expense differed from amounts computed by applying the United States federal statutory rate to pre-tax income for the period primarily due to net income attributable to the non-controlling interest and maintaining a valuation allowance on the Company’s deferred tax assets. The components of the provision for income taxes and effective tax rates for the years ended December 31, 2023, 2022 and 2021 are as follows: Year Ended December 31, 2023 2022 2021 (In thousands) Current income tax provision (benefit): Federal $ 50,414 $ 15,929 $ 1,218 State 2,538 1,074 303 Total current income tax provision (benefit) 52,952 17,003 1,521 Deferred income tax provision (benefit): Federal (6,532) (49,656) — State (468) — — Total deferred income tax provision (benefit) (7,000) (49,656) — Total provision (benefit) from income taxes $ 45,952 $ (32,653) $ 1,521 Effective tax rates 8.4 % (5.2) % 0.6 % A reconciliation of the statutory federal income tax amount to the recorded expense is as follows: Year Ended December 31, 2023 2022 2021 (In thousands) Income tax expense (benefit) at the federal statutory rate (21%) $ 114,931 $ 130,694 $ 54,221 Impact of nontaxable noncontrolling interest (63,263) (105,699) (41,735) State income tax expense (benefit), net of federal tax effect 1,657 846 262 Change in valuation allowance (7,281) (58,443) (11,175) Other, net (92) (51) (52) Provision for (benefit from) income taxes $ 45,952 $ (32,653) $ 1,521 The components of the Company’s deferred tax assets and liabilities as of December 31, 2023 and 2022 are as follows: Year Ended December 31, 2023 2022 (In thousands) Deferred tax assets: Net operating loss and capital loss carryforwards $ 15 $ 70 Investment in the Operating Company 170,164 148,003 Total deferred tax assets 170,179 148,073 Valuation allowance (113,523) (98,417) Net deferred tax assets 56,656 49,656 Net deferred tax assets (liabilities) $ 56,656 $ 49,656 At December 31, 2023, the Company has net deferred tax assets of approximately $56.7 million, including immaterial federal capital loss carryforwards expiring in 2026 and immaterial state operating loss carryforwards. Deferred taxes are provided on the difference between the Company’s basis for financial accounting purposes and basis for federal income tax purposes in its investment in the Operating Company. During the years ended December 31, 2023 and 2022, the Company recognized discrete income tax benefits of $7.0 million and $49.7 million, respectively, related to a partial release of its beginning-of-the-year valuation allowance, based on a change in judgment about the realizability of its deferred tax assets in future years. The Company principally operates in the state of Texas. For the years ended December 31, 2023 and 2022, the Company recognized $2.5 million and $1.1 million, respectively, in state income tax expense primarily for its share of Texas margin tax attributable to the Company’s results which are included in a combined tax return filed by Diamondback. At December 31, 2023, the Company did not have any significant uncertain tax positions requiring recognition in the financial statements. The Company’s 2020 through 2023 tax years remain open to examination by tax authorities. The Inflation Reduction Act of 2022 (“IRA”) was enacted on August 16, 2022, and imposed an excise tax of 1% on the fair market value of certain public company stock repurchases for tax years beginning after December 31, 2022, and included several other provisions applicable to U.S. income taxes for corporations. The Company did not accrue excise tax during the year ended December 31, 2023 due to stock issuances exceeding stock repurchases for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During 2023, the Company used fixed price swap contracts, fixed price basis swap contracts and costless collars with corresponding put and call options to reduce price volatility associated with certain of its royalty income. At December 31, 2023, the Company has puts, costless collars and fixed price basis swap contracts outstanding. The Company’s derivative contracts are based upon reported settlement prices on commodity exchanges, with put contracts for oil based on WTI Cushing and fixed price basis swaps for oil based on the spread between the WTI Cushing crude oil price and the Argus WTI Midland crude oil price. The Company’s fixed price basis swaps for natural gas are for the spread between the Waha Hub natural gas price and the Henry Hub natural gas price. The weighted average differential represents the amount of reduction to the WTI Cushing oil price and the Waha Hub natural gas price for the notional volumes covered by the basis swap contracts.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all participants in the amended and restated credit facility, which is secured by substantially all of the assets of the Operating Company; therefore, the Company is not required to post any collateral. The Company’s counterparties have been determined to have an acceptable credit risk; therefore, the Company does not require collateral from its counterparties. As of December 31, 2023,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Jan. - Mar. 2024 Puts 16,000 WTI Cushing $— $— $— $58.13 $(1.54) Apr. - Jun. 2024 Puts 14,000 WTI Cushing $— $— $— $59.29 $(1.51) Jul. - Dec. 2024 Puts 2,000 WTI Cushing $— $— $— $55.00 $(1.53) Jan. - Jun. 2024 Costless Collar 6,000 WTI Cushing $— $65.00 $95.55 $— $— Jul. - Dec. 2024 Costless Collar 4,000 WTI Cushing $— $55.00 $93.66 $— $— NATURAL GAS Jan. - Dec. 2024 Basis Swaps 30,000 Waha Hub $(1.20) $— $— $— $— Jan. - Dec. 2025 Basis Swaps 40,000 Waha Hub $(0.68) $— $—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solidated statements of operations and the net cash receipts (payments) on derivatives for the periods presented: Year Ended December 31, 2023 2022 2021 (In thousands) Gain (loss) on derivative instruments $ (25,793) $ (18,138) $ (69,409) Net cash receipts (payments) on derivatives (1) $ (13,319) $ (31,319) $ (92,585) (1) The year ended December 31, 2022 includes cash paid on commodity contracts terminated prior to their contractual maturity of $6.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on the Company’s consolidated balance sheets, including the Company’s derivative instruments. The fair values of the Company’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3 and December 31, 202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Assets and Liabilities Not Recorded at Fair Value The following table provides the fair value of financial instruments that are not recorded at fair value in the consolidated balance sheets: December 31, 2023 December 31, 2022 Carrying Value Fair Value Carrying Value Fair Value (In thousands) Debt: Revolving credit facility $ 263,000 $ 263,000 $ 152,000 $ 152,000 5.375% senior notes due 2027 (1) $ 425,949 $ 422,122 $ 424,895 $ 411,634 7.375% senior notes due 2031 (1) $ 394,133 $ 418,408 $ — $ — (1) The carrying value includes associated deferred loan costs and any discount. The fair value of the Operating Company’s revolving credit facility approximates the carrying value based on borrowing rates available to the Company for bank loans with similar terms and maturities and is classified as Level 2 in the fair value hierarchy. The fair value of the Notes was determined using the December 31, 2023 quoted market price,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the Company’s proved oil and natural gas interests to fair value when they are impaired or held for sale. See Note 2— Summary of Significant Accounting Policies and Note 5— Oil and Natural Gas Interests for further discussion of non-recurring fair value adjustments. Fair Value of Financial Assets The Company has other financial instruments consisting of cash and cash equivalents, royalty income receivable, income tax receivable, prepaid expenses, other assets, accounts payable, accrued liabilities and income taxes payable.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from time to time arising in the ordinary course of its business. While the ultimate outcome of any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ash Dividend On February 15, 2024, the board of directors of the Company approved a cash dividend for the fourth quarter of 2023 of 0.56 per share of Class A Common Stock and $0.69 per Operating Company unit, in each case, payable on March 12, 2024, to stockholders of record at the close of business on March 5, 2024. The dividend on Class A Common Stock consists of a base quarterly dividend of $0.27 per share and a variable quarterly dividend of $0.29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ON OIL AND NATURAL GAS OPERATION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23 2022 (In thousands) Oil and natural gas interests: Proved $ 2,859,642 $ 2,167,598 Unproved 1,769,341 1,297,221 Total oil and natural gas interests 4,628,983 3,464,819 Accumulated depletion and impairment (866,352) (720,234) Net oil and natural gas interests capitalized $ 3,762,631 $ 2,744,585 Costs incurred in oil and natural gas activities Costs incurred in oil and natural gas property acquisition activities are as follows: Year Ended December 31, 2023 2022 2021 (In thousands) Acquisition costs: Proved properties $ 402,659 $ 46,307 $ 138,882 Unproved properties 758,342 16,624 479,041 Total $ 1,161,001 $ 62,931 $ 617,923 Results of Operations from Oil and Natural Gas Producing Activities Substantially all of the Company’s producing activities are from oil and natural gas activities and are included in the “— Consolidated Statements of Operations ” above. Oil and Natural Gas Reserves Proved oil and natural gas reserve estimates and their associated future net cash flows were prepared by our internal reservoir engineers and audited by Ryder Scott Company, L.P., independent petroleum engineers, as of December 31, 2023 and 2022 and prepared by Ryder Scott as of December 31, 2021. The reserve estimates represent the Company’s net revenue interest in the Company’s properties. Proved reserves were estimated in accordance with guidelines established by the SEC, which require that reserve estimates be prepared under existing economic and operating conditions based upon SEC Prices for the periods ended December 31, 2023, 2022 and 2021, respectively. Reserve estimates do not include any value for probable or possible reserves that may exist, nor do they include any value for undeveloped acreage. All of the Company’s proved reserves included in the reserve reports are located in the continental United States. Although the estimates are believed to be reasonable, actual future production, cash flows, taxes, development expenditures, operating expenses and quantities of recoverable oil and natural gas reserves may vary substantially from these estimat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following table presents changes in estimated proved reserves, which were prepared in accordance with the rules and regulations of the SEC. Oil Natural Gas Natural Gas Liquids Total (MBOE) (1) Proved Developed and Undeveloped Reserves: As of December 31, 2020 57,530 119,450 21,953 99,392 Purchase of reserves in place 5,246 9,549 2,264 9,102 Extensions and discoveries 17,256 39,256 7,182 30,981 Revisions of previous estimates (4,544) 29,788 (1,339) (918) Divestitures (180) (681) (114) (409) Production (6,068) (13,672) (1,913) (10,260)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urchase of reserves in place 10,469 27,011 4,006 18,977 Extensions and discoveries 13,636 34,632 6,150 25,558 Revisions of previous estimates (5,178) 11,101 3,466 138 Production (8,028) (19,130) (3,108) (14,324) As of December 31, 2023 89,903 263,578 45,416 179,249 Proved Developed Reserves: December 31, 2021 49,280 134,485 19,476 91,170 December 31, 2022 54,817 161,119 25,621 107,291 December 31, 2023 69,043 221,462 37,417 143,371 Proved Undeveloped Reserves: December 31, 2021 19,960 49,205 8,557 36,718 December 31, 2022 24,187 48,845 9,281 41,609 December 31, 2023 20,860 42,116 7,999 35,878 (1) Includes total proved reserves of 91,417 MBOE, 81,895 MBOE, 69,060 MBOE and 57,647 MBOE as of December 31, 2023, 2022, 2021 and 2020, respectively, attributable to a non-controlling interest in the Company.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3, the Company’s total extensions and discoveries of 25,558 MBOE resulted primarily from the drilling of 904 new wells and from 179 new proved undeveloped locations added. The Company’s total positive revisions of previous estimated quantities of 138 MBOE consist of positive revisions of 5,688 MBOE primarily attributable to performance revisions which were largely offset by PUD downgrades of 5,548 MBOE. Total purchases of reserves in place of 18,977 MBOE resulted primarily from the GRP Acquisition and other acquisitions of certain mineral and royalty interests. During the year ended December 31, 2022, the Company’s total extensions and discoveries of 25,858 MBOE resulted primarily from the drilling of 636 new wells and from 199 new proved undeveloped locations added. The Company’s total positive revisions of previous estimated quantities of 8,477 MBOE were due to positive revisions of 15,484 MBOE attributable to price and performance revisions which were largely offset by PUD downgrades of 7,007 MBOE. Total purchases of reserves in place of 1,006 MBOE resulted from multiple acquisitions of certain mineral and royalty interests. During the year ended December 31, 2021, the Company’s total extensions and discoveries of 30,981 MBOE resulted primarily from the drilling of 407 new wells and from 336 new proved undeveloped locations added. The Company’s total negative revisions of previous estimated quantities of 918 MBOE were due to PUD downgrades of 11,263 MBOE which were largely offset by positive revisions of 10,345 MBOE attributable to price and performance revisions. Total purchases of reserves in place of 9,102 MBOE resulted from multiple acquisitions of certain mineral and royalty interests, including the Swallowtail Acquisition. Proved Undeveloped Reserves As of December 31, 2023, the Company’s PUD reserves totaled 20,860 MBbls of oil, 42,116 MMcf of natural gas and 7,999 MBbls of natural gas liquids, for a total of 35,878 MBOE. PUDs will be converted from undeveloped to developed as the applicable wells begin production. The Company’s PUD reserves were from 529 horizontal wells, all of which Diamondback operates. Of the horizontal locations, 154 are Middle Spraberry/Jo Mill wells, 140 are Wolfcamp A wells, 120 are Lower Spraberry wells, 74 are Wolfcamp B wells, 35 are Bone Spring wells and six are Dean wells. The following table includes the changes in PUD reserves for 2023: (MBOE) Beginning proved undeveloped reserves at December 31, 2022 41,609 Undeveloped reserves transferred to developed (13,021) Revisions (5,341) Purchases 2,534 Extensions and discoveries 10,097 Ending proved undeveloped reserves at December 31, 2023 35,878 The decrease in PUD reserves was primarily attributable to the conversion of 13,021 MBOE of PUD reserves into proved developed reserves and downward revisions of 5,341 MBOE primarily attributable to PUD downgrades of 5,548 MBOE. These reductions in PUD reserves were partially offset by positive additions of 10,097 MBOE, primarily from 179 new horizontal well locations attributable to extensions resulting from strategic drilling of wells to delineate our acreage position and acquisitions of 2,534 MBOE. All of the Company’s PUD drilling locations are scheduled to be drilled within five years from the date they were initially recorded. As of December 31, 2023, none of the Company’s total proved reserves were classified as proved developed non-producing. Standardized Measure of Discounted Future Net Cash Flows The standardized measure of discounted future net cash flows is based on SEC Prices.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3, 2022 and 2021: December 31, 2023 2022 2021 (In thousands) Future cash inflows $ 8,493,617 $ 10,072,969 $ 5,763,433 Future production taxes (593,840) (729,256) (416,761) Future income tax expense (934,392) (1,465,160) (572,991) Future net cash flows 6,965,385 7,878,553 4,773,681 10% discount to reflect timing of cash flows (3,778,499) (4,424,457) (2,680,564) Standardized measure of discounted future net cash flows (1) $ 3,186,886 $ 3,454,096 $ 2,093,117 (1) Includes a 51%, 55% and 54% non-controlling interest in the Company at December 31, 2023, 2022 and 2021, respectively. The following table presents the SEC Prices as adjusted for differentials and contractual arrangements utilized in the computation of future cash inflows: December 31, 2023 2022 2021 Oil (per Bbl) $ 77.93 $ 95.04 $ 64.87 Natural gas (per Mcf) $ 1.54 $ 5.74 $ 2.97 Natural gas liquids (per Bbl) $ 23.79 $ 38.95 $ 25.93 Principal changes in the standardized measure of discounted future net cash flows attributable to the Company’s proved reserves are as follows: Year Ended December 31, 2023 2022 2021 (In thousands) Standardized measure of discounted future net cash flows at the beginning of the period $ 3,454,096 $ 2,093,117 $ 1,023,594 Purchase of minerals in place 473,742 30,331 170,205 Divestiture of reserves — (30,076) (4,402) Sales of oil and natural gas, net of production costs (666,709) (781,604) (468,976) Extensions and discoveries 626,854 844,010 615,762 Net changes in prices and production costs (1,405,205) 1,131,202 863,458 Revisions of previous quantity estimates 2,726 309,338 45,788 Net changes in income taxes 212,391 (393,652) (243,186) Accretion of discount 427,998 234,717 103,446 Net changes in timing of production and other 60,993 16,713 (12,572) Standardized measure of discounted future net cash flows at the end of the period $ 3,186,886 $ 3,454,096 $ 2,093,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the period</t>
        </is>
      </c>
      <c r="B4" s="7" t="n">
        <v>200088</v>
      </c>
      <c r="C4" s="7" t="n">
        <v>151673</v>
      </c>
      <c r="D4" s="7" t="n">
        <v>5793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and the Israel-Hamas War, rising interest rates, global supply chain disruptions, concerns about a potential economic downturn or recession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t>
        </is>
      </c>
    </row>
    <row r="7">
      <c r="A7" s="4" t="inlineStr">
        <is>
          <t>Cash and Cash Equivalents</t>
        </is>
      </c>
      <c r="B7" s="4" t="inlineStr">
        <is>
          <t>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t>
        </is>
      </c>
    </row>
    <row r="8">
      <c r="A8" s="4" t="inlineStr">
        <is>
          <t>Royalty Income Receivable</t>
        </is>
      </c>
      <c r="B8" s="4" t="inlineStr">
        <is>
          <t>Royalty Income Receivable Royalty income receivables consist of receivables for oil and natural gas sales made by the Company’s third-party operators and Diamondback. The operators remit payment for production directly to the Company. Most payments for production are received within three months after the production date. Payments on new wells added organically or through acquisition may be further delayed due to title opinion work which is required to be completed by the operator before payments are released.</t>
        </is>
      </c>
    </row>
    <row r="9">
      <c r="A9" s="4" t="inlineStr">
        <is>
          <t>Derivative Instruments</t>
        </is>
      </c>
      <c r="B9" s="4" t="inlineStr">
        <is>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t>
        </is>
      </c>
    </row>
    <row r="10">
      <c r="A10" s="4" t="inlineStr">
        <is>
          <t>Revenue from Contracts with Customers</t>
        </is>
      </c>
      <c r="B10" s="4" t="inlineStr">
        <is>
          <t>Revenue from Contracts with Customers 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Virtually all of the pricing provisions in the Company’s contracts are tied to a market index. Royalty income from oil, natural gas and natural gas liquids sales The Company’s oil, natural gas and natural gas liquids sales contracts are generally structured whereby the producer of the properties in which the Company owns a royalty interest sells the Company’s proportionate share of oil, natural gas and natural gas liquids production to the purchaser and the Company collects its percentage royalty based on the revenue generated. In this scenario, the Company recognizes revenue when control transfers to the purchaser at the wellhead or at the gas processing facility based on the Company’s percentage ownership share of the revenue, net of any deductions for gathering and transportation.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has the right to receive royalty income from the producer once production has occurred, at which point payment is unconditional. Accordingly, the Company’s royalty income contracts do not give rise to contract assets or liabilities under Accounting Standards Codification 606. Prior-period performance obligations The Company records revenue in the month production is delivered to the purchaser.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Any identified differences between it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1">
      <c r="A11" s="4" t="inlineStr">
        <is>
          <t>Oil and Natural Gas Properties</t>
        </is>
      </c>
      <c r="B11" s="4" t="inlineStr">
        <is>
          <t>Oil and Natural Gas Properties The Company uses the full cost method of accounting for its oil and natural gas properties. Under this method, all acquisition costs are capitalized and amortized on a composite unit of production method based on proved oil, natural gas liquids and natural gas reserve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3 and 2022, the Company’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10.20, $9.86 and $10.04 for the years ended December 31, 2023, 2022 and 2021, respectively. Depletion for oil and natural gas properties was $146.1 million, $121.1 million and $103.0 million for the years ended December 31, 2023, 2022 and 2021,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interests net of deferred income taxes, or the cost center ceiling. The cost center ceiling is defined as the sum of (i)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ii) the cost of properties not being amortized, if any, and (iii)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the Company’s oil and natural gas properties. Costs associated with unevaluated properties are excluded from the full cost pool until the Company has made a determination as to the existence of proved reserves. The Company assesses all items classified as unevaluated property at least annually for possible impairment. The Company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2">
      <c r="A12" s="4" t="inlineStr">
        <is>
          <t>Debt Issuance Costs</t>
        </is>
      </c>
      <c r="B12" s="4" t="inlineStr">
        <is>
          <t>Debt Issuance Costs Other assets include capitalized costs related to the credit facility of $15.5 million and $9.7 million, and accumulated amortization of those costs over the term of the credit facility of $10.0 million and $9.5 million as of December 31, 2023, and 2022, respectively. Long-term debt includes capitalized costs related to t he Company’s 5.375% senior notes due 2027 and 7.375% senior notes due 2031 (collectively, th e “Notes”) . The costs associated with the Notes are being netted against the Notes’ balances and amortized over the term of the Notes using the effective interest method. See Note 6— Debt</t>
        </is>
      </c>
    </row>
    <row r="13">
      <c r="A13" s="4" t="inlineStr">
        <is>
          <t>Concentrations</t>
        </is>
      </c>
      <c r="B13" s="4" t="inlineStr">
        <is>
          <t>Concentrations The Company is subject to risk resulting from the concentration of the Company’s royalty income in producing oil and natural gas properties and receivables with several significant purchasers. For the year ended December 31, 2023, two purchasers each accounted for more than 10% of royalty income: Vitol Midstream Pipeline LLC (16%) and DK Trading and Supply LLC (15%). For the year ended December 31, 2022, two purchasers each accounted for more than 10% of royalty income: Shell Trading (US) Company (14%) and Vitol Midstream Pipeline LLC (14%). For the year ended December 31, 2021, three purchasers each accounted for more than 10% of royalty income: Trafigura Trading LLC (17%), Shell Trading (US) Company (16%) and Vitol Midstream Pipeline LLC (12%). The Company does not require collateral and does not believe the loss of any single purchaser would materially impact the Company’s operating results, as crude oil and natural gas are fungible products with well-established markets and numerous purchasers.</t>
        </is>
      </c>
    </row>
    <row r="14">
      <c r="A14" s="4" t="inlineStr">
        <is>
          <t>Income Taxes</t>
        </is>
      </c>
      <c r="B14"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recognizes interest and penalties related to income tax matters as interest expense and general and administrative expenses, respectively. During the years ended December 31, 2023, 2022 and 2021, there were no interest or penalties associated with uncertain tax positions recognized in the Company’s consolidated financial statements. See Note 9— Income Taxes for further details.</t>
        </is>
      </c>
    </row>
    <row r="15">
      <c r="A15" s="4" t="inlineStr">
        <is>
          <t>Non-controlling Interest</t>
        </is>
      </c>
      <c r="B15" s="4" t="inlineStr">
        <is>
          <t>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stockholders’ equity, tax effected, will occur. Because these changes in the Company’s ownership interest in the Operating Company did not result in a change of control, the transactions were accounted for as equity transactions under ASC Topic 810, “Consolidation.” This guidance requires that any differences between the carrying value of the Company’s basis in the Operating Company and the fair value of the consideration received are recognized directly in equity and attributed to the controlling interest. See Note 7— Stockholders' Equity for further discussion of changes in ownership interest.</t>
        </is>
      </c>
    </row>
    <row r="16">
      <c r="A16" s="4" t="inlineStr">
        <is>
          <t>Recent Accounting Pronouncements</t>
        </is>
      </c>
      <c r="B16" s="4" t="inlineStr">
        <is>
          <t>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row r="17">
      <c r="A17" s="4" t="inlineStr">
        <is>
          <t>Revenue from Contract with Customer</t>
        </is>
      </c>
      <c r="B17" s="4" t="inlineStr">
        <is>
          <t>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t>
        </is>
      </c>
    </row>
    <row r="18">
      <c r="A18" s="4" t="inlineStr">
        <is>
          <t>Fair Value Measurement</t>
        </is>
      </c>
      <c r="B18"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on the Company’s consolidated balance sheets, including the Company’s derivative instruments. The fair values of the Company’s derivative contracts are measured internally using established commodity futures price strips for the underlying commodity provided by a reputable third party, the contracted notional volumes, and time to maturity. These valuations are Level 2 in puts in the fair value hierarchy. The net amounts are classified as current or noncurrent based on their anticipated settlement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t December 31, 2023, and 2022: December 31, 2023 2022 (In thousands) Interest payable $ 11,036 $ 3,972 Ad valorem taxes payable 13,299 12,492 Derivatives instruments payable 1,279 1,684 Other 1,407 1,452 Total accrued liabilities $ 27,021 $ 19,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total royalty income by product type: Year Ended December 31, 2023 2022 2021 (In thousands) Oil income $ 619,181 $ 667,281 $ 397,513 Natural gas income 30,953 83,149 49,197 Natural gas liquids income 66,976 87,546 54,824 Total royalty income $ 717,110 $ 837,976 $ 501,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December 31, 2023 2022 (In thousands) Oil and natural gas interests: Subject to depletion $ 2,859,642 $ 2,167,598 Not subject to depletion 1,769,341 1,297,221 Gross oil and natural gas interests 4,628,983 3,464,819 Accumulated depletion and impairment (866,352) (720,234) Oil and natural gas interests, net 3,762,631 2,744,585 Land 5,688 5,688 Property, net of accumulated depletion and impairment $ 3,768,319 $ 2,750,273 Balance of costs not subject to depletion: Incurred in 2023 $ 720,529 Incurred in 2022 33,781 Incurred in 2021 429,991 Prior 585,040 Total not subject to depletion $ 1,769,341 Aggregate capitalized costs related to oil and natural gas production activities with applicable accumulated depreciation, depletion and amortization are as follows: December 31, 2023 2022 (In thousands) Oil and natural gas interests: Proved $ 2,859,642 $ 2,167,598 Unproved 1,769,341 1,297,221 Total oil and natural gas interests 4,628,983 3,464,819 Accumulated depletion and impairment (866,352) (720,234) Net oil and natural gas interests capitalized $ 3,762,631 $ 2,744,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December 31, 2023 2022 (In thousands) 5.375% senior unsecured notes due 2027 $ 430,350 $ 430,350 7.375% senior unsecured notes due 2031 400,000 — Revolving credit facility 263,000 152,000 Unamortized debt issuance costs (6,903) (1,306) Unamortized discount (3,365) (4,149) Total long-term debt $ 1,083,082 $ 576,895 </t>
        </is>
      </c>
    </row>
    <row r="5">
      <c r="A5" s="4" t="inlineStr">
        <is>
          <t>Schedule of Financial Covenants</t>
        </is>
      </c>
      <c r="B5" s="4" t="inlineStr">
        <is>
          <t>The credit facility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credit facility Not greater than 4.0 to 1.0 Ratio of current assets to liabilities, as defined in the credit facility Not less than 1.0 to 1.0 Ratio of secured debt to EBITDAX, as defined in the credit facility Not greater than 2.5 to 1.0</t>
        </is>
      </c>
    </row>
    <row r="6">
      <c r="A6" s="4" t="inlineStr">
        <is>
          <t>Interest Income and Interest Expense Disclosure</t>
        </is>
      </c>
      <c r="B6" s="4" t="inlineStr">
        <is>
          <t xml:space="preserve">The following amounts have been incurred and charged to interest expense for the years ended December 31, 2023, 2022 and 2021: Year Ended December 31, 2023 2022 2021 (In thousands) Interest expense $ 48,222 $ 37,539 $ 31,384 Other fees and expenses 836 2,883 2,662 Less: interest income 151 13 2 Interest expense, net $ 48,907 $ 40,409 $ 34,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 in Ownership Interest</t>
        </is>
      </c>
      <c r="B4" s="4" t="inlineStr">
        <is>
          <t>The following table summarizes the changes in stockholders’ equity due to changes in ownership interest during the period: Year Ended December 31, 2023 2022 2021 (In thousands) Net income (loss) attributable to the Company $ 200,088 $ 151,673 $ 57,939 Change in ownership of consolidated subsidiaries (101,632) 58,253 (93,473) Change from net income (loss) attributable to the Company's stockholders and transfers with non-controlling interest $ 98,456 $ 209,926 $ (35,534)</t>
        </is>
      </c>
    </row>
    <row r="5">
      <c r="A5" s="4" t="inlineStr">
        <is>
          <t>Dividends Declared</t>
        </is>
      </c>
      <c r="B5" s="4" t="inlineStr">
        <is>
          <t>The following table presents information regarding cash distributions and dividends paid during the years ended December 31, 2023, 2022 and 2021 (in thousands, except for per unit amounts): Period Amount per Operating Company Unit Operating Company Distributions to Diamondback Amount per Common Unit Common Unitholders (1) Declaration Date Unitholder Record Date Payment Date Q4 2020 $ 0.14 $ 12,699 $ 0.14 $ 9,162 February 19, 2021 March 4, 2021 March 11, 2021 Q1 2021 $ 0.25 $ 22,678 $ 0.25 $ 16,230 April 27, 2021 May 13, 2021 May 20, 2021 Q2 2021 $ 0.33 $ 29,936 $ 0.33 $ 21,235 July 28, 2021 August 12, 2021 August 19, 2021 Q3 2021 $ 0.38 $ 34,469 $ 0.38 $ 30,118 October 27, 2021 November 11, 2021 November 18, 2021 Q4 2021 $ 0.47 $ 42,634 $ 0.47 $ 36,238 February 16, 2022 March 4, 2022 March 11, 2022 Q1 2022 $ 0.70 $ 63,497 $ 0.67 $ 51,680 April 27, 2022 May 12, 2022 May 19, 2022 Q2 2022 $ 0.87 $ 78,918 $ 0.81 $ 60,626 July 26, 2022 August 16, 2022 August 23, 2022 Q3 2022 $ 0.52 $ 47,170 $ 0.49 $ 36,076 November 3, 2022 November 17, 2022 November 25, 2022 Q4 2022 $ 0.54 $ 48,983 $ 0.49 $ 35,683 February 15, 2023 March 3, 2023 March 10, 2023 Q1 2023 $ 0.42 $ 38,097 $ 0.33 $ 23,797 April 26, 2023 May 11, 2023 May 18, 2023 Q2 2023 $ 0.44 $ 39,912 $ 0.36 $ 25,563 July 25, 2023 August 10, 2023 August 17, 2023 Q3 2023 $ 0.70 $ 63,497 $ 0.57 $ 49,126 November 2, 2023 November 16, 2023 November 24, 2023 (1) Payments made prior to the Conversion include amounts paid to Diamondback for the 731,500 common units then beneficially owned by Diamondback. Payments made after the Conversion include amounts paid to shareholders of Class A Common Stock, including the 7,946,507 shares of Class A Common Stock owned by Diamondba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5869</v>
      </c>
      <c r="C3" s="7" t="n">
        <v>18179</v>
      </c>
    </row>
    <row r="4">
      <c r="A4" s="4" t="inlineStr">
        <is>
          <t>Derivative instruments</t>
        </is>
      </c>
      <c r="B4" s="6" t="n">
        <v>358</v>
      </c>
      <c r="C4" s="6" t="n">
        <v>9328</v>
      </c>
    </row>
    <row r="5">
      <c r="A5" s="4" t="inlineStr">
        <is>
          <t>Prepaid expenses and other current assets</t>
        </is>
      </c>
      <c r="B5" s="6" t="n">
        <v>4467</v>
      </c>
      <c r="C5" s="6" t="n">
        <v>2468</v>
      </c>
    </row>
    <row r="6">
      <c r="A6" s="4" t="inlineStr">
        <is>
          <t>Total current assets</t>
        </is>
      </c>
      <c r="B6" s="6" t="n">
        <v>143517</v>
      </c>
      <c r="C6" s="6" t="n">
        <v>118620</v>
      </c>
    </row>
    <row r="7">
      <c r="A7" s="3" t="inlineStr">
        <is>
          <t>Property:</t>
        </is>
      </c>
      <c r="B7" s="4" t="inlineStr">
        <is>
          <t xml:space="preserve"> </t>
        </is>
      </c>
      <c r="C7" s="4" t="inlineStr">
        <is>
          <t xml:space="preserve"> </t>
        </is>
      </c>
    </row>
    <row r="8">
      <c r="A8" s="4" t="inlineStr">
        <is>
          <t>Oil and natural gas interests, full cost method of accounting ($1,769,341 and $1,297,221 excluded from depletion at December 31, 2023 and December 31, 2022, respectively)</t>
        </is>
      </c>
      <c r="B8" s="6" t="n">
        <v>4628983</v>
      </c>
      <c r="C8" s="6" t="n">
        <v>3464819</v>
      </c>
    </row>
    <row r="9">
      <c r="A9" s="4" t="inlineStr">
        <is>
          <t>Land</t>
        </is>
      </c>
      <c r="B9" s="6" t="n">
        <v>5688</v>
      </c>
      <c r="C9" s="6" t="n">
        <v>5688</v>
      </c>
    </row>
    <row r="10">
      <c r="A10" s="4" t="inlineStr">
        <is>
          <t>Accumulated depletion and impairment</t>
        </is>
      </c>
      <c r="B10" s="6" t="n">
        <v>-866352</v>
      </c>
      <c r="C10" s="6" t="n">
        <v>-720234</v>
      </c>
    </row>
    <row r="11">
      <c r="A11" s="4" t="inlineStr">
        <is>
          <t>Property, net</t>
        </is>
      </c>
      <c r="B11" s="6" t="n">
        <v>3768319</v>
      </c>
      <c r="C11" s="6" t="n">
        <v>2750273</v>
      </c>
    </row>
    <row r="12">
      <c r="A12" s="4" t="inlineStr">
        <is>
          <t>Derivative instruments</t>
        </is>
      </c>
      <c r="B12" s="6" t="n">
        <v>92</v>
      </c>
      <c r="C12" s="6" t="n">
        <v>442</v>
      </c>
    </row>
    <row r="13">
      <c r="A13" s="4" t="inlineStr">
        <is>
          <t>Deferred income taxes (net of allowances)</t>
        </is>
      </c>
      <c r="B13" s="6" t="n">
        <v>56656</v>
      </c>
      <c r="C13" s="6" t="n">
        <v>49656</v>
      </c>
    </row>
    <row r="14">
      <c r="A14" s="4" t="inlineStr">
        <is>
          <t>Other assets</t>
        </is>
      </c>
      <c r="B14" s="6" t="n">
        <v>5509</v>
      </c>
      <c r="C14" s="6" t="n">
        <v>1382</v>
      </c>
    </row>
    <row r="15">
      <c r="A15" s="4" t="inlineStr">
        <is>
          <t>Total assets</t>
        </is>
      </c>
      <c r="B15" s="6" t="n">
        <v>3974093</v>
      </c>
      <c r="C15" s="6" t="n">
        <v>2920373</v>
      </c>
    </row>
    <row r="16">
      <c r="A16" s="3" t="inlineStr">
        <is>
          <t>Current liabilities:</t>
        </is>
      </c>
      <c r="B16" s="4" t="inlineStr">
        <is>
          <t xml:space="preserve"> </t>
        </is>
      </c>
      <c r="C16" s="4" t="inlineStr">
        <is>
          <t xml:space="preserve"> </t>
        </is>
      </c>
    </row>
    <row r="17">
      <c r="A17" s="4" t="inlineStr">
        <is>
          <t>Accrued liabilities</t>
        </is>
      </c>
      <c r="B17" s="6" t="n">
        <v>27021</v>
      </c>
      <c r="C17" s="6" t="n">
        <v>19600</v>
      </c>
    </row>
    <row r="18">
      <c r="A18" s="4" t="inlineStr">
        <is>
          <t>Derivative instruments</t>
        </is>
      </c>
      <c r="B18" s="6" t="n">
        <v>2961</v>
      </c>
      <c r="C18" s="6" t="n">
        <v>0</v>
      </c>
    </row>
    <row r="19">
      <c r="A19" s="4" t="inlineStr">
        <is>
          <t>Income taxes payable</t>
        </is>
      </c>
      <c r="B19" s="6" t="n">
        <v>1925</v>
      </c>
      <c r="C19" s="6" t="n">
        <v>911</v>
      </c>
    </row>
    <row r="20">
      <c r="A20" s="4" t="inlineStr">
        <is>
          <t>Total current liabilities</t>
        </is>
      </c>
      <c r="B20" s="6" t="n">
        <v>33256</v>
      </c>
      <c r="C20" s="6" t="n">
        <v>21946</v>
      </c>
    </row>
    <row r="21">
      <c r="A21" s="4" t="inlineStr">
        <is>
          <t>Long-term debt, net</t>
        </is>
      </c>
      <c r="B21" s="6" t="n">
        <v>1083082</v>
      </c>
      <c r="C21" s="6" t="n">
        <v>576895</v>
      </c>
    </row>
    <row r="22">
      <c r="A22" s="4" t="inlineStr">
        <is>
          <t>Derivative instruments</t>
        </is>
      </c>
      <c r="B22" s="6" t="n">
        <v>201</v>
      </c>
      <c r="C22" s="6" t="n">
        <v>7</v>
      </c>
    </row>
    <row r="23">
      <c r="A23" s="4" t="inlineStr">
        <is>
          <t>Total liabilities</t>
        </is>
      </c>
      <c r="B23" s="6" t="n">
        <v>1116539</v>
      </c>
      <c r="C23" s="6" t="n">
        <v>598848</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General Partner</t>
        </is>
      </c>
      <c r="B26" s="6" t="n">
        <v>0</v>
      </c>
      <c r="C26" s="6" t="n">
        <v>649</v>
      </c>
    </row>
    <row r="27">
      <c r="A27" s="4" t="inlineStr">
        <is>
          <t>Additional paid-in capital</t>
        </is>
      </c>
      <c r="B27" s="6" t="n">
        <v>1031078</v>
      </c>
      <c r="C27" s="6" t="n">
        <v>0</v>
      </c>
    </row>
    <row r="28">
      <c r="A28" s="4" t="inlineStr">
        <is>
          <t>Retained earnings (accumulated deficit)</t>
        </is>
      </c>
      <c r="B28" s="6" t="n">
        <v>-16786</v>
      </c>
      <c r="C28" s="6" t="n">
        <v>0</v>
      </c>
    </row>
    <row r="29">
      <c r="A29" s="4" t="inlineStr">
        <is>
          <t>Total Viper Energy, Inc. stockholders’ equity</t>
        </is>
      </c>
      <c r="B29" s="6" t="n">
        <v>1014292</v>
      </c>
      <c r="C29" s="6" t="n">
        <v>690659</v>
      </c>
    </row>
    <row r="30">
      <c r="A30" s="4" t="inlineStr">
        <is>
          <t>Non-controlling interest</t>
        </is>
      </c>
      <c r="B30" s="6" t="n">
        <v>1843262</v>
      </c>
      <c r="C30" s="6" t="n">
        <v>1630866</v>
      </c>
    </row>
    <row r="31">
      <c r="A31" s="4" t="inlineStr">
        <is>
          <t>Total equity</t>
        </is>
      </c>
      <c r="B31" s="6" t="n">
        <v>2857554</v>
      </c>
      <c r="C31" s="6" t="n">
        <v>2321525</v>
      </c>
    </row>
    <row r="32">
      <c r="A32" s="4" t="inlineStr">
        <is>
          <t>Total liabilities and stockholders’ equity</t>
        </is>
      </c>
      <c r="B32" s="6" t="n">
        <v>3974093</v>
      </c>
      <c r="C32" s="6" t="n">
        <v>2920373</v>
      </c>
    </row>
    <row r="33">
      <c r="A33" s="4" t="inlineStr">
        <is>
          <t>Common Unit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units</t>
        </is>
      </c>
      <c r="B35" s="6" t="n">
        <v>0</v>
      </c>
      <c r="C35" s="6" t="n">
        <v>689178</v>
      </c>
    </row>
    <row r="36">
      <c r="A36" s="4" t="inlineStr">
        <is>
          <t>Class B Uni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units</t>
        </is>
      </c>
      <c r="B38" s="6" t="n">
        <v>0</v>
      </c>
      <c r="C38" s="6" t="n">
        <v>832</v>
      </c>
    </row>
    <row r="39">
      <c r="A39" s="4" t="inlineStr">
        <is>
          <t>Class A Shar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row r="42">
      <c r="A42" s="4" t="inlineStr">
        <is>
          <t>Class B Shar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oyalty income receivable</t>
        </is>
      </c>
      <c r="B47" s="6" t="n">
        <v>108681</v>
      </c>
      <c r="C47" s="6" t="n">
        <v>81657</v>
      </c>
    </row>
    <row r="48">
      <c r="A48" s="3" t="inlineStr">
        <is>
          <t>Current liabilities:</t>
        </is>
      </c>
      <c r="B48" s="4" t="inlineStr">
        <is>
          <t xml:space="preserve"> </t>
        </is>
      </c>
      <c r="C48" s="4" t="inlineStr">
        <is>
          <t xml:space="preserve"> </t>
        </is>
      </c>
    </row>
    <row r="49">
      <c r="A49" s="4" t="inlineStr">
        <is>
          <t>Accounts payable</t>
        </is>
      </c>
      <c r="B49" s="6" t="n">
        <v>19</v>
      </c>
      <c r="C49" s="6" t="n">
        <v>1129</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Royalty income receivable</t>
        </is>
      </c>
      <c r="B52" s="6" t="n">
        <v>3329</v>
      </c>
      <c r="C52" s="6" t="n">
        <v>6260</v>
      </c>
    </row>
    <row r="53">
      <c r="A53" s="4" t="inlineStr">
        <is>
          <t>Income tax receivable</t>
        </is>
      </c>
      <c r="B53" s="6" t="n">
        <v>813</v>
      </c>
      <c r="C53" s="6" t="n">
        <v>728</v>
      </c>
    </row>
    <row r="54">
      <c r="A54" s="3" t="inlineStr">
        <is>
          <t>Current liabilities:</t>
        </is>
      </c>
      <c r="B54" s="4" t="inlineStr">
        <is>
          <t xml:space="preserve"> </t>
        </is>
      </c>
      <c r="C54" s="4" t="inlineStr">
        <is>
          <t xml:space="preserve"> </t>
        </is>
      </c>
    </row>
    <row r="55">
      <c r="A55" s="4" t="inlineStr">
        <is>
          <t>Accounts payable</t>
        </is>
      </c>
      <c r="B55" s="7" t="n">
        <v>1330</v>
      </c>
      <c r="C55" s="7" t="n">
        <v>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SHARE (Tables)</t>
        </is>
      </c>
      <c r="B1" s="2" t="inlineStr">
        <is>
          <t>12 Months Ended</t>
        </is>
      </c>
    </row>
    <row r="2">
      <c r="B2" s="2" t="inlineStr">
        <is>
          <t>Dec. 31, 2023</t>
        </is>
      </c>
    </row>
    <row r="3">
      <c r="A3" s="3" t="inlineStr">
        <is>
          <t>Equity [Abstract]</t>
        </is>
      </c>
      <c r="B3" s="4" t="inlineStr">
        <is>
          <t xml:space="preserve"> </t>
        </is>
      </c>
    </row>
    <row r="4">
      <c r="A4" s="4" t="inlineStr">
        <is>
          <t>Schedule of Basic and Diluted Net Income Per Common Share</t>
        </is>
      </c>
      <c r="B4" s="4" t="inlineStr">
        <is>
          <t>A reconciliation of the components of basic and diluted earnings per common share is presented in the table below: Year Ended December 31, 2023 2022 2021 (In thousands, except per share amounts) Net income (loss) attributable to the period $ 200,088 $ 151,673 $ 57,939 Less: net income (loss) allocated to participating securities (1) 299 365 193 Net income (loss) attributable to common stockholders $ 199,789 $ 151,308 $ 57,746 Weighted average common shares outstanding: Basic weighted average common shares outstanding 74,176 75,612 68,319 Effect of dilutive securities: Potential common shares issuable (2) — 67 72 Diluted weighted average common shares outstanding 74,176 75,679 68,391 Net income (loss) per common stock, basic $ 2.69 $ 2.00 $ 0.85 Net income (loss) per common stock, diluted $ 2.69 $ 2.00 $ 0.85 (1) Unvested restricted stock shares that contain non-forfeitable distribution equivalent rights granted are considered participating securities and therefore are included in the earnings per share calculation pursuant to the two-class method. (2) For the years ended December 31, 2023 and 2022, no significant potential common shares were excluded from the computation of diluted earnings per common share. For the year ended December 31, 2021, 10,160 potential common shares were excluded in the computation of diluted earnings per common share because their inclusion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The components of the provision for income taxes and effective tax rates for the years ended December 31, 2023, 2022 and 2021 are as follows: Year Ended December 31, 2023 2022 2021 (In thousands) Current income tax provision (benefit): Federal $ 50,414 $ 15,929 $ 1,218 State 2,538 1,074 303 Total current income tax provision (benefit) 52,952 17,003 1,521 Deferred income tax provision (benefit): Federal (6,532) (49,656) — State (468) — — Total deferred income tax provision (benefit) (7,000) (49,656) — Total provision (benefit) from income taxes $ 45,952 $ (32,653) $ 1,521 Effective tax rates 8.4 % (5.2) % 0.6 %</t>
        </is>
      </c>
    </row>
    <row r="5">
      <c r="A5" s="4" t="inlineStr">
        <is>
          <t>Schedule of Reconciliation of the Statutory Federal Income Tax</t>
        </is>
      </c>
      <c r="B5" s="4" t="inlineStr">
        <is>
          <t xml:space="preserve">A reconciliation of the statutory federal income tax amount to the recorded expense is as follows: Year Ended December 31, 2023 2022 2021 (In thousands) Income tax expense (benefit) at the federal statutory rate (21%) $ 114,931 $ 130,694 $ 54,221 Impact of nontaxable noncontrolling interest (63,263) (105,699) (41,735) State income tax expense (benefit), net of federal tax effect 1,657 846 262 Change in valuation allowance (7,281) (58,443) (11,175) Other, net (92) (51) (52) Provision for (benefit from) income taxes $ 45,952 $ (32,653) $ 1,521 </t>
        </is>
      </c>
    </row>
    <row r="6">
      <c r="A6" s="4" t="inlineStr">
        <is>
          <t>Schedule of Deferred Tax Assets and Liabilities</t>
        </is>
      </c>
      <c r="B6" s="4" t="inlineStr">
        <is>
          <t xml:space="preserve">The components of the Company’s deferred tax assets and liabilities as of December 31, 2023 and 2022 are as follows: Year Ended December 31, 2023 2022 (In thousands) Deferred tax assets: Net operating loss and capital loss carryforwards $ 15 $ 70 Investment in the Operating Company 170,164 148,003 Total deferred tax assets 170,179 148,073 Valuation allowance (113,523) (98,417) Net deferred tax assets 56,656 49,656 Net deferred tax assets (liabilities) $ 56,656 $ 49,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As of December 31, 2023,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Jan. - Mar. 2024 Puts 16,000 WTI Cushing $— $— $— $58.13 $(1.54) Apr. - Jun. 2024 Puts 14,000 WTI Cushing $— $— $— $59.29 $(1.51) Jul. - Dec. 2024 Puts 2,000 WTI Cushing $— $— $— $55.00 $(1.53) Jan. - Jun. 2024 Costless Collar 6,000 WTI Cushing $— $65.00 $95.55 $— $— Jul. - Dec. 2024 Costless Collar 4,000 WTI Cushing $— $55.00 $93.66 $— $— NATURAL GAS Jan. - Dec. 2024 Basis Swaps 30,000 Waha Hub $(1.20) $— $— $— $— Jan. - Dec. 2025 Basis Swaps 40,000 Waha Hub $(0.68) $— $— $— $—</t>
        </is>
      </c>
    </row>
    <row r="5">
      <c r="A5" s="4" t="inlineStr">
        <is>
          <t>Schedule of Derivative Contract Gains and Losses included in the Consolidated Statements of Operations</t>
        </is>
      </c>
      <c r="B5" s="4" t="inlineStr">
        <is>
          <t>The following table summarizes the gains and losses on derivative instruments included in the consolidated statements of operations and the net cash receipts (payments) on derivatives for the periods presented: Year Ended December 31, 2023 2022 2021 (In thousands) Gain (loss) on derivative instruments $ (25,793) $ (18,138) $ (69,409) Net cash receipts (payments) on derivatives (1) $ (13,319) $ (31,319) $ (92,585) (1) The year ended December 31, 2022 includes cash paid on commodity contracts terminated prior to their contractual maturity of $6.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3 and December 31, 202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t>
        </is>
      </c>
    </row>
    <row r="5">
      <c r="A5" s="4" t="inlineStr">
        <is>
          <t>Schedule of Offsetting Liabilitie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3 and December 31, 202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t>
        </is>
      </c>
    </row>
    <row r="6">
      <c r="A6" s="4" t="inlineStr">
        <is>
          <t>Schedule of Offsetting Asset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3 and December 31, 2022. As of December 31, 2023 Level 1 Level 2 Level 3 Total Gross Fair Value Gross Amounts Offset in Balance Sheet Net Fair Value Presented in Balance Sheet (In thousands) Assets: Current: Derivative instruments $ — $ 7,040 $ — $ 7,040 $ (6,682) $ 358 Non-current: Derivative instruments $ — $ 1,269 $ — $ 1,269 $ (1,177) $ 92 Liabilities: Current: Derivative instruments $ — $ 9,643 $ — $ 9,643 $ (6,682) $ 2,961 Non-current: Derivative instruments $ — $ 1,378 $ — $ 1,378 $ (1,177) $ 201 As of December 31, 2022 Level 1 Level 2 Level 3 Total Gross Fair Value Gross Amounts Offset in Balance Sheet Net Fair Value Presented in Balance Sheet (In thousands) Assets: Current: Derivative instruments $ — $ 13,296 $ — $ 13,296 $ (3,968) $ 9,328 Non-current: Derivative instruments $ — $ 1,911 $ — $ 1,911 $ (1,469) $ 442 Liabilities: Current: Derivative instruments $ — $ 3,968 $ — $ 3,968 $ (3,968) $ — Non-current: Derivative instruments $ — $ 1,476 $ — $ 1,476 $ (1,469) $ 7 </t>
        </is>
      </c>
    </row>
    <row r="7">
      <c r="A7" s="4" t="inlineStr">
        <is>
          <t>Schedule of Fair Value Consolidated Balance Sheets</t>
        </is>
      </c>
      <c r="B7" s="4" t="inlineStr">
        <is>
          <t>The following table provides the fair value of financial instruments that are not recorded at fair value in the consolidated balance sheets: December 31, 2023 December 31, 2022 Carrying Value Fair Value Carrying Value Fair Value (In thousands) Debt: Revolving credit facility $ 263,000 $ 263,000 $ 152,000 $ 152,000 5.375% senior notes due 2027 (1) $ 425,949 $ 422,122 $ 424,895 $ 411,634 7.375% senior notes due 2031 (1) $ 394,133 $ 418,408 $ — $ — (1) The carrying value includes associated deferred loan costs and any disc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Aggregate Capitalized Costs Related to Oil and Natural Gas Production Activities</t>
        </is>
      </c>
      <c r="B4" s="4" t="inlineStr">
        <is>
          <t xml:space="preserve">Oil and natural gas interests include the following: December 31, 2023 2022 (In thousands) Oil and natural gas interests: Subject to depletion $ 2,859,642 $ 2,167,598 Not subject to depletion 1,769,341 1,297,221 Gross oil and natural gas interests 4,628,983 3,464,819 Accumulated depletion and impairment (866,352) (720,234) Oil and natural gas interests, net 3,762,631 2,744,585 Land 5,688 5,688 Property, net of accumulated depletion and impairment $ 3,768,319 $ 2,750,273 Balance of costs not subject to depletion: Incurred in 2023 $ 720,529 Incurred in 2022 33,781 Incurred in 2021 429,991 Prior 585,040 Total not subject to depletion $ 1,769,341 Aggregate capitalized costs related to oil and natural gas production activities with applicable accumulated depreciation, depletion and amortization are as follows: December 31, 2023 2022 (In thousands) Oil and natural gas interests: Proved $ 2,859,642 $ 2,167,598 Unproved 1,769,341 1,297,221 Total oil and natural gas interests 4,628,983 3,464,819 Accumulated depletion and impairment (866,352) (720,234) Net oil and natural gas interests capitalized $ 3,762,631 $ 2,744,585 </t>
        </is>
      </c>
    </row>
    <row r="5">
      <c r="A5" s="4" t="inlineStr">
        <is>
          <t>Schedule of Cost Incurred in Oil and Gas Property Acquisition Activities</t>
        </is>
      </c>
      <c r="B5" s="4" t="inlineStr">
        <is>
          <t xml:space="preserve">Costs incurred in oil and natural gas property acquisition activities are as follows: Year Ended December 31, 2023 2022 2021 (In thousands) Acquisition costs: Proved properties $ 402,659 $ 46,307 $ 138,882 Unproved properties 758,342 16,624 479,041 Total $ 1,161,001 $ 62,931 $ 617,923 </t>
        </is>
      </c>
    </row>
    <row r="6">
      <c r="A6" s="4" t="inlineStr">
        <is>
          <t>Schedule of Changes in Estimated Proved Reserves</t>
        </is>
      </c>
      <c r="B6" s="4" t="inlineStr">
        <is>
          <t xml:space="preserve">The following table presents changes in estimated proved reserves, which were prepared in accordance with the rules and regulations of the SEC. Oil Natural Gas Natural Gas Liquids Total (MBOE) (1) Proved Developed and Undeveloped Reserves: As of December 31, 2020 57,530 119,450 21,953 99,392 Purchase of reserves in place 5,246 9,549 2,264 9,102 Extensions and discoveries 17,256 39,256 7,182 30,981 Revisions of previous estimates (4,544) 29,788 (1,339) (918) Divestitures (180) (681) (114) (409) Production (6,068) (13,672) (1,913) (10,260) As of December 31, 2021 69,240 183,690 28,033 127,888 Purchase of reserves in place 599 1,186 209 1,006 Extensions and discoveries 15,714 29,177 5,281 25,858 Revisions of previous estimates 1,453 15,248 4,483 8,477 Divestitures (905) (3,469) (564) (2,047) Production (7,097) (15,868) (2,540) (12,282) As of December 31, 2022 79,004 209,964 34,902 148,900 Purchase of reserves in place 10,469 27,011 4,006 18,977 Extensions and discoveries 13,636 34,632 6,150 25,558 Revisions of previous estimates (5,178) 11,101 3,466 138 Production (8,028) (19,130) (3,108) (14,324) As of December 31, 2023 89,903 263,578 45,416 179,249 Proved Developed Reserves: December 31, 2021 49,280 134,485 19,476 91,170 December 31, 2022 54,817 161,119 25,621 107,291 December 31, 2023 69,043 221,462 37,417 143,371 Proved Undeveloped Reserves: December 31, 2021 19,960 49,205 8,557 36,718 December 31, 2022 24,187 48,845 9,281 41,609 December 31, 2023 20,860 42,116 7,999 35,878 (1) Includes total proved reserves of 91,417 MBOE, 81,895 MBOE, 69,060 MBOE and 57,647 MBOE as of December 31, 2023, 2022, 2021 and 2020, respectively, attributable to a non-controlling interest in the Company. The following table includes the changes in PUD reserves for 2023: (MBOE) Beginning proved undeveloped reserves at December 31, 2022 41,609 Undeveloped reserves transferred to developed (13,021) Revisions (5,341) Purchases 2,534 Extensions and discoveries 10,097 Ending proved undeveloped reserves at December 31, 2023 35,878 </t>
        </is>
      </c>
    </row>
    <row r="7">
      <c r="A7" s="4" t="inlineStr">
        <is>
          <t>Schedule of Standardized Measure of Discounted Future Net Cash Flows</t>
        </is>
      </c>
      <c r="B7" s="4" t="inlineStr">
        <is>
          <t xml:space="preserve">The following table sets forth the standardized measure of discounted future net cash flows attributable to the Company’s proved oil and natural gas reserves as of December 31, 2023, 2022 and 2021: December 31, 2023 2022 2021 (In thousands) Future cash inflows $ 8,493,617 $ 10,072,969 $ 5,763,433 Future production taxes (593,840) (729,256) (416,761) Future income tax expense (934,392) (1,465,160) (572,991) Future net cash flows 6,965,385 7,878,553 4,773,681 10% discount to reflect timing of cash flows (3,778,499) (4,424,457) (2,680,564) Standardized measure of discounted future net cash flows (1) $ 3,186,886 $ 3,454,096 $ 2,093,117 </t>
        </is>
      </c>
    </row>
    <row r="8">
      <c r="A8" s="4" t="inlineStr">
        <is>
          <t>Schedule of Average First-Day-of-the-Month Price for Oil, Natural Gas and Natural Gas Liquids</t>
        </is>
      </c>
      <c r="B8" s="4" t="inlineStr">
        <is>
          <t xml:space="preserve">The following table presents the SEC Prices as adjusted for differentials and contractual arrangements utilized in the computation of future cash inflows: December 31, 2023 2022 2021 Oil (per Bbl) $ 77.93 $ 95.04 $ 64.87 Natural gas (per Mcf) $ 1.54 $ 5.74 $ 2.97 Natural gas liquids (per Bbl) $ 23.79 $ 38.95 $ 25.93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reserves are as follows: Year Ended December 31, 2023 2022 2021 (In thousands) Standardized measure of discounted future net cash flows at the beginning of the period $ 3,454,096 $ 2,093,117 $ 1,023,594 Purchase of minerals in place 473,742 30,331 170,205 Divestiture of reserves — (30,076) (4,402) Sales of oil and natural gas, net of production costs (666,709) (781,604) (468,976) Extensions and discoveries 626,854 844,010 615,762 Net changes in prices and production costs (1,405,205) 1,131,202 863,458 Revisions of previous quantity estimates 2,726 309,338 45,788 Net changes in income taxes 212,391 (393,652) (243,186) Accretion of discount 427,998 234,717 103,446 Net changes in timing of production and other 60,993 16,713 (12,572) Standardized measure of discounted future net cash flows at the end of the period $ 3,186,886 $ 3,454,096 $ 2,093,1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30" customWidth="1" min="2" max="2"/>
    <col width="32" customWidth="1" min="3" max="3"/>
    <col width="14" customWidth="1" min="4" max="4"/>
  </cols>
  <sheetData>
    <row r="1">
      <c r="A1" s="1" t="inlineStr">
        <is>
          <t>ORGANIZATION AND BASIS OF PRESENTATION (Details)</t>
        </is>
      </c>
      <c r="C1" s="2" t="inlineStr">
        <is>
          <t>12 Months Ended</t>
        </is>
      </c>
    </row>
    <row r="2">
      <c r="B2" s="2" t="inlineStr">
        <is>
          <t>Nov. 13, 2023 director shares</t>
        </is>
      </c>
      <c r="C2" s="2" t="inlineStr">
        <is>
          <t>Dec. 31, 2023 $ / shares shares</t>
        </is>
      </c>
      <c r="D2" s="2" t="inlineStr">
        <is>
          <t>Nov. 12, 2023</t>
        </is>
      </c>
    </row>
    <row r="3">
      <c r="A3" s="3" t="inlineStr">
        <is>
          <t>Class of Stock [Line Items]</t>
        </is>
      </c>
      <c r="B3" s="4" t="inlineStr">
        <is>
          <t xml:space="preserve"> </t>
        </is>
      </c>
      <c r="C3" s="4" t="inlineStr">
        <is>
          <t xml:space="preserve"> </t>
        </is>
      </c>
      <c r="D3" s="4" t="inlineStr">
        <is>
          <t xml:space="preserve"> </t>
        </is>
      </c>
    </row>
    <row r="4">
      <c r="A4" s="4" t="inlineStr">
        <is>
          <t>Shares converted (in shares)</t>
        </is>
      </c>
      <c r="B4" s="6" t="n">
        <v>1</v>
      </c>
      <c r="C4" s="4" t="inlineStr">
        <is>
          <t xml:space="preserve"> </t>
        </is>
      </c>
      <c r="D4" s="4" t="inlineStr">
        <is>
          <t xml:space="preserve"> </t>
        </is>
      </c>
    </row>
    <row r="5">
      <c r="A5" s="4" t="inlineStr">
        <is>
          <t>Ownership percentage by parent</t>
        </is>
      </c>
      <c r="B5" s="4" t="inlineStr">
        <is>
          <t xml:space="preserve"> </t>
        </is>
      </c>
      <c r="C5" s="4" t="inlineStr">
        <is>
          <t xml:space="preserve"> </t>
        </is>
      </c>
      <c r="D5" s="10" t="n">
        <v>1</v>
      </c>
    </row>
    <row r="6">
      <c r="A6" s="4" t="inlineStr">
        <is>
          <t>Designated board members (up to) | director</t>
        </is>
      </c>
      <c r="B6" s="6" t="n">
        <v>2</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Voting power to change board designations</t>
        </is>
      </c>
      <c r="B9" s="10" t="n">
        <v>0.8</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signated board members (up to) | director</t>
        </is>
      </c>
      <c r="B12" s="6" t="n">
        <v>3</v>
      </c>
      <c r="C12" s="4" t="inlineStr">
        <is>
          <t xml:space="preserve"> </t>
        </is>
      </c>
      <c r="D12" s="4" t="inlineStr">
        <is>
          <t xml:space="preserve"> </t>
        </is>
      </c>
    </row>
    <row r="13">
      <c r="A13" s="4" t="inlineStr">
        <is>
          <t>Common Stock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wnership percentage by parent</t>
        </is>
      </c>
      <c r="B15" s="10" t="n">
        <v>0.25</v>
      </c>
      <c r="C15" s="4" t="inlineStr">
        <is>
          <t xml:space="preserve"> </t>
        </is>
      </c>
      <c r="D15" s="4" t="inlineStr">
        <is>
          <t xml:space="preserve"> </t>
        </is>
      </c>
    </row>
    <row r="16">
      <c r="A16" s="4" t="inlineStr">
        <is>
          <t>Class A Share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par value (usd per share) | $ / shares</t>
        </is>
      </c>
      <c r="B18" s="4" t="inlineStr">
        <is>
          <t xml:space="preserve"> </t>
        </is>
      </c>
      <c r="C18" s="8" t="n">
        <v>1e-06</v>
      </c>
      <c r="D18" s="4" t="inlineStr">
        <is>
          <t xml:space="preserve"> </t>
        </is>
      </c>
    </row>
    <row r="19">
      <c r="A19" s="4" t="inlineStr">
        <is>
          <t>Shares converted (in shares)</t>
        </is>
      </c>
      <c r="B19" s="6" t="n">
        <v>1</v>
      </c>
      <c r="C19" s="4" t="inlineStr">
        <is>
          <t xml:space="preserve"> </t>
        </is>
      </c>
      <c r="D19" s="4" t="inlineStr">
        <is>
          <t xml:space="preserve"> </t>
        </is>
      </c>
    </row>
    <row r="20">
      <c r="A20" s="4" t="inlineStr">
        <is>
          <t>Class B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par value (usd per share) | $ / shares</t>
        </is>
      </c>
      <c r="B22" s="4" t="inlineStr">
        <is>
          <t xml:space="preserve"> </t>
        </is>
      </c>
      <c r="C22" s="8" t="n">
        <v>1e-06</v>
      </c>
      <c r="D22" s="4" t="inlineStr">
        <is>
          <t xml:space="preserve"> </t>
        </is>
      </c>
    </row>
    <row r="23">
      <c r="A23" s="4" t="inlineStr">
        <is>
          <t>Shares converted (in shares)</t>
        </is>
      </c>
      <c r="B23" s="6" t="n">
        <v>1</v>
      </c>
      <c r="C23" s="6" t="n">
        <v>1</v>
      </c>
      <c r="D23" s="4" t="inlineStr">
        <is>
          <t xml:space="preserve"> </t>
        </is>
      </c>
    </row>
    <row r="24">
      <c r="A24" s="4" t="inlineStr">
        <is>
          <t>Ownership percentage by parent</t>
        </is>
      </c>
      <c r="B24" s="10" t="n">
        <v>0.5600000000000001</v>
      </c>
      <c r="C24" s="4" t="inlineStr">
        <is>
          <t xml:space="preserve"> </t>
        </is>
      </c>
      <c r="D24" s="4" t="inlineStr">
        <is>
          <t xml:space="preserve"> </t>
        </is>
      </c>
    </row>
    <row r="25">
      <c r="A25" s="4" t="inlineStr">
        <is>
          <t>Diamondback Energy, Inc.</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converted (in shares)</t>
        </is>
      </c>
      <c r="B27" s="4" t="inlineStr">
        <is>
          <t xml:space="preserve"> </t>
        </is>
      </c>
      <c r="C27" s="6" t="n">
        <v>1</v>
      </c>
      <c r="D27" s="4" t="inlineStr">
        <is>
          <t xml:space="preserve"> </t>
        </is>
      </c>
    </row>
    <row r="28">
      <c r="A28" s="4" t="inlineStr">
        <is>
          <t>Diamondback Energy, Inc. | Viper Energy Inc.</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Ownership percentage by parent</t>
        </is>
      </c>
      <c r="B30" s="4" t="inlineStr">
        <is>
          <t xml:space="preserve"> </t>
        </is>
      </c>
      <c r="C30" s="10" t="n">
        <v>0.5600000000000001</v>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UMMARY OF SIGNIFICANT ACCOUNTING POLICIES - Oil and Natural Gas Properties, and Debt Issuance Costs (Details) $ in Thousands</t>
        </is>
      </c>
      <c r="B1" s="2" t="inlineStr">
        <is>
          <t>12 Months Ended</t>
        </is>
      </c>
    </row>
    <row r="2">
      <c r="B2" s="2" t="inlineStr">
        <is>
          <t>Dec. 31, 2023 USD ($) $ / Boe</t>
        </is>
      </c>
      <c r="C2" s="2" t="inlineStr">
        <is>
          <t>Dec. 31, 2022 USD ($) $ / Boe</t>
        </is>
      </c>
      <c r="D2" s="2" t="inlineStr">
        <is>
          <t>Dec. 31, 2021 USD ($) $ / Boe</t>
        </is>
      </c>
      <c r="E2" s="2" t="inlineStr">
        <is>
          <t>Oct. 1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pletion for oil and natural gas properties</t>
        </is>
      </c>
      <c r="B4" s="7" t="n">
        <v>146118</v>
      </c>
      <c r="C4" s="7" t="n">
        <v>121071</v>
      </c>
      <c r="D4" s="7" t="n">
        <v>102987</v>
      </c>
      <c r="E4" s="4" t="inlineStr">
        <is>
          <t xml:space="preserve"> </t>
        </is>
      </c>
    </row>
    <row r="5">
      <c r="A5" s="4" t="inlineStr">
        <is>
          <t>Estimated future net revenue discounted rate per annum</t>
        </is>
      </c>
      <c r="B5" s="10" t="n">
        <v>0.1</v>
      </c>
      <c r="C5" s="4" t="inlineStr">
        <is>
          <t xml:space="preserve"> </t>
        </is>
      </c>
      <c r="D5" s="4" t="inlineStr">
        <is>
          <t xml:space="preserve"> </t>
        </is>
      </c>
      <c r="E5" s="4" t="inlineStr">
        <is>
          <t xml:space="preserve"> </t>
        </is>
      </c>
    </row>
    <row r="6">
      <c r="A6" s="4" t="inlineStr">
        <is>
          <t>Debt issuance costs, net of accumulated amortizations</t>
        </is>
      </c>
      <c r="B6" s="7" t="n">
        <v>15500</v>
      </c>
      <c r="C6" s="6" t="n">
        <v>9700</v>
      </c>
      <c r="D6" s="4" t="inlineStr">
        <is>
          <t xml:space="preserve"> </t>
        </is>
      </c>
      <c r="E6" s="4" t="inlineStr">
        <is>
          <t xml:space="preserve"> </t>
        </is>
      </c>
    </row>
    <row r="7">
      <c r="A7" s="4" t="inlineStr">
        <is>
          <t>Debit issuance costs, accumulated amortization</t>
        </is>
      </c>
      <c r="B7" s="7" t="n">
        <v>10000</v>
      </c>
      <c r="C7" s="7" t="n">
        <v>9500</v>
      </c>
      <c r="D7" s="4" t="inlineStr">
        <is>
          <t xml:space="preserve"> </t>
        </is>
      </c>
      <c r="E7" s="4" t="inlineStr">
        <is>
          <t xml:space="preserve"> </t>
        </is>
      </c>
    </row>
    <row r="8">
      <c r="A8" s="4" t="inlineStr">
        <is>
          <t>Oil and Gas Proper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erage depletion rate per barrel equivalent unit of production (usd per BOE) | $ / Boe</t>
        </is>
      </c>
      <c r="B10" s="11" t="n">
        <v>10.2</v>
      </c>
      <c r="C10" s="11" t="n">
        <v>9.859999999999999</v>
      </c>
      <c r="D10" s="11" t="n">
        <v>10.04</v>
      </c>
      <c r="E10" s="4" t="inlineStr">
        <is>
          <t xml:space="preserve"> </t>
        </is>
      </c>
    </row>
    <row r="11">
      <c r="A11" s="4" t="inlineStr">
        <is>
          <t>Depletion for oil and natural gas properties</t>
        </is>
      </c>
      <c r="B11" s="7" t="n">
        <v>146100</v>
      </c>
      <c r="C11" s="7" t="n">
        <v>121100</v>
      </c>
      <c r="D11" s="7" t="n">
        <v>103000</v>
      </c>
      <c r="E11" s="4" t="inlineStr">
        <is>
          <t xml:space="preserve"> </t>
        </is>
      </c>
    </row>
    <row r="12">
      <c r="A12" s="4" t="inlineStr">
        <is>
          <t>7.375% senior unsecured notes due 2031</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2" t="n">
        <v>0.07375</v>
      </c>
    </row>
    <row r="15">
      <c r="A15" s="4" t="inlineStr">
        <is>
          <t>Senior Notes | 5.375% senior unsecured notes due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12" t="n">
        <v>0.05375</v>
      </c>
      <c r="C17" s="4" t="inlineStr">
        <is>
          <t xml:space="preserve"> </t>
        </is>
      </c>
      <c r="D17" s="4" t="inlineStr">
        <is>
          <t xml:space="preserve"> </t>
        </is>
      </c>
      <c r="E17" s="4" t="inlineStr">
        <is>
          <t xml:space="preserve"> </t>
        </is>
      </c>
    </row>
    <row r="18">
      <c r="A18" s="4" t="inlineStr">
        <is>
          <t>Senior Notes | 7.375% senior unsecured notes due 2031</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interest rate, stated percentage</t>
        </is>
      </c>
      <c r="B20" s="12" t="n">
        <v>0.0737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lated Party Transactions (Details) - USD ($) $ in Millions</t>
        </is>
      </c>
      <c r="B1" s="2" t="inlineStr">
        <is>
          <t>12 Months Ended</t>
        </is>
      </c>
    </row>
    <row r="2">
      <c r="B2" s="2" t="inlineStr">
        <is>
          <t>Dec. 31, 2023</t>
        </is>
      </c>
      <c r="C2" s="2" t="inlineStr">
        <is>
          <t>Dec. 31, 2022</t>
        </is>
      </c>
    </row>
    <row r="3">
      <c r="A3" s="4" t="inlineStr">
        <is>
          <t>Diamondback Energy,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ase bonus income</t>
        </is>
      </c>
      <c r="B5" s="5" t="n">
        <v>95.8</v>
      </c>
      <c r="C5" s="4" t="inlineStr">
        <is>
          <t xml:space="preserve"> </t>
        </is>
      </c>
    </row>
    <row r="6">
      <c r="A6" s="4" t="inlineStr">
        <is>
          <t>Royalty Income Receivable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oyalty income receivable</t>
        </is>
      </c>
      <c r="B8" s="13" t="n">
        <v>3.3</v>
      </c>
      <c r="C8" s="5" t="n">
        <v>6.3</v>
      </c>
    </row>
    <row r="9">
      <c r="A9" s="4" t="inlineStr">
        <is>
          <t>Lease Bonus Income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s of transaction</t>
        </is>
      </c>
      <c r="B11" s="13" t="n">
        <v>107.8</v>
      </c>
      <c r="C11" s="4" t="inlineStr">
        <is>
          <t xml:space="preserve"> </t>
        </is>
      </c>
    </row>
    <row r="12">
      <c r="A12" s="4" t="inlineStr">
        <is>
          <t>Swallowtail Acquisition Lease Bonus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5" t="n">
        <v>23.4</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terest payable</t>
        </is>
      </c>
      <c r="B3" s="7" t="n">
        <v>11036</v>
      </c>
      <c r="C3" s="7" t="n">
        <v>3972</v>
      </c>
    </row>
    <row r="4">
      <c r="A4" s="4" t="inlineStr">
        <is>
          <t>Ad valorem taxes payable</t>
        </is>
      </c>
      <c r="B4" s="6" t="n">
        <v>13299</v>
      </c>
      <c r="C4" s="6" t="n">
        <v>12492</v>
      </c>
    </row>
    <row r="5">
      <c r="A5" s="4" t="inlineStr">
        <is>
          <t>Derivatives instruments payable</t>
        </is>
      </c>
      <c r="B5" s="6" t="n">
        <v>1279</v>
      </c>
      <c r="C5" s="6" t="n">
        <v>1684</v>
      </c>
    </row>
    <row r="6">
      <c r="A6" s="4" t="inlineStr">
        <is>
          <t>Other</t>
        </is>
      </c>
      <c r="B6" s="6" t="n">
        <v>1407</v>
      </c>
      <c r="C6" s="6" t="n">
        <v>1452</v>
      </c>
    </row>
    <row r="7">
      <c r="A7" s="4" t="inlineStr">
        <is>
          <t>Total accrued liabilities</t>
        </is>
      </c>
      <c r="B7" s="7" t="n">
        <v>27021</v>
      </c>
      <c r="C7" s="7" t="n">
        <v>19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Details) - Customer Concentration Risk - Royalty Interest Revenue</t>
        </is>
      </c>
      <c r="B1" s="2" t="inlineStr">
        <is>
          <t>12 Months Ended</t>
        </is>
      </c>
    </row>
    <row r="2">
      <c r="B2" s="2" t="inlineStr">
        <is>
          <t>Dec. 31, 2023</t>
        </is>
      </c>
      <c r="C2" s="2" t="inlineStr">
        <is>
          <t>Dec. 31, 2022</t>
        </is>
      </c>
      <c r="D2" s="2" t="inlineStr">
        <is>
          <t>Dec. 31, 2021</t>
        </is>
      </c>
    </row>
    <row r="3">
      <c r="A3" s="4" t="inlineStr">
        <is>
          <t>Vitol Midstream Pipeline LL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oyalty interest revenue</t>
        </is>
      </c>
      <c r="B5" s="10" t="n">
        <v>0.16</v>
      </c>
      <c r="C5" s="10" t="n">
        <v>0.14</v>
      </c>
      <c r="D5" s="10" t="n">
        <v>0.12</v>
      </c>
    </row>
    <row r="6">
      <c r="A6" s="4" t="inlineStr">
        <is>
          <t>DK Trading and Supply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oyalty interest revenue</t>
        </is>
      </c>
      <c r="B8" s="10" t="n">
        <v>0.15</v>
      </c>
      <c r="C8" s="4" t="inlineStr">
        <is>
          <t xml:space="preserve"> </t>
        </is>
      </c>
      <c r="D8" s="4" t="inlineStr">
        <is>
          <t xml:space="preserve"> </t>
        </is>
      </c>
    </row>
    <row r="9">
      <c r="A9" s="4" t="inlineStr">
        <is>
          <t>Shell Trading</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oyalty interest revenue</t>
        </is>
      </c>
      <c r="B11" s="4" t="inlineStr">
        <is>
          <t xml:space="preserve"> </t>
        </is>
      </c>
      <c r="C11" s="10" t="n">
        <v>0.14</v>
      </c>
      <c r="D11" s="10" t="n">
        <v>0.16</v>
      </c>
    </row>
    <row r="12">
      <c r="A12" s="4" t="inlineStr">
        <is>
          <t>Trafigura Trading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oyalty interest revenue</t>
        </is>
      </c>
      <c r="B14" s="4" t="inlineStr">
        <is>
          <t xml:space="preserve"> </t>
        </is>
      </c>
      <c r="C14" s="4" t="inlineStr">
        <is>
          <t xml:space="preserve"> </t>
        </is>
      </c>
      <c r="D14" s="10" t="n">
        <v>0.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Not subject to depletion</t>
        </is>
      </c>
      <c r="B2" s="7" t="n">
        <v>1769341</v>
      </c>
      <c r="C2" s="7" t="n">
        <v>1297221</v>
      </c>
    </row>
    <row r="3">
      <c r="A3" s="4" t="inlineStr">
        <is>
          <t>Common Units</t>
        </is>
      </c>
      <c r="B3" s="4" t="inlineStr">
        <is>
          <t xml:space="preserve"> </t>
        </is>
      </c>
      <c r="C3" s="4" t="inlineStr">
        <is>
          <t xml:space="preserve"> </t>
        </is>
      </c>
    </row>
    <row r="4">
      <c r="A4" s="4" t="inlineStr">
        <is>
          <t>Limited partners' capital account, units outstanding (in units)</t>
        </is>
      </c>
      <c r="B4" s="4" t="inlineStr">
        <is>
          <t xml:space="preserve"> </t>
        </is>
      </c>
      <c r="C4" s="6" t="n">
        <v>73229645</v>
      </c>
    </row>
    <row r="5">
      <c r="A5" s="4" t="inlineStr">
        <is>
          <t>Limited partners' capital account, units issued (in units)</t>
        </is>
      </c>
      <c r="B5" s="4" t="inlineStr">
        <is>
          <t xml:space="preserve"> </t>
        </is>
      </c>
      <c r="C5" s="6" t="n">
        <v>73229645</v>
      </c>
    </row>
    <row r="6">
      <c r="A6" s="4" t="inlineStr">
        <is>
          <t>Class B Units</t>
        </is>
      </c>
      <c r="B6" s="4" t="inlineStr">
        <is>
          <t xml:space="preserve"> </t>
        </is>
      </c>
      <c r="C6" s="4" t="inlineStr">
        <is>
          <t xml:space="preserve"> </t>
        </is>
      </c>
    </row>
    <row r="7">
      <c r="A7" s="4" t="inlineStr">
        <is>
          <t>Limited partners' capital account, units outstanding (in units)</t>
        </is>
      </c>
      <c r="B7" s="4" t="inlineStr">
        <is>
          <t xml:space="preserve"> </t>
        </is>
      </c>
      <c r="C7" s="6" t="n">
        <v>90709946</v>
      </c>
    </row>
    <row r="8">
      <c r="A8" s="4" t="inlineStr">
        <is>
          <t>Limited partners' capital account, units issued (in units)</t>
        </is>
      </c>
      <c r="B8" s="4" t="inlineStr">
        <is>
          <t xml:space="preserve"> </t>
        </is>
      </c>
      <c r="C8" s="6" t="n">
        <v>90709946</v>
      </c>
    </row>
    <row r="9">
      <c r="A9" s="4" t="inlineStr">
        <is>
          <t>Class A Shares</t>
        </is>
      </c>
      <c r="B9" s="4" t="inlineStr">
        <is>
          <t xml:space="preserve"> </t>
        </is>
      </c>
      <c r="C9" s="4" t="inlineStr">
        <is>
          <t xml:space="preserve"> </t>
        </is>
      </c>
    </row>
    <row r="10">
      <c r="A10" s="4" t="inlineStr">
        <is>
          <t>Common stock par value (usd per share)</t>
        </is>
      </c>
      <c r="B10" s="8" t="n">
        <v>1e-06</v>
      </c>
      <c r="C10" s="4" t="inlineStr">
        <is>
          <t xml:space="preserve"> </t>
        </is>
      </c>
    </row>
    <row r="11">
      <c r="A11" s="4" t="inlineStr">
        <is>
          <t>Common stock authorized (in shares)</t>
        </is>
      </c>
      <c r="B11" s="6" t="n">
        <v>1000000000000</v>
      </c>
      <c r="C11" s="4" t="inlineStr">
        <is>
          <t xml:space="preserve"> </t>
        </is>
      </c>
    </row>
    <row r="12">
      <c r="A12" s="4" t="inlineStr">
        <is>
          <t>Common stock issued (in shares)</t>
        </is>
      </c>
      <c r="B12" s="6" t="n">
        <v>86144273</v>
      </c>
      <c r="C12" s="4" t="inlineStr">
        <is>
          <t xml:space="preserve"> </t>
        </is>
      </c>
    </row>
    <row r="13">
      <c r="A13" s="4" t="inlineStr">
        <is>
          <t>Common stock outstanding (in shares)</t>
        </is>
      </c>
      <c r="B13" s="6" t="n">
        <v>86144273</v>
      </c>
      <c r="C13" s="4" t="inlineStr">
        <is>
          <t xml:space="preserve"> </t>
        </is>
      </c>
    </row>
    <row r="14">
      <c r="A14" s="4" t="inlineStr">
        <is>
          <t>Class B Shares</t>
        </is>
      </c>
      <c r="B14" s="4" t="inlineStr">
        <is>
          <t xml:space="preserve"> </t>
        </is>
      </c>
      <c r="C14" s="4" t="inlineStr">
        <is>
          <t xml:space="preserve"> </t>
        </is>
      </c>
    </row>
    <row r="15">
      <c r="A15" s="4" t="inlineStr">
        <is>
          <t>Common stock par value (usd per share)</t>
        </is>
      </c>
      <c r="B15" s="8" t="n">
        <v>1e-06</v>
      </c>
      <c r="C15" s="4" t="inlineStr">
        <is>
          <t xml:space="preserve"> </t>
        </is>
      </c>
    </row>
    <row r="16">
      <c r="A16" s="4" t="inlineStr">
        <is>
          <t>Common stock authorized (in shares)</t>
        </is>
      </c>
      <c r="B16" s="6" t="n">
        <v>1000000000000</v>
      </c>
      <c r="C16" s="4" t="inlineStr">
        <is>
          <t xml:space="preserve"> </t>
        </is>
      </c>
    </row>
    <row r="17">
      <c r="A17" s="4" t="inlineStr">
        <is>
          <t>Common stock issued (in shares)</t>
        </is>
      </c>
      <c r="B17" s="6" t="n">
        <v>90709946</v>
      </c>
      <c r="C17" s="4" t="inlineStr">
        <is>
          <t xml:space="preserve"> </t>
        </is>
      </c>
    </row>
    <row r="18">
      <c r="A18" s="4" t="inlineStr">
        <is>
          <t>Common stock outstanding (in shares)</t>
        </is>
      </c>
      <c r="B18" s="6" t="n">
        <v>90709946</v>
      </c>
      <c r="C1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or penalties associated with uncertain tax positions</t>
        </is>
      </c>
      <c r="B4" s="7" t="n">
        <v>0</v>
      </c>
      <c r="C4" s="7" t="n">
        <v>0</v>
      </c>
      <c r="D4"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income</t>
        </is>
      </c>
      <c r="B4" s="7" t="n">
        <v>717110</v>
      </c>
      <c r="C4" s="7" t="n">
        <v>837976</v>
      </c>
      <c r="D4" s="7" t="n">
        <v>501534</v>
      </c>
    </row>
    <row r="5">
      <c r="A5" s="4" t="inlineStr">
        <is>
          <t>Oil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income</t>
        </is>
      </c>
      <c r="B7" s="6" t="n">
        <v>619181</v>
      </c>
      <c r="C7" s="6" t="n">
        <v>667281</v>
      </c>
      <c r="D7" s="6" t="n">
        <v>397513</v>
      </c>
    </row>
    <row r="8">
      <c r="A8" s="4" t="inlineStr">
        <is>
          <t>Natural gas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income</t>
        </is>
      </c>
      <c r="B10" s="6" t="n">
        <v>30953</v>
      </c>
      <c r="C10" s="6" t="n">
        <v>83149</v>
      </c>
      <c r="D10" s="6" t="n">
        <v>49197</v>
      </c>
    </row>
    <row r="11">
      <c r="A11" s="4" t="inlineStr">
        <is>
          <t>Natural gas liquids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income</t>
        </is>
      </c>
      <c r="B13" s="7" t="n">
        <v>66976</v>
      </c>
      <c r="C13" s="7" t="n">
        <v>87546</v>
      </c>
      <c r="D13" s="7" t="n">
        <v>548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22" customWidth="1" min="3" max="3"/>
    <col width="28" customWidth="1" min="4" max="4"/>
    <col width="31" customWidth="1" min="5" max="5"/>
    <col width="24" customWidth="1" min="6" max="6"/>
    <col width="24" customWidth="1" min="7" max="7"/>
    <col width="24" customWidth="1" min="8" max="8"/>
  </cols>
  <sheetData>
    <row r="1">
      <c r="A1" s="1" t="inlineStr">
        <is>
          <t>ACQUISITIONS AND DIVESTITURES - Acquisitions (Details) shares in Thousands, $ in Thousands</t>
        </is>
      </c>
      <c r="F1" s="2" t="inlineStr">
        <is>
          <t>12 Months Ended</t>
        </is>
      </c>
    </row>
    <row r="2">
      <c r="B2" s="2" t="inlineStr">
        <is>
          <t>Nov. 01, 2023 USD ($) a shares</t>
        </is>
      </c>
      <c r="C2" s="2" t="inlineStr">
        <is>
          <t>Oct. 31, 2023 USD ($)</t>
        </is>
      </c>
      <c r="D2" s="2" t="inlineStr">
        <is>
          <t>Mar. 08, 2023 USD ($) a bbl</t>
        </is>
      </c>
      <c r="E2" s="2" t="inlineStr">
        <is>
          <t>Oct. 01, 2021 USD ($) a shares</t>
        </is>
      </c>
      <c r="F2" s="2" t="inlineStr">
        <is>
          <t>Dec. 31, 2023 USD ($) a</t>
        </is>
      </c>
      <c r="G2" s="2" t="inlineStr">
        <is>
          <t>Dec. 31, 2022 USD ($) a</t>
        </is>
      </c>
      <c r="H2" s="2" t="inlineStr">
        <is>
          <t>Dec. 31, 2021 USD ($)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consideration received on transaction</t>
        </is>
      </c>
      <c r="B4" s="4" t="inlineStr">
        <is>
          <t xml:space="preserve"> </t>
        </is>
      </c>
      <c r="C4" s="7" t="n">
        <v>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P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issued (in units) | shares</t>
        </is>
      </c>
      <c r="B7" s="6" t="n">
        <v>90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urchase price</t>
        </is>
      </c>
      <c r="B8" s="7" t="n">
        <v>759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3 Permian Basi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oyalty (acres) | a</t>
        </is>
      </c>
      <c r="B11" s="6" t="n">
        <v>4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Other Major Basin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royalty (acres) | a</t>
        </is>
      </c>
      <c r="B14" s="6" t="n">
        <v>2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rop-Down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urchase price</t>
        </is>
      </c>
      <c r="B17" s="4" t="inlineStr">
        <is>
          <t xml:space="preserve"> </t>
        </is>
      </c>
      <c r="C17" s="4" t="inlineStr">
        <is>
          <t xml:space="preserve"> </t>
        </is>
      </c>
      <c r="D17" s="7" t="n">
        <v>74500</v>
      </c>
      <c r="E17" s="4" t="inlineStr">
        <is>
          <t xml:space="preserve"> </t>
        </is>
      </c>
      <c r="F17" s="4" t="inlineStr">
        <is>
          <t xml:space="preserve"> </t>
        </is>
      </c>
      <c r="G17" s="4" t="inlineStr">
        <is>
          <t xml:space="preserve"> </t>
        </is>
      </c>
      <c r="H17" s="4" t="inlineStr">
        <is>
          <t xml:space="preserve"> </t>
        </is>
      </c>
    </row>
    <row r="18">
      <c r="A18" s="4" t="inlineStr">
        <is>
          <t>Net royalty (acres) | a</t>
        </is>
      </c>
      <c r="B18" s="4" t="inlineStr">
        <is>
          <t xml:space="preserve"> </t>
        </is>
      </c>
      <c r="C18" s="4" t="inlineStr">
        <is>
          <t xml:space="preserve"> </t>
        </is>
      </c>
      <c r="D18" s="6" t="n">
        <v>660</v>
      </c>
      <c r="E18" s="4" t="inlineStr">
        <is>
          <t xml:space="preserve"> </t>
        </is>
      </c>
      <c r="F18" s="4" t="inlineStr">
        <is>
          <t xml:space="preserve"> </t>
        </is>
      </c>
      <c r="G18" s="4" t="inlineStr">
        <is>
          <t xml:space="preserve"> </t>
        </is>
      </c>
      <c r="H18" s="4" t="inlineStr">
        <is>
          <t xml:space="preserve"> </t>
        </is>
      </c>
    </row>
    <row r="19">
      <c r="A19" s="4" t="inlineStr">
        <is>
          <t>Percentage of acreage acquired</t>
        </is>
      </c>
      <c r="B19" s="4" t="inlineStr">
        <is>
          <t xml:space="preserve"> </t>
        </is>
      </c>
      <c r="C19" s="4" t="inlineStr">
        <is>
          <t xml:space="preserve"> </t>
        </is>
      </c>
      <c r="D19" s="10" t="n">
        <v>1</v>
      </c>
      <c r="E19" s="4" t="inlineStr">
        <is>
          <t xml:space="preserve"> </t>
        </is>
      </c>
      <c r="F19" s="4" t="inlineStr">
        <is>
          <t xml:space="preserve"> </t>
        </is>
      </c>
      <c r="G19" s="4" t="inlineStr">
        <is>
          <t xml:space="preserve"> </t>
        </is>
      </c>
      <c r="H19" s="4" t="inlineStr">
        <is>
          <t xml:space="preserve"> </t>
        </is>
      </c>
    </row>
    <row r="20">
      <c r="A20" s="4" t="inlineStr">
        <is>
          <t>Average net royalty interest</t>
        </is>
      </c>
      <c r="B20" s="4" t="inlineStr">
        <is>
          <t xml:space="preserve"> </t>
        </is>
      </c>
      <c r="C20" s="4" t="inlineStr">
        <is>
          <t xml:space="preserve"> </t>
        </is>
      </c>
      <c r="D20" s="14" t="n">
        <v>0.07199999999999999</v>
      </c>
      <c r="E20" s="4" t="inlineStr">
        <is>
          <t xml:space="preserve"> </t>
        </is>
      </c>
      <c r="F20" s="4" t="inlineStr">
        <is>
          <t xml:space="preserve"> </t>
        </is>
      </c>
      <c r="G20" s="4" t="inlineStr">
        <is>
          <t xml:space="preserve"> </t>
        </is>
      </c>
      <c r="H20" s="4" t="inlineStr">
        <is>
          <t xml:space="preserve"> </t>
        </is>
      </c>
    </row>
    <row r="21">
      <c r="A21" s="4" t="inlineStr">
        <is>
          <t>Daily oil production | bbl</t>
        </is>
      </c>
      <c r="B21" s="4" t="inlineStr">
        <is>
          <t xml:space="preserve"> </t>
        </is>
      </c>
      <c r="C21" s="4" t="inlineStr">
        <is>
          <t xml:space="preserve"> </t>
        </is>
      </c>
      <c r="D21" s="6" t="n">
        <v>300</v>
      </c>
      <c r="E21" s="4" t="inlineStr">
        <is>
          <t xml:space="preserve"> </t>
        </is>
      </c>
      <c r="F21" s="4" t="inlineStr">
        <is>
          <t xml:space="preserve"> </t>
        </is>
      </c>
      <c r="G21" s="4" t="inlineStr">
        <is>
          <t xml:space="preserve"> </t>
        </is>
      </c>
      <c r="H21" s="4" t="inlineStr">
        <is>
          <t xml:space="preserve"> </t>
        </is>
      </c>
    </row>
    <row r="22">
      <c r="A22" s="4" t="inlineStr">
        <is>
          <t>2023 Acquisition Permian Bas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7" t="n">
        <v>70400</v>
      </c>
      <c r="G24" s="4" t="inlineStr">
        <is>
          <t xml:space="preserve"> </t>
        </is>
      </c>
      <c r="H24" s="4" t="inlineStr">
        <is>
          <t xml:space="preserve"> </t>
        </is>
      </c>
    </row>
    <row r="25">
      <c r="A25" s="4" t="inlineStr">
        <is>
          <t>Net royalty (acres) | a</t>
        </is>
      </c>
      <c r="B25" s="4" t="inlineStr">
        <is>
          <t xml:space="preserve"> </t>
        </is>
      </c>
      <c r="C25" s="4" t="inlineStr">
        <is>
          <t xml:space="preserve"> </t>
        </is>
      </c>
      <c r="D25" s="4" t="inlineStr">
        <is>
          <t xml:space="preserve"> </t>
        </is>
      </c>
      <c r="E25" s="4" t="inlineStr">
        <is>
          <t xml:space="preserve"> </t>
        </is>
      </c>
      <c r="F25" s="6" t="n">
        <v>286</v>
      </c>
      <c r="G25" s="4" t="inlineStr">
        <is>
          <t xml:space="preserve"> </t>
        </is>
      </c>
      <c r="H25" s="4" t="inlineStr">
        <is>
          <t xml:space="preserve"> </t>
        </is>
      </c>
    </row>
    <row r="26">
      <c r="A26" s="4" t="inlineStr">
        <is>
          <t>2022 Acquisition Permian Bas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7" t="n">
        <v>65800</v>
      </c>
      <c r="H28" s="4" t="inlineStr">
        <is>
          <t xml:space="preserve"> </t>
        </is>
      </c>
    </row>
    <row r="29">
      <c r="A29" s="4" t="inlineStr">
        <is>
          <t>Net royalty (acres) | a</t>
        </is>
      </c>
      <c r="B29" s="4" t="inlineStr">
        <is>
          <t xml:space="preserve"> </t>
        </is>
      </c>
      <c r="C29" s="4" t="inlineStr">
        <is>
          <t xml:space="preserve"> </t>
        </is>
      </c>
      <c r="D29" s="4" t="inlineStr">
        <is>
          <t xml:space="preserve"> </t>
        </is>
      </c>
      <c r="E29" s="4" t="inlineStr">
        <is>
          <t xml:space="preserve"> </t>
        </is>
      </c>
      <c r="F29" s="4" t="inlineStr">
        <is>
          <t xml:space="preserve"> </t>
        </is>
      </c>
      <c r="G29" s="6" t="n">
        <v>375</v>
      </c>
      <c r="H29" s="4" t="inlineStr">
        <is>
          <t xml:space="preserve"> </t>
        </is>
      </c>
    </row>
    <row r="30">
      <c r="A30" s="4" t="inlineStr">
        <is>
          <t>Swallowtail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acreage acquired</t>
        </is>
      </c>
      <c r="B32" s="4" t="inlineStr">
        <is>
          <t xml:space="preserve"> </t>
        </is>
      </c>
      <c r="C32" s="4" t="inlineStr">
        <is>
          <t xml:space="preserve"> </t>
        </is>
      </c>
      <c r="D32" s="4" t="inlineStr">
        <is>
          <t xml:space="preserve"> </t>
        </is>
      </c>
      <c r="E32" s="10" t="n">
        <v>0.62</v>
      </c>
      <c r="F32" s="4" t="inlineStr">
        <is>
          <t xml:space="preserve"> </t>
        </is>
      </c>
      <c r="G32" s="4" t="inlineStr">
        <is>
          <t xml:space="preserve"> </t>
        </is>
      </c>
      <c r="H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6" t="n">
        <v>15250</v>
      </c>
      <c r="F33" s="4" t="inlineStr">
        <is>
          <t xml:space="preserve"> </t>
        </is>
      </c>
      <c r="G33" s="4" t="inlineStr">
        <is>
          <t xml:space="preserve"> </t>
        </is>
      </c>
      <c r="H33" s="4" t="inlineStr">
        <is>
          <t xml:space="preserve"> </t>
        </is>
      </c>
    </row>
    <row r="34">
      <c r="A34" s="4" t="inlineStr">
        <is>
          <t>Payments for asset acquisitions</t>
        </is>
      </c>
      <c r="B34" s="4" t="inlineStr">
        <is>
          <t xml:space="preserve"> </t>
        </is>
      </c>
      <c r="C34" s="4" t="inlineStr">
        <is>
          <t xml:space="preserve"> </t>
        </is>
      </c>
      <c r="D34" s="4" t="inlineStr">
        <is>
          <t xml:space="preserve"> </t>
        </is>
      </c>
      <c r="E34" s="7" t="n">
        <v>225300</v>
      </c>
      <c r="F34" s="4" t="inlineStr">
        <is>
          <t xml:space="preserve"> </t>
        </is>
      </c>
      <c r="G34" s="4" t="inlineStr">
        <is>
          <t xml:space="preserve"> </t>
        </is>
      </c>
      <c r="H34" s="4" t="inlineStr">
        <is>
          <t xml:space="preserve"> </t>
        </is>
      </c>
    </row>
    <row r="35">
      <c r="A35" s="4" t="inlineStr">
        <is>
          <t>Payment of contingent consideration</t>
        </is>
      </c>
      <c r="B35" s="4" t="inlineStr">
        <is>
          <t xml:space="preserve"> </t>
        </is>
      </c>
      <c r="C35" s="4" t="inlineStr">
        <is>
          <t xml:space="preserve"> </t>
        </is>
      </c>
      <c r="D35" s="4" t="inlineStr">
        <is>
          <t xml:space="preserve"> </t>
        </is>
      </c>
      <c r="E35" s="7" t="n">
        <v>190000</v>
      </c>
      <c r="F35" s="4" t="inlineStr">
        <is>
          <t xml:space="preserve"> </t>
        </is>
      </c>
      <c r="G35" s="4" t="inlineStr">
        <is>
          <t xml:space="preserve"> </t>
        </is>
      </c>
      <c r="H35" s="4" t="inlineStr">
        <is>
          <t xml:space="preserve"> </t>
        </is>
      </c>
    </row>
    <row r="36">
      <c r="A36" s="4" t="inlineStr">
        <is>
          <t>Swallowtail Acquisition | Northern Midland Bas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royalty (acres) | a</t>
        </is>
      </c>
      <c r="B38" s="4" t="inlineStr">
        <is>
          <t xml:space="preserve"> </t>
        </is>
      </c>
      <c r="C38" s="4" t="inlineStr">
        <is>
          <t xml:space="preserve"> </t>
        </is>
      </c>
      <c r="D38" s="4" t="inlineStr">
        <is>
          <t xml:space="preserve"> </t>
        </is>
      </c>
      <c r="E38" s="6" t="n">
        <v>2313</v>
      </c>
      <c r="F38" s="4" t="inlineStr">
        <is>
          <t xml:space="preserve"> </t>
        </is>
      </c>
      <c r="G38" s="4" t="inlineStr">
        <is>
          <t xml:space="preserve"> </t>
        </is>
      </c>
      <c r="H38" s="4" t="inlineStr">
        <is>
          <t xml:space="preserve"> </t>
        </is>
      </c>
    </row>
    <row r="39">
      <c r="A39" s="4" t="inlineStr">
        <is>
          <t>Other 2021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55100</v>
      </c>
    </row>
    <row r="42">
      <c r="A42" s="4" t="inlineStr">
        <is>
          <t>Net royalty (acres) |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92</v>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ACQUISITIONS AND DIVESTITURES - Divestitures (Details) - Discontinued Operations, Disposed of by Sale - Third Party Operated Acreage $ in Millions</t>
        </is>
      </c>
      <c r="B1" s="2" t="inlineStr">
        <is>
          <t>3 Months Ended</t>
        </is>
      </c>
    </row>
    <row r="2">
      <c r="B2" s="2" t="inlineStr">
        <is>
          <t>Dec. 31, 2022 USD ($) a</t>
        </is>
      </c>
      <c r="C2" s="2" t="inlineStr">
        <is>
          <t>Sep. 30, 2022 USD ($) a</t>
        </is>
      </c>
      <c r="D2" s="2" t="inlineStr">
        <is>
          <t>Mar. 31, 2022 USD ($) a</t>
        </is>
      </c>
    </row>
    <row r="3">
      <c r="A3" s="4" t="inlineStr">
        <is>
          <t>Eagle Ford Shale</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Area of land | a</t>
        </is>
      </c>
      <c r="B5" s="6" t="n">
        <v>681</v>
      </c>
      <c r="C5" s="4" t="inlineStr">
        <is>
          <t xml:space="preserve"> </t>
        </is>
      </c>
      <c r="D5" s="4" t="inlineStr">
        <is>
          <t xml:space="preserve"> </t>
        </is>
      </c>
    </row>
    <row r="6">
      <c r="A6" s="4" t="inlineStr">
        <is>
          <t>Proceeds from sale of acres | $</t>
        </is>
      </c>
      <c r="B6" s="5" t="n">
        <v>53.7</v>
      </c>
      <c r="C6" s="4" t="inlineStr">
        <is>
          <t xml:space="preserve"> </t>
        </is>
      </c>
      <c r="D6" s="4" t="inlineStr">
        <is>
          <t xml:space="preserve"> </t>
        </is>
      </c>
    </row>
    <row r="7">
      <c r="A7" s="4" t="inlineStr">
        <is>
          <t>Delaware Basi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Area of land | a</t>
        </is>
      </c>
      <c r="B9" s="4" t="inlineStr">
        <is>
          <t xml:space="preserve"> </t>
        </is>
      </c>
      <c r="C9" s="6" t="n">
        <v>93</v>
      </c>
      <c r="D9" s="4" t="inlineStr">
        <is>
          <t xml:space="preserve"> </t>
        </is>
      </c>
    </row>
    <row r="10">
      <c r="A10" s="4" t="inlineStr">
        <is>
          <t>Proceeds from sale of acres | $</t>
        </is>
      </c>
      <c r="B10" s="4" t="inlineStr">
        <is>
          <t xml:space="preserve"> </t>
        </is>
      </c>
      <c r="C10" s="5" t="n">
        <v>29.9</v>
      </c>
      <c r="D10" s="4" t="inlineStr">
        <is>
          <t xml:space="preserve"> </t>
        </is>
      </c>
    </row>
    <row r="11">
      <c r="A11" s="4" t="inlineStr">
        <is>
          <t>Midland Basin</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rea of land | a</t>
        </is>
      </c>
      <c r="B13" s="4" t="inlineStr">
        <is>
          <t xml:space="preserve"> </t>
        </is>
      </c>
      <c r="C13" s="4" t="inlineStr">
        <is>
          <t xml:space="preserve"> </t>
        </is>
      </c>
      <c r="D13" s="6" t="n">
        <v>325</v>
      </c>
    </row>
    <row r="14">
      <c r="A14" s="4" t="inlineStr">
        <is>
          <t>Proceeds from sale of acres | $</t>
        </is>
      </c>
      <c r="B14" s="4" t="inlineStr">
        <is>
          <t xml:space="preserve"> </t>
        </is>
      </c>
      <c r="C14" s="4" t="inlineStr">
        <is>
          <t xml:space="preserve"> </t>
        </is>
      </c>
      <c r="D14" s="5" t="n">
        <v>2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4" customWidth="1" min="2" max="2"/>
    <col width="24" customWidth="1" min="3" max="3"/>
    <col width="22" customWidth="1" min="4" max="4"/>
    <col width="22" customWidth="1" min="5" max="5"/>
  </cols>
  <sheetData>
    <row r="1">
      <c r="A1" s="1" t="inlineStr">
        <is>
          <t>OIL AND NATURAL GAS INTERESTS (Details)</t>
        </is>
      </c>
      <c r="B1" s="2" t="inlineStr">
        <is>
          <t>12 Months Ended</t>
        </is>
      </c>
    </row>
    <row r="2">
      <c r="B2" s="2" t="inlineStr">
        <is>
          <t>Dec. 31, 2023 USD ($) a</t>
        </is>
      </c>
      <c r="C2" s="2" t="inlineStr">
        <is>
          <t>Dec. 31, 2022 USD ($) a</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ubject to depletion</t>
        </is>
      </c>
      <c r="B4" s="7" t="n">
        <v>2859642000</v>
      </c>
      <c r="C4" s="7" t="n">
        <v>2167598000</v>
      </c>
      <c r="D4" s="4" t="inlineStr">
        <is>
          <t xml:space="preserve"> </t>
        </is>
      </c>
      <c r="E4" s="4" t="inlineStr">
        <is>
          <t xml:space="preserve"> </t>
        </is>
      </c>
    </row>
    <row r="5">
      <c r="A5" s="4" t="inlineStr">
        <is>
          <t>Not subject to depletion</t>
        </is>
      </c>
      <c r="B5" s="6" t="n">
        <v>1769341000</v>
      </c>
      <c r="C5" s="6" t="n">
        <v>1297221000</v>
      </c>
      <c r="D5" s="4" t="inlineStr">
        <is>
          <t xml:space="preserve"> </t>
        </is>
      </c>
      <c r="E5" s="4" t="inlineStr">
        <is>
          <t xml:space="preserve"> </t>
        </is>
      </c>
    </row>
    <row r="6">
      <c r="A6" s="4" t="inlineStr">
        <is>
          <t>Gross oil and natural gas interests</t>
        </is>
      </c>
      <c r="B6" s="6" t="n">
        <v>4628983000</v>
      </c>
      <c r="C6" s="6" t="n">
        <v>3464819000</v>
      </c>
      <c r="D6" s="4" t="inlineStr">
        <is>
          <t xml:space="preserve"> </t>
        </is>
      </c>
      <c r="E6" s="4" t="inlineStr">
        <is>
          <t xml:space="preserve"> </t>
        </is>
      </c>
    </row>
    <row r="7">
      <c r="A7" s="4" t="inlineStr">
        <is>
          <t>Accumulated depletion and impairment</t>
        </is>
      </c>
      <c r="B7" s="6" t="n">
        <v>-866352000</v>
      </c>
      <c r="C7" s="6" t="n">
        <v>-720234000</v>
      </c>
      <c r="D7" s="4" t="inlineStr">
        <is>
          <t xml:space="preserve"> </t>
        </is>
      </c>
      <c r="E7" s="4" t="inlineStr">
        <is>
          <t xml:space="preserve"> </t>
        </is>
      </c>
    </row>
    <row r="8">
      <c r="A8" s="4" t="inlineStr">
        <is>
          <t>Oil and natural gas interests, net</t>
        </is>
      </c>
      <c r="B8" s="6" t="n">
        <v>3762631000</v>
      </c>
      <c r="C8" s="6" t="n">
        <v>2744585000</v>
      </c>
      <c r="D8" s="4" t="inlineStr">
        <is>
          <t xml:space="preserve"> </t>
        </is>
      </c>
      <c r="E8" s="4" t="inlineStr">
        <is>
          <t xml:space="preserve"> </t>
        </is>
      </c>
    </row>
    <row r="9">
      <c r="A9" s="4" t="inlineStr">
        <is>
          <t>Land</t>
        </is>
      </c>
      <c r="B9" s="6" t="n">
        <v>5688000</v>
      </c>
      <c r="C9" s="6" t="n">
        <v>5688000</v>
      </c>
      <c r="D9" s="4" t="inlineStr">
        <is>
          <t xml:space="preserve"> </t>
        </is>
      </c>
      <c r="E9" s="4" t="inlineStr">
        <is>
          <t xml:space="preserve"> </t>
        </is>
      </c>
    </row>
    <row r="10">
      <c r="A10" s="4" t="inlineStr">
        <is>
          <t>Property, net</t>
        </is>
      </c>
      <c r="B10" s="6" t="n">
        <v>3768319000</v>
      </c>
      <c r="C10" s="6" t="n">
        <v>2750273000</v>
      </c>
      <c r="D10" s="4" t="inlineStr">
        <is>
          <t xml:space="preserve"> </t>
        </is>
      </c>
      <c r="E10" s="4" t="inlineStr">
        <is>
          <t xml:space="preserve"> </t>
        </is>
      </c>
    </row>
    <row r="11">
      <c r="A11" s="4" t="inlineStr">
        <is>
          <t>Balance of costs not subject to depletion:</t>
        </is>
      </c>
      <c r="B11" s="7" t="n">
        <v>720529000</v>
      </c>
      <c r="C11" s="7" t="n">
        <v>33781000</v>
      </c>
      <c r="D11" s="7" t="n">
        <v>429991000</v>
      </c>
      <c r="E11" s="7" t="n">
        <v>585040000</v>
      </c>
    </row>
    <row r="12">
      <c r="A12" s="4" t="inlineStr">
        <is>
          <t>Net royalty acres | a</t>
        </is>
      </c>
      <c r="B12" s="6" t="n">
        <v>34217</v>
      </c>
      <c r="C12" s="6" t="n">
        <v>26315</v>
      </c>
      <c r="D12" s="4" t="inlineStr">
        <is>
          <t xml:space="preserve"> </t>
        </is>
      </c>
      <c r="E12" s="4" t="inlineStr">
        <is>
          <t xml:space="preserve"> </t>
        </is>
      </c>
    </row>
    <row r="13">
      <c r="A13" s="4" t="inlineStr">
        <is>
          <t>Impairment</t>
        </is>
      </c>
      <c r="B13" s="7" t="n">
        <v>0</v>
      </c>
      <c r="C13" s="7" t="n">
        <v>0</v>
      </c>
      <c r="D13" s="7" t="n">
        <v>0</v>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nticipated timing of cost inclusion in amortization calculation</t>
        </is>
      </c>
      <c r="B16" s="4" t="inlineStr">
        <is>
          <t>8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nticipated timing of cost inclusion in amortization calculation</t>
        </is>
      </c>
      <c r="B19" s="4" t="inlineStr">
        <is>
          <t>10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Oct. 19,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Unamortized debt issuance costs</t>
        </is>
      </c>
      <c r="B3" s="7" t="n">
        <v>-6903</v>
      </c>
      <c r="C3" s="4" t="inlineStr">
        <is>
          <t xml:space="preserve"> </t>
        </is>
      </c>
      <c r="D3" s="7" t="n">
        <v>-1306</v>
      </c>
    </row>
    <row r="4">
      <c r="A4" s="4" t="inlineStr">
        <is>
          <t>Unamortized discount</t>
        </is>
      </c>
      <c r="B4" s="6" t="n">
        <v>-3365</v>
      </c>
      <c r="C4" s="4" t="inlineStr">
        <is>
          <t xml:space="preserve"> </t>
        </is>
      </c>
      <c r="D4" s="6" t="n">
        <v>-4149</v>
      </c>
    </row>
    <row r="5">
      <c r="A5" s="4" t="inlineStr">
        <is>
          <t>Total long-term debt</t>
        </is>
      </c>
      <c r="B5" s="6" t="n">
        <v>1083082</v>
      </c>
      <c r="C5" s="4" t="inlineStr">
        <is>
          <t xml:space="preserve"> </t>
        </is>
      </c>
      <c r="D5" s="6" t="n">
        <v>576895</v>
      </c>
    </row>
    <row r="6">
      <c r="A6" s="4" t="inlineStr">
        <is>
          <t>Revolving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ong term debt gross</t>
        </is>
      </c>
      <c r="B8" s="7" t="n">
        <v>263000</v>
      </c>
      <c r="C8" s="4" t="inlineStr">
        <is>
          <t xml:space="preserve"> </t>
        </is>
      </c>
      <c r="D8" s="6" t="n">
        <v>152000</v>
      </c>
    </row>
    <row r="9">
      <c r="A9" s="4" t="inlineStr">
        <is>
          <t>5.375% senior unsecured notes due 2027 | Senior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interest rate, stated percentage</t>
        </is>
      </c>
      <c r="B11" s="12" t="n">
        <v>0.05375</v>
      </c>
      <c r="C11" s="4" t="inlineStr">
        <is>
          <t xml:space="preserve"> </t>
        </is>
      </c>
      <c r="D11" s="4" t="inlineStr">
        <is>
          <t xml:space="preserve"> </t>
        </is>
      </c>
    </row>
    <row r="12">
      <c r="A12" s="4" t="inlineStr">
        <is>
          <t>Long term debt gross</t>
        </is>
      </c>
      <c r="B12" s="7" t="n">
        <v>430350</v>
      </c>
      <c r="C12" s="4" t="inlineStr">
        <is>
          <t xml:space="preserve"> </t>
        </is>
      </c>
      <c r="D12" s="6" t="n">
        <v>430350</v>
      </c>
    </row>
    <row r="13">
      <c r="A13" s="4" t="inlineStr">
        <is>
          <t>7.375% senior unsecured notes due 2031</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12" t="n">
        <v>0.07375</v>
      </c>
      <c r="D15" s="4" t="inlineStr">
        <is>
          <t xml:space="preserve"> </t>
        </is>
      </c>
    </row>
    <row r="16">
      <c r="A16" s="4" t="inlineStr">
        <is>
          <t>Long term debt gross</t>
        </is>
      </c>
      <c r="B16" s="7" t="n">
        <v>400000</v>
      </c>
      <c r="C16" s="4" t="inlineStr">
        <is>
          <t xml:space="preserve"> </t>
        </is>
      </c>
      <c r="D16" s="7" t="n">
        <v>0</v>
      </c>
    </row>
    <row r="17">
      <c r="A17" s="4" t="inlineStr">
        <is>
          <t>7.375% senior unsecured notes due 2031 | Senior Note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interest rate, stated percentage</t>
        </is>
      </c>
      <c r="B19" s="12" t="n">
        <v>0.07375</v>
      </c>
      <c r="C19" s="4" t="inlineStr">
        <is>
          <t xml:space="preserve"> </t>
        </is>
      </c>
      <c r="D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4" customWidth="1" min="8" max="8"/>
    <col width="15" customWidth="1" min="9" max="9"/>
  </cols>
  <sheetData>
    <row r="1">
      <c r="A1" s="1" t="inlineStr">
        <is>
          <t>DEBT - Additional Information (Details) - USD ($)</t>
        </is>
      </c>
      <c r="C1" s="2" t="inlineStr">
        <is>
          <t>12 Months Ended</t>
        </is>
      </c>
    </row>
    <row r="2">
      <c r="B2" s="2" t="inlineStr">
        <is>
          <t>Oct. 19, 2023</t>
        </is>
      </c>
      <c r="C2" s="2" t="inlineStr">
        <is>
          <t>Dec. 31, 2023</t>
        </is>
      </c>
      <c r="D2" s="2" t="inlineStr">
        <is>
          <t>Dec. 31, 2022</t>
        </is>
      </c>
      <c r="E2" s="2" t="inlineStr">
        <is>
          <t>Dec. 31, 2021</t>
        </is>
      </c>
      <c r="F2" s="2" t="inlineStr">
        <is>
          <t>Sep. 22, 2023</t>
        </is>
      </c>
      <c r="G2" s="2" t="inlineStr">
        <is>
          <t>May 31, 2023</t>
        </is>
      </c>
      <c r="H2" s="2" t="inlineStr">
        <is>
          <t>May 30, 2023</t>
        </is>
      </c>
      <c r="I2" s="2" t="inlineStr">
        <is>
          <t>Nov. 1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enior notes</t>
        </is>
      </c>
      <c r="B4" s="4" t="inlineStr">
        <is>
          <t xml:space="preserve"> </t>
        </is>
      </c>
      <c r="C4" s="7" t="n">
        <v>400000000</v>
      </c>
      <c r="D4" s="7" t="n">
        <v>0</v>
      </c>
      <c r="E4" s="7" t="n">
        <v>0</v>
      </c>
      <c r="F4" s="4" t="inlineStr">
        <is>
          <t xml:space="preserve"> </t>
        </is>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borrowing capacity</t>
        </is>
      </c>
      <c r="B7" s="4" t="inlineStr">
        <is>
          <t xml:space="preserve"> </t>
        </is>
      </c>
      <c r="C7" s="4" t="inlineStr">
        <is>
          <t xml:space="preserve"> </t>
        </is>
      </c>
      <c r="D7" s="4" t="inlineStr">
        <is>
          <t xml:space="preserve"> </t>
        </is>
      </c>
      <c r="E7" s="4" t="inlineStr">
        <is>
          <t xml:space="preserve"> </t>
        </is>
      </c>
      <c r="F7" s="7" t="n">
        <v>1300000000</v>
      </c>
      <c r="G7" s="7" t="n">
        <v>1000000000</v>
      </c>
      <c r="H7" s="7" t="n">
        <v>580000000</v>
      </c>
      <c r="I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7" t="n">
        <v>850000000</v>
      </c>
      <c r="G8" s="7" t="n">
        <v>750000000</v>
      </c>
      <c r="H8" s="7" t="n">
        <v>500000000</v>
      </c>
      <c r="I8" s="4" t="inlineStr">
        <is>
          <t xml:space="preserve"> </t>
        </is>
      </c>
    </row>
    <row r="9">
      <c r="A9" s="4" t="inlineStr">
        <is>
          <t>7.375% senior unsecured notes due 203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7"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12" t="n">
        <v>0.07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enior notes</t>
        </is>
      </c>
      <c r="B13" s="7" t="n">
        <v>39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Company 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000000000</v>
      </c>
    </row>
    <row r="17">
      <c r="A17" s="4" t="inlineStr">
        <is>
          <t>Amount outstanding under credit facility</t>
        </is>
      </c>
      <c r="B17" s="4" t="inlineStr">
        <is>
          <t xml:space="preserve"> </t>
        </is>
      </c>
      <c r="C17" s="6" t="n">
        <v>26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borrowing capacity</t>
        </is>
      </c>
      <c r="B18" s="4" t="inlineStr">
        <is>
          <t xml:space="preserve"> </t>
        </is>
      </c>
      <c r="C18" s="7" t="n">
        <v>58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interest rate</t>
        </is>
      </c>
      <c r="B19" s="4" t="inlineStr">
        <is>
          <t xml:space="preserve"> </t>
        </is>
      </c>
      <c r="C19" s="14" t="n">
        <v>0.0741</v>
      </c>
      <c r="D19" s="14" t="n">
        <v>0.0422</v>
      </c>
      <c r="E19" s="14" t="n">
        <v>0.0235</v>
      </c>
      <c r="F19" s="4" t="inlineStr">
        <is>
          <t xml:space="preserve"> </t>
        </is>
      </c>
      <c r="G19" s="4" t="inlineStr">
        <is>
          <t xml:space="preserve"> </t>
        </is>
      </c>
      <c r="H19" s="4" t="inlineStr">
        <is>
          <t xml:space="preserve"> </t>
        </is>
      </c>
      <c r="I19" s="4" t="inlineStr">
        <is>
          <t xml:space="preserve"> </t>
        </is>
      </c>
    </row>
    <row r="20">
      <c r="A20" s="4" t="inlineStr">
        <is>
          <t>Operating Company Revolving Credit Facility | Line of Credit | 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14" t="n">
        <v>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Company Revolving Credit Facility | Line of Credit | Revolving Credit Facility | Fed Funds Effectiv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14"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Company Revolving Credit Facility | Line of Credit | Revolving Credit Facility | 1-month Adjusted Term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inimum | Operating Company Revolving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on the unused portion of the borrowing base</t>
        </is>
      </c>
      <c r="B31" s="4" t="inlineStr">
        <is>
          <t xml:space="preserve"> </t>
        </is>
      </c>
      <c r="C31" s="12" t="n">
        <v>0.003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 Operating Company Revolving Credit Facility | Line of Credit | Revolving Credit Facility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applicable margin</t>
        </is>
      </c>
      <c r="B34" s="4" t="inlineStr">
        <is>
          <t xml:space="preserve"> </t>
        </is>
      </c>
      <c r="C34" s="10"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 Operating Company Revolving Credit Facility | Line of Credit | Revolving Credit Facility | Adjusted Term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applicable margin</t>
        </is>
      </c>
      <c r="B37" s="4" t="inlineStr">
        <is>
          <t xml:space="preserve"> </t>
        </is>
      </c>
      <c r="C37" s="10"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 Operating Company Revolving Credit Facility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itment fee on the unused portion of the borrowing base</t>
        </is>
      </c>
      <c r="B40" s="4" t="inlineStr">
        <is>
          <t xml:space="preserve"> </t>
        </is>
      </c>
      <c r="C40" s="14"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 Operating Company Revolving Credit Facility | Line of Credit |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applicable margin</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 Operating Company Revolving Credit Facility | Line of Credit | Revolving Credit Facility | Adjusted Term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applicable margin</t>
        </is>
      </c>
      <c r="B46" s="4" t="inlineStr">
        <is>
          <t xml:space="preserve"> </t>
        </is>
      </c>
      <c r="C46" s="10" t="n">
        <v>0.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Financial Covenants (Details) - Operating Company Revolving Credit Facility</t>
        </is>
      </c>
      <c r="B1" s="2" t="inlineStr">
        <is>
          <t>Dec. 31, 2023</t>
        </is>
      </c>
    </row>
    <row r="2">
      <c r="A2" s="4" t="inlineStr">
        <is>
          <t>Maximum</t>
        </is>
      </c>
      <c r="B2" s="4" t="inlineStr">
        <is>
          <t xml:space="preserve"> </t>
        </is>
      </c>
    </row>
    <row r="3">
      <c r="A3" s="3" t="inlineStr">
        <is>
          <t>Line of Credit Facility [Line Items]</t>
        </is>
      </c>
      <c r="B3" s="4" t="inlineStr">
        <is>
          <t xml:space="preserve"> </t>
        </is>
      </c>
    </row>
    <row r="4">
      <c r="A4" s="4" t="inlineStr">
        <is>
          <t>Ratio of total net debt to EBITDAX, as defined in the credit facility</t>
        </is>
      </c>
      <c r="B4" s="6" t="n">
        <v>4</v>
      </c>
    </row>
    <row r="5">
      <c r="A5" s="4" t="inlineStr">
        <is>
          <t>Ratio of secured debt to EBITDAX, as defined in the credit facility</t>
        </is>
      </c>
      <c r="B5" s="13" t="n">
        <v>2.5</v>
      </c>
    </row>
    <row r="6">
      <c r="A6" s="4" t="inlineStr">
        <is>
          <t>Minimum</t>
        </is>
      </c>
      <c r="B6" s="4" t="inlineStr">
        <is>
          <t xml:space="preserve"> </t>
        </is>
      </c>
    </row>
    <row r="7">
      <c r="A7" s="3" t="inlineStr">
        <is>
          <t>Line of Credit Facility [Line Items]</t>
        </is>
      </c>
      <c r="B7" s="4" t="inlineStr">
        <is>
          <t xml:space="preserve"> </t>
        </is>
      </c>
    </row>
    <row r="8">
      <c r="A8" s="4" t="inlineStr">
        <is>
          <t>Ratio of current assets to liabilities, as defined in the credit facility</t>
        </is>
      </c>
      <c r="B8"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7" t="n">
        <v>48222</v>
      </c>
      <c r="C4" s="7" t="n">
        <v>37539</v>
      </c>
      <c r="D4" s="7" t="n">
        <v>31384</v>
      </c>
    </row>
    <row r="5">
      <c r="A5" s="4" t="inlineStr">
        <is>
          <t>Other fees and expenses</t>
        </is>
      </c>
      <c r="B5" s="6" t="n">
        <v>836</v>
      </c>
      <c r="C5" s="6" t="n">
        <v>2883</v>
      </c>
      <c r="D5" s="6" t="n">
        <v>2662</v>
      </c>
    </row>
    <row r="6">
      <c r="A6" s="4" t="inlineStr">
        <is>
          <t>Less: interest income</t>
        </is>
      </c>
      <c r="B6" s="6" t="n">
        <v>151</v>
      </c>
      <c r="C6" s="6" t="n">
        <v>13</v>
      </c>
      <c r="D6" s="6" t="n">
        <v>2</v>
      </c>
    </row>
    <row r="7">
      <c r="A7" s="4" t="inlineStr">
        <is>
          <t>Interest expense, net</t>
        </is>
      </c>
      <c r="B7" s="7" t="n">
        <v>48907</v>
      </c>
      <c r="C7" s="7" t="n">
        <v>40409</v>
      </c>
      <c r="D7" s="7" t="n">
        <v>340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 Additional Information (Details) - USD ($)</t>
        </is>
      </c>
      <c r="D1" s="2" t="inlineStr">
        <is>
          <t>1 Months Ended</t>
        </is>
      </c>
      <c r="E1" s="2" t="inlineStr">
        <is>
          <t>12 Months Ended</t>
        </is>
      </c>
    </row>
    <row r="2">
      <c r="B2" s="2" t="inlineStr">
        <is>
          <t>Nov. 13, 2023</t>
        </is>
      </c>
      <c r="C2" s="2" t="inlineStr">
        <is>
          <t>Oct. 31, 2023</t>
        </is>
      </c>
      <c r="D2" s="2" t="inlineStr">
        <is>
          <t>Nov. 30, 2023</t>
        </is>
      </c>
      <c r="E2" s="2" t="inlineStr">
        <is>
          <t>Dec. 31, 2023</t>
        </is>
      </c>
      <c r="F2" s="2" t="inlineStr">
        <is>
          <t>Dec. 31, 2022</t>
        </is>
      </c>
      <c r="G2" s="2" t="inlineStr">
        <is>
          <t>Dec. 31, 2021</t>
        </is>
      </c>
      <c r="H2" s="2" t="inlineStr">
        <is>
          <t>Nov. 1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 by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row>
    <row r="5">
      <c r="A5" s="4" t="inlineStr">
        <is>
          <t>Shares converted (in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sold (in shares)</t>
        </is>
      </c>
      <c r="B6" s="4" t="inlineStr">
        <is>
          <t xml:space="preserve"> </t>
        </is>
      </c>
      <c r="C6" s="6" t="n">
        <v>722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usd per share)</t>
        </is>
      </c>
      <c r="B7" s="4" t="inlineStr">
        <is>
          <t xml:space="preserve"> </t>
        </is>
      </c>
      <c r="C7" s="9" t="n">
        <v>27.7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consideration received on transaction</t>
        </is>
      </c>
      <c r="B8" s="4" t="inlineStr">
        <is>
          <t xml:space="preserve"> </t>
        </is>
      </c>
      <c r="C8" s="7" t="n">
        <v>2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nded quarterly dividends</t>
        </is>
      </c>
      <c r="B9" s="4" t="inlineStr">
        <is>
          <t xml:space="preserve"> </t>
        </is>
      </c>
      <c r="C9" s="4" t="inlineStr">
        <is>
          <t xml:space="preserve"> </t>
        </is>
      </c>
      <c r="D9" s="4" t="inlineStr">
        <is>
          <t xml:space="preserve"> </t>
        </is>
      </c>
      <c r="E9" s="10" t="n">
        <v>0.75</v>
      </c>
      <c r="F9" s="4" t="inlineStr">
        <is>
          <t xml:space="preserve"> </t>
        </is>
      </c>
      <c r="G9" s="4" t="inlineStr">
        <is>
          <t xml:space="preserve"> </t>
        </is>
      </c>
      <c r="H9" s="4" t="inlineStr">
        <is>
          <t xml:space="preserve"> </t>
        </is>
      </c>
    </row>
    <row r="10">
      <c r="A10" s="4" t="inlineStr">
        <is>
          <t>Amount of shares repurchased</t>
        </is>
      </c>
      <c r="B10" s="4" t="inlineStr">
        <is>
          <t xml:space="preserve"> </t>
        </is>
      </c>
      <c r="C10" s="4" t="inlineStr">
        <is>
          <t xml:space="preserve"> </t>
        </is>
      </c>
      <c r="D10" s="4" t="inlineStr">
        <is>
          <t xml:space="preserve"> </t>
        </is>
      </c>
      <c r="E10" s="7" t="n">
        <v>95221000</v>
      </c>
      <c r="F10" s="7" t="n">
        <v>150593000</v>
      </c>
      <c r="G10" s="7" t="n">
        <v>45999000</v>
      </c>
      <c r="H10" s="4" t="inlineStr">
        <is>
          <t xml:space="preserve"> </t>
        </is>
      </c>
    </row>
    <row r="11">
      <c r="A11" s="4" t="inlineStr">
        <is>
          <t>Cash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stributions, distribution period after quarter end</t>
        </is>
      </c>
      <c r="B13" s="4" t="inlineStr">
        <is>
          <t xml:space="preserve"> </t>
        </is>
      </c>
      <c r="C13" s="4" t="inlineStr">
        <is>
          <t xml:space="preserve"> </t>
        </is>
      </c>
      <c r="D13" s="4" t="inlineStr">
        <is>
          <t xml:space="preserve"> </t>
        </is>
      </c>
      <c r="E13" s="4" t="inlineStr">
        <is>
          <t>60 days</t>
        </is>
      </c>
      <c r="F13" s="4" t="inlineStr">
        <is>
          <t xml:space="preserve"> </t>
        </is>
      </c>
      <c r="G13" s="4" t="inlineStr">
        <is>
          <t xml:space="preserve"> </t>
        </is>
      </c>
      <c r="H13" s="4" t="inlineStr">
        <is>
          <t xml:space="preserve"> </t>
        </is>
      </c>
    </row>
    <row r="14">
      <c r="A14" s="4" t="inlineStr">
        <is>
          <t>Common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uthorized amount in repurchase program</t>
        </is>
      </c>
      <c r="B16" s="4" t="inlineStr">
        <is>
          <t xml:space="preserve"> </t>
        </is>
      </c>
      <c r="C16" s="4" t="inlineStr">
        <is>
          <t xml:space="preserve"> </t>
        </is>
      </c>
      <c r="D16" s="4" t="inlineStr">
        <is>
          <t xml:space="preserve"> </t>
        </is>
      </c>
      <c r="E16" s="7" t="n">
        <v>750000000</v>
      </c>
      <c r="F16" s="4" t="inlineStr">
        <is>
          <t xml:space="preserve"> </t>
        </is>
      </c>
      <c r="G16" s="4" t="inlineStr">
        <is>
          <t xml:space="preserve"> </t>
        </is>
      </c>
      <c r="H16" s="4" t="inlineStr">
        <is>
          <t xml:space="preserve"> </t>
        </is>
      </c>
    </row>
    <row r="17">
      <c r="A17" s="4" t="inlineStr">
        <is>
          <t>Amount of shares repurchased</t>
        </is>
      </c>
      <c r="B17" s="4" t="inlineStr">
        <is>
          <t xml:space="preserve"> </t>
        </is>
      </c>
      <c r="C17" s="4" t="inlineStr">
        <is>
          <t xml:space="preserve"> </t>
        </is>
      </c>
      <c r="D17" s="4" t="inlineStr">
        <is>
          <t xml:space="preserve"> </t>
        </is>
      </c>
      <c r="E17" s="6" t="n">
        <v>95200000</v>
      </c>
      <c r="F17" s="7" t="n">
        <v>150600000</v>
      </c>
      <c r="G17" s="7" t="n">
        <v>46000000</v>
      </c>
      <c r="H17" s="4" t="inlineStr">
        <is>
          <t xml:space="preserve"> </t>
        </is>
      </c>
    </row>
    <row r="18">
      <c r="A18" s="4" t="inlineStr">
        <is>
          <t>Remaining authorized repurchase amount</t>
        </is>
      </c>
      <c r="B18" s="4" t="inlineStr">
        <is>
          <t xml:space="preserve"> </t>
        </is>
      </c>
      <c r="C18" s="4" t="inlineStr">
        <is>
          <t xml:space="preserve"> </t>
        </is>
      </c>
      <c r="D18" s="4" t="inlineStr">
        <is>
          <t xml:space="preserve"> </t>
        </is>
      </c>
      <c r="E18" s="7" t="n">
        <v>434200000</v>
      </c>
      <c r="F18" s="4" t="inlineStr">
        <is>
          <t xml:space="preserve"> </t>
        </is>
      </c>
      <c r="G18" s="4" t="inlineStr">
        <is>
          <t xml:space="preserve"> </t>
        </is>
      </c>
      <c r="H18" s="4" t="inlineStr">
        <is>
          <t xml:space="preserve"> </t>
        </is>
      </c>
    </row>
    <row r="19">
      <c r="A19" s="4" t="inlineStr">
        <is>
          <t>Diamondback Energ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converted (in shares)</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Diamondback Energy, Inc. | Viper Energ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 by parent</t>
        </is>
      </c>
      <c r="B24" s="4" t="inlineStr">
        <is>
          <t xml:space="preserve"> </t>
        </is>
      </c>
      <c r="C24" s="4" t="inlineStr">
        <is>
          <t xml:space="preserve"> </t>
        </is>
      </c>
      <c r="D24" s="4" t="inlineStr">
        <is>
          <t xml:space="preserve"> </t>
        </is>
      </c>
      <c r="E24" s="10" t="n">
        <v>0.5600000000000001</v>
      </c>
      <c r="F24" s="4" t="inlineStr">
        <is>
          <t xml:space="preserve"> </t>
        </is>
      </c>
      <c r="G24" s="4" t="inlineStr">
        <is>
          <t xml:space="preserve"> </t>
        </is>
      </c>
      <c r="H24" s="4" t="inlineStr">
        <is>
          <t xml:space="preserve"> </t>
        </is>
      </c>
    </row>
    <row r="25">
      <c r="A25" s="4" t="inlineStr">
        <is>
          <t>Percentage by noncontrolling owners</t>
        </is>
      </c>
      <c r="B25" s="4" t="inlineStr">
        <is>
          <t xml:space="preserve"> </t>
        </is>
      </c>
      <c r="C25" s="4" t="inlineStr">
        <is>
          <t xml:space="preserve"> </t>
        </is>
      </c>
      <c r="D25" s="4" t="inlineStr">
        <is>
          <t xml:space="preserve"> </t>
        </is>
      </c>
      <c r="E25" s="10" t="n">
        <v>0.51</v>
      </c>
      <c r="F25" s="10" t="n">
        <v>0.55</v>
      </c>
      <c r="G25" s="10" t="n">
        <v>0.54</v>
      </c>
      <c r="H25" s="4" t="inlineStr">
        <is>
          <t xml:space="preserve"> </t>
        </is>
      </c>
    </row>
    <row r="26">
      <c r="A26" s="4" t="inlineStr">
        <is>
          <t>Class A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outstanding (in shares)</t>
        </is>
      </c>
      <c r="B28" s="4" t="inlineStr">
        <is>
          <t xml:space="preserve"> </t>
        </is>
      </c>
      <c r="C28" s="4" t="inlineStr">
        <is>
          <t xml:space="preserve"> </t>
        </is>
      </c>
      <c r="D28" s="4" t="inlineStr">
        <is>
          <t xml:space="preserve"> </t>
        </is>
      </c>
      <c r="E28" s="6" t="n">
        <v>86144273</v>
      </c>
      <c r="F28" s="4" t="inlineStr">
        <is>
          <t xml:space="preserve"> </t>
        </is>
      </c>
      <c r="G28" s="4" t="inlineStr">
        <is>
          <t xml:space="preserve"> </t>
        </is>
      </c>
      <c r="H28" s="4" t="inlineStr">
        <is>
          <t xml:space="preserve"> </t>
        </is>
      </c>
    </row>
    <row r="29">
      <c r="A29" s="4" t="inlineStr">
        <is>
          <t>Common stock issued (in shares)</t>
        </is>
      </c>
      <c r="B29" s="4" t="inlineStr">
        <is>
          <t xml:space="preserve"> </t>
        </is>
      </c>
      <c r="C29" s="4" t="inlineStr">
        <is>
          <t xml:space="preserve"> </t>
        </is>
      </c>
      <c r="D29" s="4" t="inlineStr">
        <is>
          <t xml:space="preserve"> </t>
        </is>
      </c>
      <c r="E29" s="6" t="n">
        <v>86144273</v>
      </c>
      <c r="F29" s="4" t="inlineStr">
        <is>
          <t xml:space="preserve"> </t>
        </is>
      </c>
      <c r="G29" s="4" t="inlineStr">
        <is>
          <t xml:space="preserve"> </t>
        </is>
      </c>
      <c r="H29" s="4" t="inlineStr">
        <is>
          <t xml:space="preserve"> </t>
        </is>
      </c>
    </row>
    <row r="30">
      <c r="A30" s="4" t="inlineStr">
        <is>
          <t>Shares converted (in share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Amount of shares repurchased</t>
        </is>
      </c>
      <c r="B32" s="4" t="inlineStr">
        <is>
          <t xml:space="preserve"> </t>
        </is>
      </c>
      <c r="C32" s="4" t="inlineStr">
        <is>
          <t xml:space="preserve"> </t>
        </is>
      </c>
      <c r="D32" s="7" t="n">
        <v>28700000</v>
      </c>
      <c r="E32" s="4" t="inlineStr">
        <is>
          <t xml:space="preserve"> </t>
        </is>
      </c>
      <c r="F32" s="7" t="n">
        <v>37300000</v>
      </c>
      <c r="G32" s="4" t="inlineStr">
        <is>
          <t xml:space="preserve"> </t>
        </is>
      </c>
      <c r="H32" s="4" t="inlineStr">
        <is>
          <t xml:space="preserve"> </t>
        </is>
      </c>
    </row>
    <row r="33">
      <c r="A33" s="4" t="inlineStr">
        <is>
          <t>Repurchased shares (in shares)</t>
        </is>
      </c>
      <c r="B33" s="4" t="inlineStr">
        <is>
          <t xml:space="preserve"> </t>
        </is>
      </c>
      <c r="C33" s="4" t="inlineStr">
        <is>
          <t xml:space="preserve"> </t>
        </is>
      </c>
      <c r="D33" s="4" t="inlineStr">
        <is>
          <t xml:space="preserve"> </t>
        </is>
      </c>
      <c r="E33" s="6" t="n">
        <v>1000000</v>
      </c>
      <c r="F33" s="6" t="n">
        <v>1500000</v>
      </c>
      <c r="G33" s="4" t="inlineStr">
        <is>
          <t xml:space="preserve"> </t>
        </is>
      </c>
      <c r="H33" s="4" t="inlineStr">
        <is>
          <t xml:space="preserve"> </t>
        </is>
      </c>
    </row>
    <row r="34">
      <c r="A34" s="4" t="inlineStr">
        <is>
          <t>Class A Shares | Diamondback Energ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outstanding (in shares)</t>
        </is>
      </c>
      <c r="B36" s="4" t="inlineStr">
        <is>
          <t xml:space="preserve"> </t>
        </is>
      </c>
      <c r="C36" s="4" t="inlineStr">
        <is>
          <t xml:space="preserve"> </t>
        </is>
      </c>
      <c r="D36" s="4" t="inlineStr">
        <is>
          <t xml:space="preserve"> </t>
        </is>
      </c>
      <c r="E36" s="6" t="n">
        <v>7946507</v>
      </c>
      <c r="F36" s="4" t="inlineStr">
        <is>
          <t xml:space="preserve"> </t>
        </is>
      </c>
      <c r="G36" s="4" t="inlineStr">
        <is>
          <t xml:space="preserve"> </t>
        </is>
      </c>
      <c r="H36" s="4" t="inlineStr">
        <is>
          <t xml:space="preserve"> </t>
        </is>
      </c>
    </row>
    <row r="37">
      <c r="A37" s="4" t="inlineStr">
        <is>
          <t>Class B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outstanding (in shares)</t>
        </is>
      </c>
      <c r="B39" s="4" t="inlineStr">
        <is>
          <t xml:space="preserve"> </t>
        </is>
      </c>
      <c r="C39" s="4" t="inlineStr">
        <is>
          <t xml:space="preserve"> </t>
        </is>
      </c>
      <c r="D39" s="4" t="inlineStr">
        <is>
          <t xml:space="preserve"> </t>
        </is>
      </c>
      <c r="E39" s="6" t="n">
        <v>90709946</v>
      </c>
      <c r="F39" s="4" t="inlineStr">
        <is>
          <t xml:space="preserve"> </t>
        </is>
      </c>
      <c r="G39" s="4" t="inlineStr">
        <is>
          <t xml:space="preserve"> </t>
        </is>
      </c>
      <c r="H39" s="4" t="inlineStr">
        <is>
          <t xml:space="preserve"> </t>
        </is>
      </c>
    </row>
    <row r="40">
      <c r="A40" s="4" t="inlineStr">
        <is>
          <t>Common stock issued (in shares)</t>
        </is>
      </c>
      <c r="B40" s="4" t="inlineStr">
        <is>
          <t xml:space="preserve"> </t>
        </is>
      </c>
      <c r="C40" s="4" t="inlineStr">
        <is>
          <t xml:space="preserve"> </t>
        </is>
      </c>
      <c r="D40" s="4" t="inlineStr">
        <is>
          <t xml:space="preserve"> </t>
        </is>
      </c>
      <c r="E40" s="6" t="n">
        <v>90709946</v>
      </c>
      <c r="F40" s="4" t="inlineStr">
        <is>
          <t xml:space="preserve"> </t>
        </is>
      </c>
      <c r="G40" s="4" t="inlineStr">
        <is>
          <t xml:space="preserve"> </t>
        </is>
      </c>
      <c r="H40" s="4" t="inlineStr">
        <is>
          <t xml:space="preserve"> </t>
        </is>
      </c>
    </row>
    <row r="41">
      <c r="A41" s="4" t="inlineStr">
        <is>
          <t>Ownership percentage by parent</t>
        </is>
      </c>
      <c r="B41" s="10" t="n">
        <v>0.56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converted (in shares)</t>
        </is>
      </c>
      <c r="B42" s="6" t="n">
        <v>1</v>
      </c>
      <c r="C42" s="4" t="inlineStr">
        <is>
          <t xml:space="preserve"> </t>
        </is>
      </c>
      <c r="D42" s="4" t="inlineStr">
        <is>
          <t xml:space="preserve"> </t>
        </is>
      </c>
      <c r="E42" s="6" t="n">
        <v>1</v>
      </c>
      <c r="F42" s="4" t="inlineStr">
        <is>
          <t xml:space="preserve"> </t>
        </is>
      </c>
      <c r="G42" s="4" t="inlineStr">
        <is>
          <t xml:space="preserve"> </t>
        </is>
      </c>
      <c r="H42" s="4" t="inlineStr">
        <is>
          <t xml:space="preserve"> </t>
        </is>
      </c>
    </row>
    <row r="43">
      <c r="A43" s="4" t="inlineStr">
        <is>
          <t>Required Dividend Payment</t>
        </is>
      </c>
      <c r="B43" s="4" t="inlineStr">
        <is>
          <t xml:space="preserve"> </t>
        </is>
      </c>
      <c r="C43" s="4" t="inlineStr">
        <is>
          <t xml:space="preserve"> </t>
        </is>
      </c>
      <c r="D43" s="4" t="inlineStr">
        <is>
          <t xml:space="preserve"> </t>
        </is>
      </c>
      <c r="E43" s="7" t="n">
        <v>20000</v>
      </c>
      <c r="F43" s="4" t="inlineStr">
        <is>
          <t xml:space="preserve"> </t>
        </is>
      </c>
      <c r="G43" s="4" t="inlineStr">
        <is>
          <t xml:space="preserve"> </t>
        </is>
      </c>
      <c r="H43" s="4" t="inlineStr">
        <is>
          <t xml:space="preserve"> </t>
        </is>
      </c>
    </row>
    <row r="44">
      <c r="A44" s="4" t="inlineStr">
        <is>
          <t>Class B Shares | Diamondback Energ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outstanding (in shares)</t>
        </is>
      </c>
      <c r="B46" s="4" t="inlineStr">
        <is>
          <t xml:space="preserve"> </t>
        </is>
      </c>
      <c r="C46" s="4" t="inlineStr">
        <is>
          <t xml:space="preserve"> </t>
        </is>
      </c>
      <c r="D46" s="4" t="inlineStr">
        <is>
          <t xml:space="preserve"> </t>
        </is>
      </c>
      <c r="E46" s="6" t="n">
        <v>90709946</v>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Royalty income</t>
        </is>
      </c>
      <c r="B4" s="7" t="n">
        <v>717110</v>
      </c>
      <c r="C4" s="7" t="n">
        <v>837976</v>
      </c>
      <c r="D4" s="7" t="n">
        <v>501534</v>
      </c>
    </row>
    <row r="5">
      <c r="A5" s="4" t="inlineStr">
        <is>
          <t>Other operating income</t>
        </is>
      </c>
      <c r="B5" s="6" t="n">
        <v>909</v>
      </c>
      <c r="C5" s="6" t="n">
        <v>700</v>
      </c>
      <c r="D5" s="6" t="n">
        <v>620</v>
      </c>
    </row>
    <row r="6">
      <c r="A6" s="4" t="inlineStr">
        <is>
          <t>Total operating income</t>
        </is>
      </c>
      <c r="B6" s="6" t="n">
        <v>827697</v>
      </c>
      <c r="C6" s="6" t="n">
        <v>866467</v>
      </c>
      <c r="D6" s="6" t="n">
        <v>504917</v>
      </c>
    </row>
    <row r="7">
      <c r="A7" s="3" t="inlineStr">
        <is>
          <t>Costs and expenses:</t>
        </is>
      </c>
      <c r="B7" s="4" t="inlineStr">
        <is>
          <t xml:space="preserve"> </t>
        </is>
      </c>
      <c r="C7" s="4" t="inlineStr">
        <is>
          <t xml:space="preserve"> </t>
        </is>
      </c>
      <c r="D7" s="4" t="inlineStr">
        <is>
          <t xml:space="preserve"> </t>
        </is>
      </c>
    </row>
    <row r="8">
      <c r="A8" s="4" t="inlineStr">
        <is>
          <t>Production and ad valorem taxes</t>
        </is>
      </c>
      <c r="B8" s="6" t="n">
        <v>50401</v>
      </c>
      <c r="C8" s="6" t="n">
        <v>56372</v>
      </c>
      <c r="D8" s="6" t="n">
        <v>32558</v>
      </c>
    </row>
    <row r="9">
      <c r="A9" s="4" t="inlineStr">
        <is>
          <t>Depletion</t>
        </is>
      </c>
      <c r="B9" s="6" t="n">
        <v>146118</v>
      </c>
      <c r="C9" s="6" t="n">
        <v>121071</v>
      </c>
      <c r="D9" s="6" t="n">
        <v>102987</v>
      </c>
    </row>
    <row r="10">
      <c r="A10" s="4" t="inlineStr">
        <is>
          <t>General and administrative expenses</t>
        </is>
      </c>
      <c r="B10" s="6" t="n">
        <v>10603</v>
      </c>
      <c r="C10" s="6" t="n">
        <v>8542</v>
      </c>
      <c r="D10" s="6" t="n">
        <v>7800</v>
      </c>
    </row>
    <row r="11">
      <c r="A11" s="4" t="inlineStr">
        <is>
          <t>Other operating expense</t>
        </is>
      </c>
      <c r="B11" s="6" t="n">
        <v>356</v>
      </c>
      <c r="C11" s="6" t="n">
        <v>0</v>
      </c>
      <c r="D11" s="6" t="n">
        <v>0</v>
      </c>
    </row>
    <row r="12">
      <c r="A12" s="4" t="inlineStr">
        <is>
          <t>Total costs and expenses</t>
        </is>
      </c>
      <c r="B12" s="6" t="n">
        <v>207478</v>
      </c>
      <c r="C12" s="6" t="n">
        <v>185985</v>
      </c>
      <c r="D12" s="6" t="n">
        <v>143345</v>
      </c>
    </row>
    <row r="13">
      <c r="A13" s="4" t="inlineStr">
        <is>
          <t>Income (loss) from operations</t>
        </is>
      </c>
      <c r="B13" s="6" t="n">
        <v>620219</v>
      </c>
      <c r="C13" s="6" t="n">
        <v>680482</v>
      </c>
      <c r="D13" s="6" t="n">
        <v>361572</v>
      </c>
    </row>
    <row r="14">
      <c r="A14" s="3" t="inlineStr">
        <is>
          <t>Other income (expense):</t>
        </is>
      </c>
      <c r="B14" s="4" t="inlineStr">
        <is>
          <t xml:space="preserve"> </t>
        </is>
      </c>
      <c r="C14" s="4" t="inlineStr">
        <is>
          <t xml:space="preserve"> </t>
        </is>
      </c>
      <c r="D14" s="4" t="inlineStr">
        <is>
          <t xml:space="preserve"> </t>
        </is>
      </c>
    </row>
    <row r="15">
      <c r="A15" s="4" t="inlineStr">
        <is>
          <t>Interest expense, net</t>
        </is>
      </c>
      <c r="B15" s="6" t="n">
        <v>-48907</v>
      </c>
      <c r="C15" s="6" t="n">
        <v>-40409</v>
      </c>
      <c r="D15" s="6" t="n">
        <v>-34044</v>
      </c>
    </row>
    <row r="16">
      <c r="A16" s="4" t="inlineStr">
        <is>
          <t>Gain (loss) on derivative instruments, net</t>
        </is>
      </c>
      <c r="B16" s="6" t="n">
        <v>-25793</v>
      </c>
      <c r="C16" s="6" t="n">
        <v>-18138</v>
      </c>
      <c r="D16" s="6" t="n">
        <v>-69409</v>
      </c>
    </row>
    <row r="17">
      <c r="A17" s="4" t="inlineStr">
        <is>
          <t>Other income, net</t>
        </is>
      </c>
      <c r="B17" s="6" t="n">
        <v>1774</v>
      </c>
      <c r="C17" s="6" t="n">
        <v>416</v>
      </c>
      <c r="D17" s="6" t="n">
        <v>79</v>
      </c>
    </row>
    <row r="18">
      <c r="A18" s="4" t="inlineStr">
        <is>
          <t>Total other expense, net</t>
        </is>
      </c>
      <c r="B18" s="6" t="n">
        <v>-72926</v>
      </c>
      <c r="C18" s="6" t="n">
        <v>-58131</v>
      </c>
      <c r="D18" s="6" t="n">
        <v>-103374</v>
      </c>
    </row>
    <row r="19">
      <c r="A19" s="4" t="inlineStr">
        <is>
          <t>Income (loss) before income taxes</t>
        </is>
      </c>
      <c r="B19" s="6" t="n">
        <v>547293</v>
      </c>
      <c r="C19" s="6" t="n">
        <v>622351</v>
      </c>
      <c r="D19" s="6" t="n">
        <v>258198</v>
      </c>
    </row>
    <row r="20">
      <c r="A20" s="4" t="inlineStr">
        <is>
          <t>Provision for (benefit from) income taxes</t>
        </is>
      </c>
      <c r="B20" s="6" t="n">
        <v>45952</v>
      </c>
      <c r="C20" s="6" t="n">
        <v>-32653</v>
      </c>
      <c r="D20" s="6" t="n">
        <v>1521</v>
      </c>
    </row>
    <row r="21">
      <c r="A21" s="4" t="inlineStr">
        <is>
          <t>Net income (loss)</t>
        </is>
      </c>
      <c r="B21" s="6" t="n">
        <v>501341</v>
      </c>
      <c r="C21" s="6" t="n">
        <v>655004</v>
      </c>
      <c r="D21" s="6" t="n">
        <v>256677</v>
      </c>
    </row>
    <row r="22">
      <c r="A22" s="4" t="inlineStr">
        <is>
          <t>Net income (loss) attributable to non-controlling interest</t>
        </is>
      </c>
      <c r="B22" s="6" t="n">
        <v>301253</v>
      </c>
      <c r="C22" s="6" t="n">
        <v>503331</v>
      </c>
      <c r="D22" s="6" t="n">
        <v>198738</v>
      </c>
    </row>
    <row r="23">
      <c r="A23" s="4" t="inlineStr">
        <is>
          <t>Net income (loss) attributable to Viper Energy, Inc.</t>
        </is>
      </c>
      <c r="B23" s="7" t="n">
        <v>200088</v>
      </c>
      <c r="C23" s="7" t="n">
        <v>151673</v>
      </c>
      <c r="D23" s="7" t="n">
        <v>57939</v>
      </c>
    </row>
    <row r="24">
      <c r="A24" s="3" t="inlineStr">
        <is>
          <t>Earnings Per Share [Abstract]</t>
        </is>
      </c>
      <c r="B24" s="4" t="inlineStr">
        <is>
          <t xml:space="preserve"> </t>
        </is>
      </c>
      <c r="C24" s="4" t="inlineStr">
        <is>
          <t xml:space="preserve"> </t>
        </is>
      </c>
      <c r="D24" s="4" t="inlineStr">
        <is>
          <t xml:space="preserve"> </t>
        </is>
      </c>
    </row>
    <row r="25">
      <c r="A25" s="4" t="inlineStr">
        <is>
          <t>Basic (dollars per shares)</t>
        </is>
      </c>
      <c r="B25" s="9" t="n">
        <v>2.69</v>
      </c>
      <c r="C25" s="7" t="n">
        <v>2</v>
      </c>
      <c r="D25" s="9" t="n">
        <v>0.85</v>
      </c>
    </row>
    <row r="26">
      <c r="A26" s="4" t="inlineStr">
        <is>
          <t>Diluted (dollars per shares)</t>
        </is>
      </c>
      <c r="B26" s="9" t="n">
        <v>2.69</v>
      </c>
      <c r="C26" s="7" t="n">
        <v>2</v>
      </c>
      <c r="D26" s="9" t="n">
        <v>0.85</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74176</v>
      </c>
      <c r="C28" s="6" t="n">
        <v>75612</v>
      </c>
      <c r="D28" s="6" t="n">
        <v>68319</v>
      </c>
    </row>
    <row r="29">
      <c r="A29" s="4" t="inlineStr">
        <is>
          <t>Diluted (in shares)</t>
        </is>
      </c>
      <c r="B29" s="6" t="n">
        <v>74176</v>
      </c>
      <c r="C29" s="6" t="n">
        <v>75679</v>
      </c>
      <c r="D29" s="6" t="n">
        <v>68391</v>
      </c>
    </row>
    <row r="30">
      <c r="A30" s="4" t="inlineStr">
        <is>
          <t>Revenue, Product and Service [Extensible Enumeration]</t>
        </is>
      </c>
      <c r="B30" s="4" t="inlineStr">
        <is>
          <t>Royalty [Member]</t>
        </is>
      </c>
      <c r="C30" s="4" t="inlineStr">
        <is>
          <t>Royalty [Member]</t>
        </is>
      </c>
      <c r="D30" s="4" t="inlineStr">
        <is>
          <t>Royalty [Member]</t>
        </is>
      </c>
    </row>
    <row r="31">
      <c r="A31" s="4" t="inlineStr">
        <is>
          <t>Related Party</t>
        </is>
      </c>
      <c r="B31" s="4" t="inlineStr">
        <is>
          <t xml:space="preserve"> </t>
        </is>
      </c>
      <c r="C31" s="4" t="inlineStr">
        <is>
          <t xml:space="preserve"> </t>
        </is>
      </c>
      <c r="D31" s="4" t="inlineStr">
        <is>
          <t xml:space="preserve"> </t>
        </is>
      </c>
    </row>
    <row r="32">
      <c r="A32" s="3" t="inlineStr">
        <is>
          <t>Operating income:</t>
        </is>
      </c>
      <c r="B32" s="4" t="inlineStr">
        <is>
          <t xml:space="preserve"> </t>
        </is>
      </c>
      <c r="C32" s="4" t="inlineStr">
        <is>
          <t xml:space="preserve"> </t>
        </is>
      </c>
      <c r="D32" s="4" t="inlineStr">
        <is>
          <t xml:space="preserve"> </t>
        </is>
      </c>
    </row>
    <row r="33">
      <c r="A33" s="4" t="inlineStr">
        <is>
          <t>Lease bonus income</t>
        </is>
      </c>
      <c r="B33" s="7" t="n">
        <v>107823</v>
      </c>
      <c r="C33" s="7" t="n">
        <v>23367</v>
      </c>
      <c r="D33" s="7" t="n">
        <v>2763</v>
      </c>
    </row>
    <row r="34">
      <c r="A34" s="4" t="inlineStr">
        <is>
          <t>Nonrelated Party</t>
        </is>
      </c>
      <c r="B34" s="4" t="inlineStr">
        <is>
          <t xml:space="preserve"> </t>
        </is>
      </c>
      <c r="C34" s="4" t="inlineStr">
        <is>
          <t xml:space="preserve"> </t>
        </is>
      </c>
      <c r="D34" s="4" t="inlineStr">
        <is>
          <t xml:space="preserve"> </t>
        </is>
      </c>
    </row>
    <row r="35">
      <c r="A35" s="3" t="inlineStr">
        <is>
          <t>Operating income:</t>
        </is>
      </c>
      <c r="B35" s="4" t="inlineStr">
        <is>
          <t xml:space="preserve"> </t>
        </is>
      </c>
      <c r="C35" s="4" t="inlineStr">
        <is>
          <t xml:space="preserve"> </t>
        </is>
      </c>
      <c r="D35" s="4" t="inlineStr">
        <is>
          <t xml:space="preserve"> </t>
        </is>
      </c>
    </row>
    <row r="36">
      <c r="A36" s="4" t="inlineStr">
        <is>
          <t>Lease bonus income</t>
        </is>
      </c>
      <c r="B36" s="7" t="n">
        <v>1855</v>
      </c>
      <c r="C36" s="7" t="n">
        <v>4424</v>
      </c>
      <c r="D3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wnership Interest in Subsidiary Changes (Details) - USD ($) $ in Thousands</t>
        </is>
      </c>
      <c r="B1" s="2" t="inlineStr">
        <is>
          <t>12 Months Ended</t>
        </is>
      </c>
    </row>
    <row r="2">
      <c r="B2" s="2" t="inlineStr">
        <is>
          <t>Dec. 31, 2023</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et income (loss) attributable to the Company</t>
        </is>
      </c>
      <c r="B4" s="7" t="n">
        <v>200088</v>
      </c>
      <c r="C4" s="7" t="n">
        <v>151673</v>
      </c>
      <c r="D4" s="7" t="n">
        <v>57939</v>
      </c>
    </row>
    <row r="5">
      <c r="A5" s="4" t="inlineStr">
        <is>
          <t>Change in ownership of consolidated subsidiaries, net</t>
        </is>
      </c>
      <c r="B5" s="6" t="n">
        <v>0</v>
      </c>
      <c r="C5" s="6" t="n">
        <v>0</v>
      </c>
      <c r="D5" s="6" t="n">
        <v>0</v>
      </c>
    </row>
    <row r="6">
      <c r="A6" s="4" t="inlineStr">
        <is>
          <t>Affiliated Entity</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et income (loss) attributable to the Company</t>
        </is>
      </c>
      <c r="B8" s="6" t="n">
        <v>200088</v>
      </c>
      <c r="C8" s="6" t="n">
        <v>151673</v>
      </c>
      <c r="D8" s="6" t="n">
        <v>57939</v>
      </c>
    </row>
    <row r="9">
      <c r="A9" s="4" t="inlineStr">
        <is>
          <t>Change in ownership of consolidated subsidiaries, net</t>
        </is>
      </c>
      <c r="B9" s="6" t="n">
        <v>-101632</v>
      </c>
      <c r="C9" s="6" t="n">
        <v>58253</v>
      </c>
      <c r="D9" s="6" t="n">
        <v>-93473</v>
      </c>
    </row>
    <row r="10">
      <c r="A10" s="4" t="inlineStr">
        <is>
          <t>Change from net income (loss) attributable to the Company's stockholders and transfers with non-controlling interest</t>
        </is>
      </c>
      <c r="B10" s="7" t="n">
        <v>98456</v>
      </c>
      <c r="C10" s="7" t="n">
        <v>209926</v>
      </c>
      <c r="D10" s="7" t="n">
        <v>-355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Schedule of Cash Distributions (Details) - USD ($) $ / shares in Units, $ in Thousands</t>
        </is>
      </c>
      <c r="B1" s="2" t="inlineStr">
        <is>
          <t>Nov. 02, 2023</t>
        </is>
      </c>
      <c r="C1" s="2" t="inlineStr">
        <is>
          <t>Jul. 25, 2023</t>
        </is>
      </c>
      <c r="D1" s="2" t="inlineStr">
        <is>
          <t>Apr. 26, 2023</t>
        </is>
      </c>
      <c r="E1" s="2" t="inlineStr">
        <is>
          <t>Feb. 15, 2023</t>
        </is>
      </c>
      <c r="F1" s="2" t="inlineStr">
        <is>
          <t>Nov. 03, 2022</t>
        </is>
      </c>
      <c r="G1" s="2" t="inlineStr">
        <is>
          <t>Jul. 26, 2022</t>
        </is>
      </c>
      <c r="H1" s="2" t="inlineStr">
        <is>
          <t>Apr. 27, 2022</t>
        </is>
      </c>
      <c r="I1" s="2" t="inlineStr">
        <is>
          <t>Feb. 16, 2022</t>
        </is>
      </c>
      <c r="J1" s="2" t="inlineStr">
        <is>
          <t>Oct. 27, 2021</t>
        </is>
      </c>
      <c r="K1" s="2" t="inlineStr">
        <is>
          <t>Jul. 28, 2021</t>
        </is>
      </c>
      <c r="L1" s="2" t="inlineStr">
        <is>
          <t>Apr. 27, 2021</t>
        </is>
      </c>
      <c r="M1" s="2" t="inlineStr">
        <is>
          <t>Feb. 19, 2021</t>
        </is>
      </c>
      <c r="N1" s="2" t="inlineStr">
        <is>
          <t>Dec. 31, 2023</t>
        </is>
      </c>
    </row>
    <row r="2">
      <c r="A2" s="4" t="inlineStr">
        <is>
          <t>Diamondback Energy,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mited partners' capital account, units outstanding (i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31500</v>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declared (usd per share)</t>
        </is>
      </c>
      <c r="B7" s="9" t="n">
        <v>0.57</v>
      </c>
      <c r="C7" s="9" t="n">
        <v>0.36</v>
      </c>
      <c r="D7" s="9" t="n">
        <v>0.33</v>
      </c>
      <c r="E7" s="9" t="n">
        <v>0.49</v>
      </c>
      <c r="F7" s="9" t="n">
        <v>0.49</v>
      </c>
      <c r="G7" s="9" t="n">
        <v>0.8100000000000001</v>
      </c>
      <c r="H7" s="9" t="n">
        <v>0.67</v>
      </c>
      <c r="I7" s="9" t="n">
        <v>0.47</v>
      </c>
      <c r="J7" s="9" t="n">
        <v>0.38</v>
      </c>
      <c r="K7" s="9" t="n">
        <v>0.33</v>
      </c>
      <c r="L7" s="9" t="n">
        <v>0.25</v>
      </c>
      <c r="M7" s="9" t="n">
        <v>0.14</v>
      </c>
      <c r="N7" s="4" t="inlineStr">
        <is>
          <t xml:space="preserve"> </t>
        </is>
      </c>
    </row>
    <row r="8">
      <c r="A8" s="4" t="inlineStr">
        <is>
          <t>Cash Distribution | Operating Company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usd per share)</t>
        </is>
      </c>
      <c r="B10" s="9" t="n">
        <v>0.7</v>
      </c>
      <c r="C10" s="9" t="n">
        <v>0.44</v>
      </c>
      <c r="D10" s="9" t="n">
        <v>0.42</v>
      </c>
      <c r="E10" s="9" t="n">
        <v>0.54</v>
      </c>
      <c r="F10" s="9" t="n">
        <v>0.52</v>
      </c>
      <c r="G10" s="9" t="n">
        <v>0.87</v>
      </c>
      <c r="H10" s="9" t="n">
        <v>0.7</v>
      </c>
      <c r="I10" s="9" t="n">
        <v>0.47</v>
      </c>
      <c r="J10" s="9" t="n">
        <v>0.38</v>
      </c>
      <c r="K10" s="9" t="n">
        <v>0.33</v>
      </c>
      <c r="L10" s="9" t="n">
        <v>0.25</v>
      </c>
      <c r="M10" s="9" t="n">
        <v>0.14</v>
      </c>
      <c r="N10" s="4" t="inlineStr">
        <is>
          <t xml:space="preserve"> </t>
        </is>
      </c>
    </row>
    <row r="11">
      <c r="A11" s="4" t="inlineStr">
        <is>
          <t>Distribution Amount</t>
        </is>
      </c>
      <c r="B11" s="7" t="n">
        <v>63497</v>
      </c>
      <c r="C11" s="7" t="n">
        <v>39912</v>
      </c>
      <c r="D11" s="7" t="n">
        <v>38097</v>
      </c>
      <c r="E11" s="7" t="n">
        <v>48983</v>
      </c>
      <c r="F11" s="7" t="n">
        <v>47170</v>
      </c>
      <c r="G11" s="7" t="n">
        <v>78918</v>
      </c>
      <c r="H11" s="7" t="n">
        <v>63497</v>
      </c>
      <c r="I11" s="7" t="n">
        <v>42634</v>
      </c>
      <c r="J11" s="7" t="n">
        <v>34469</v>
      </c>
      <c r="K11" s="7" t="n">
        <v>29936</v>
      </c>
      <c r="L11" s="7" t="n">
        <v>22678</v>
      </c>
      <c r="M11" s="7" t="n">
        <v>12699</v>
      </c>
      <c r="N11" s="4" t="inlineStr">
        <is>
          <t xml:space="preserve"> </t>
        </is>
      </c>
    </row>
    <row r="12">
      <c r="A12" s="4" t="inlineStr">
        <is>
          <t>Cash Distributio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stribution Amount</t>
        </is>
      </c>
      <c r="B14" s="7" t="n">
        <v>49126</v>
      </c>
      <c r="C14" s="7" t="n">
        <v>25563</v>
      </c>
      <c r="D14" s="7" t="n">
        <v>23797</v>
      </c>
      <c r="E14" s="7" t="n">
        <v>35683</v>
      </c>
      <c r="F14" s="7" t="n">
        <v>36076</v>
      </c>
      <c r="G14" s="7" t="n">
        <v>60626</v>
      </c>
      <c r="H14" s="7" t="n">
        <v>51680</v>
      </c>
      <c r="I14" s="7" t="n">
        <v>36238</v>
      </c>
      <c r="J14" s="7" t="n">
        <v>30118</v>
      </c>
      <c r="K14" s="7" t="n">
        <v>21235</v>
      </c>
      <c r="L14" s="7" t="n">
        <v>16230</v>
      </c>
      <c r="M14" s="7" t="n">
        <v>9162</v>
      </c>
      <c r="N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the period</t>
        </is>
      </c>
      <c r="B4" s="7" t="n">
        <v>200088</v>
      </c>
      <c r="C4" s="7" t="n">
        <v>151673</v>
      </c>
      <c r="D4" s="7" t="n">
        <v>57939</v>
      </c>
    </row>
    <row r="5">
      <c r="A5" s="4" t="inlineStr">
        <is>
          <t>Less: net income (loss) allocated to participating securities</t>
        </is>
      </c>
      <c r="B5" s="6" t="n">
        <v>299</v>
      </c>
      <c r="C5" s="6" t="n">
        <v>365</v>
      </c>
      <c r="D5" s="6" t="n">
        <v>193</v>
      </c>
    </row>
    <row r="6">
      <c r="A6" s="4" t="inlineStr">
        <is>
          <t>Net income (loss) attributable to common stockholders</t>
        </is>
      </c>
      <c r="B6" s="7" t="n">
        <v>199789</v>
      </c>
      <c r="C6" s="7" t="n">
        <v>151308</v>
      </c>
      <c r="D6" s="7" t="n">
        <v>57746</v>
      </c>
    </row>
    <row r="7">
      <c r="A7" s="4" t="inlineStr">
        <is>
          <t>Basic weighted average common shares outstanding (in shares)</t>
        </is>
      </c>
      <c r="B7" s="6" t="n">
        <v>74176000</v>
      </c>
      <c r="C7" s="6" t="n">
        <v>75612000</v>
      </c>
      <c r="D7" s="6" t="n">
        <v>68319000</v>
      </c>
    </row>
    <row r="8">
      <c r="A8" s="3" t="inlineStr">
        <is>
          <t>Effect of dilutive securities:</t>
        </is>
      </c>
      <c r="B8" s="4" t="inlineStr">
        <is>
          <t xml:space="preserve"> </t>
        </is>
      </c>
      <c r="C8" s="4" t="inlineStr">
        <is>
          <t xml:space="preserve"> </t>
        </is>
      </c>
      <c r="D8" s="4" t="inlineStr">
        <is>
          <t xml:space="preserve"> </t>
        </is>
      </c>
    </row>
    <row r="9">
      <c r="A9" s="4" t="inlineStr">
        <is>
          <t>Potential common shares issuable (in shares)</t>
        </is>
      </c>
      <c r="B9" s="6" t="n">
        <v>0</v>
      </c>
      <c r="C9" s="6" t="n">
        <v>67000</v>
      </c>
      <c r="D9" s="6" t="n">
        <v>72000</v>
      </c>
    </row>
    <row r="10">
      <c r="A10" s="4" t="inlineStr">
        <is>
          <t>Diluted weighted average common shares outstanding (in shares)</t>
        </is>
      </c>
      <c r="B10" s="6" t="n">
        <v>74176000</v>
      </c>
      <c r="C10" s="6" t="n">
        <v>75679000</v>
      </c>
      <c r="D10" s="6" t="n">
        <v>68391000</v>
      </c>
    </row>
    <row r="11">
      <c r="A11" s="4" t="inlineStr">
        <is>
          <t>Net income (loss) per common stock, basic (usd per share)</t>
        </is>
      </c>
      <c r="B11" s="9" t="n">
        <v>2.69</v>
      </c>
      <c r="C11" s="7" t="n">
        <v>2</v>
      </c>
      <c r="D11" s="9" t="n">
        <v>0.85</v>
      </c>
    </row>
    <row r="12">
      <c r="A12" s="4" t="inlineStr">
        <is>
          <t>Net income (loss) per common stock, diluted (usd per share)</t>
        </is>
      </c>
      <c r="B12" s="9" t="n">
        <v>2.69</v>
      </c>
      <c r="C12" s="7" t="n">
        <v>2</v>
      </c>
      <c r="D12" s="9" t="n">
        <v>0.85</v>
      </c>
    </row>
    <row r="13">
      <c r="A13" s="4" t="inlineStr">
        <is>
          <t>Antidilutive securities, restricted stock units (in shares)</t>
        </is>
      </c>
      <c r="B13" s="6" t="n">
        <v>0</v>
      </c>
      <c r="C13" s="6" t="n">
        <v>0</v>
      </c>
      <c r="D13" s="6" t="n">
        <v>101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50414</v>
      </c>
      <c r="C4" s="7" t="n">
        <v>15929</v>
      </c>
      <c r="D4" s="7" t="n">
        <v>1218</v>
      </c>
    </row>
    <row r="5">
      <c r="A5" s="4" t="inlineStr">
        <is>
          <t>State</t>
        </is>
      </c>
      <c r="B5" s="6" t="n">
        <v>2538</v>
      </c>
      <c r="C5" s="6" t="n">
        <v>1074</v>
      </c>
      <c r="D5" s="6" t="n">
        <v>303</v>
      </c>
    </row>
    <row r="6">
      <c r="A6" s="4" t="inlineStr">
        <is>
          <t>Total current income tax provision (benefit)</t>
        </is>
      </c>
      <c r="B6" s="6" t="n">
        <v>52952</v>
      </c>
      <c r="C6" s="6" t="n">
        <v>17003</v>
      </c>
      <c r="D6" s="6" t="n">
        <v>1521</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6532</v>
      </c>
      <c r="C8" s="6" t="n">
        <v>-49656</v>
      </c>
      <c r="D8" s="6" t="n">
        <v>0</v>
      </c>
    </row>
    <row r="9">
      <c r="A9" s="4" t="inlineStr">
        <is>
          <t>State</t>
        </is>
      </c>
      <c r="B9" s="6" t="n">
        <v>-468</v>
      </c>
      <c r="C9" s="6" t="n">
        <v>0</v>
      </c>
      <c r="D9" s="6" t="n">
        <v>0</v>
      </c>
    </row>
    <row r="10">
      <c r="A10" s="4" t="inlineStr">
        <is>
          <t>Total deferred income tax provision (benefit)</t>
        </is>
      </c>
      <c r="B10" s="6" t="n">
        <v>-7000</v>
      </c>
      <c r="C10" s="6" t="n">
        <v>-49656</v>
      </c>
      <c r="D10" s="6" t="n">
        <v>0</v>
      </c>
    </row>
    <row r="11">
      <c r="A11" s="4" t="inlineStr">
        <is>
          <t>Total provision (benefit) from income taxes</t>
        </is>
      </c>
      <c r="B11" s="7" t="n">
        <v>45952</v>
      </c>
      <c r="C11" s="7" t="n">
        <v>-32653</v>
      </c>
      <c r="D11" s="7" t="n">
        <v>1521</v>
      </c>
    </row>
    <row r="12">
      <c r="A12" s="4" t="inlineStr">
        <is>
          <t>Effective tax rates</t>
        </is>
      </c>
      <c r="B12" s="14" t="n">
        <v>0.08400000000000001</v>
      </c>
      <c r="C12" s="4" t="inlineStr">
        <is>
          <t>(5.20%)</t>
        </is>
      </c>
      <c r="D12" s="14" t="n">
        <v>0.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rate (21%)</t>
        </is>
      </c>
      <c r="B4" s="7" t="n">
        <v>114931</v>
      </c>
      <c r="C4" s="7" t="n">
        <v>130694</v>
      </c>
      <c r="D4" s="7" t="n">
        <v>54221</v>
      </c>
    </row>
    <row r="5">
      <c r="A5" s="4" t="inlineStr">
        <is>
          <t>Impact of nontaxable noncontrolling interest</t>
        </is>
      </c>
      <c r="B5" s="6" t="n">
        <v>-63263</v>
      </c>
      <c r="C5" s="6" t="n">
        <v>-105699</v>
      </c>
      <c r="D5" s="6" t="n">
        <v>-41735</v>
      </c>
    </row>
    <row r="6">
      <c r="A6" s="4" t="inlineStr">
        <is>
          <t>State income tax expense (benefit), net of federal tax effect</t>
        </is>
      </c>
      <c r="B6" s="6" t="n">
        <v>1657</v>
      </c>
      <c r="C6" s="6" t="n">
        <v>846</v>
      </c>
      <c r="D6" s="6" t="n">
        <v>262</v>
      </c>
    </row>
    <row r="7">
      <c r="A7" s="4" t="inlineStr">
        <is>
          <t>Change in valuation allowance</t>
        </is>
      </c>
      <c r="B7" s="6" t="n">
        <v>-7281</v>
      </c>
      <c r="C7" s="6" t="n">
        <v>-58443</v>
      </c>
      <c r="D7" s="6" t="n">
        <v>-11175</v>
      </c>
    </row>
    <row r="8">
      <c r="A8" s="4" t="inlineStr">
        <is>
          <t>Other, net</t>
        </is>
      </c>
      <c r="B8" s="6" t="n">
        <v>-92</v>
      </c>
      <c r="C8" s="6" t="n">
        <v>-51</v>
      </c>
      <c r="D8" s="6" t="n">
        <v>-52</v>
      </c>
    </row>
    <row r="9">
      <c r="A9" s="4" t="inlineStr">
        <is>
          <t>Total provision (benefit) from income taxes</t>
        </is>
      </c>
      <c r="B9" s="7" t="n">
        <v>45952</v>
      </c>
      <c r="C9" s="7" t="n">
        <v>-32653</v>
      </c>
      <c r="D9" s="7" t="n">
        <v>15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 carryforwards</t>
        </is>
      </c>
      <c r="B3" s="7" t="n">
        <v>15</v>
      </c>
      <c r="C3" s="7" t="n">
        <v>70</v>
      </c>
    </row>
    <row r="4">
      <c r="A4" s="4" t="inlineStr">
        <is>
          <t>Investment in the Operating Company</t>
        </is>
      </c>
      <c r="B4" s="6" t="n">
        <v>170164</v>
      </c>
      <c r="C4" s="6" t="n">
        <v>148003</v>
      </c>
    </row>
    <row r="5">
      <c r="A5" s="4" t="inlineStr">
        <is>
          <t>Total deferred tax assets</t>
        </is>
      </c>
      <c r="B5" s="6" t="n">
        <v>170179</v>
      </c>
      <c r="C5" s="6" t="n">
        <v>148073</v>
      </c>
    </row>
    <row r="6">
      <c r="A6" s="4" t="inlineStr">
        <is>
          <t>Valuation allowance</t>
        </is>
      </c>
      <c r="B6" s="6" t="n">
        <v>-113523</v>
      </c>
      <c r="C6" s="6" t="n">
        <v>-98417</v>
      </c>
    </row>
    <row r="7">
      <c r="A7" s="4" t="inlineStr">
        <is>
          <t>Net deferred tax assets</t>
        </is>
      </c>
      <c r="B7" s="6" t="n">
        <v>56656</v>
      </c>
      <c r="C7" s="6" t="n">
        <v>49656</v>
      </c>
    </row>
    <row r="8">
      <c r="A8" s="4" t="inlineStr">
        <is>
          <t>Net deferred tax assets (liabilities)</t>
        </is>
      </c>
      <c r="B8" s="7" t="n">
        <v>56656</v>
      </c>
      <c r="C8" s="7" t="n">
        <v>49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net</t>
        </is>
      </c>
      <c r="B4" s="7" t="n">
        <v>56656000</v>
      </c>
      <c r="C4" s="7" t="n">
        <v>49656000</v>
      </c>
      <c r="D4" s="4" t="inlineStr">
        <is>
          <t xml:space="preserve"> </t>
        </is>
      </c>
    </row>
    <row r="5">
      <c r="A5" s="4" t="inlineStr">
        <is>
          <t>Valuation allowance decrease</t>
        </is>
      </c>
      <c r="B5" s="6" t="n">
        <v>7000000</v>
      </c>
      <c r="C5" s="6" t="n">
        <v>49700000</v>
      </c>
      <c r="D5" s="4" t="inlineStr">
        <is>
          <t xml:space="preserve"> </t>
        </is>
      </c>
    </row>
    <row r="6">
      <c r="A6" s="4" t="inlineStr">
        <is>
          <t>State income tax expense</t>
        </is>
      </c>
      <c r="B6" s="6" t="n">
        <v>2538000</v>
      </c>
      <c r="C6" s="7" t="n">
        <v>1074000</v>
      </c>
      <c r="D6" s="7" t="n">
        <v>303000</v>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7" customWidth="1" min="1" max="1"/>
    <col width="42" customWidth="1" min="2" max="2"/>
  </cols>
  <sheetData>
    <row r="1">
      <c r="A1" s="1" t="inlineStr">
        <is>
          <t>DERIVATIVES - Open Derivative Positions (Details) bbl in Thousands</t>
        </is>
      </c>
      <c r="B1" s="2" t="inlineStr">
        <is>
          <t>12 Months Ended</t>
        </is>
      </c>
    </row>
    <row r="2">
      <c r="B2" s="2" t="inlineStr">
        <is>
          <t>Dec. 31, 2023 MMBTU $ / bbl $ / MMBTU bbl</t>
        </is>
      </c>
    </row>
    <row r="3">
      <c r="A3" s="4" t="inlineStr">
        <is>
          <t>OIL | WTI Cushing | Puts | 2024 | Jan. - Mar.</t>
        </is>
      </c>
      <c r="B3" s="4" t="inlineStr">
        <is>
          <t xml:space="preserve"> </t>
        </is>
      </c>
    </row>
    <row r="4">
      <c r="A4" s="3" t="inlineStr">
        <is>
          <t>Derivative [Line Items]</t>
        </is>
      </c>
      <c r="B4" s="4" t="inlineStr">
        <is>
          <t xml:space="preserve"> </t>
        </is>
      </c>
    </row>
    <row r="5">
      <c r="A5" s="4" t="inlineStr">
        <is>
          <t>Volume (BBls) | bbl</t>
        </is>
      </c>
      <c r="B5" s="6" t="n">
        <v>16</v>
      </c>
    </row>
    <row r="6">
      <c r="A6" s="4" t="inlineStr">
        <is>
          <t>Weighted average differential (per Bbl)</t>
        </is>
      </c>
      <c r="B6" s="6" t="n">
        <v>0</v>
      </c>
    </row>
    <row r="7">
      <c r="A7" s="4" t="inlineStr">
        <is>
          <t>Weighted Average Floor Price (USD per Bbl/MMBtu)</t>
        </is>
      </c>
      <c r="B7" s="6" t="n">
        <v>0</v>
      </c>
    </row>
    <row r="8">
      <c r="A8" s="4" t="inlineStr">
        <is>
          <t>Weighted Average Ceiling Price (USD per Bbl/MMBtu)</t>
        </is>
      </c>
      <c r="B8" s="6" t="n">
        <v>0</v>
      </c>
    </row>
    <row r="9">
      <c r="A9" s="4" t="inlineStr">
        <is>
          <t>Strike Price (USD per Bbl/MMBtu)</t>
        </is>
      </c>
      <c r="B9" s="11" t="n">
        <v>58.13</v>
      </c>
    </row>
    <row r="10">
      <c r="A10" s="4" t="inlineStr">
        <is>
          <t>Deferred premium at a weighted average price (USD per Bbl/MMBtu)</t>
        </is>
      </c>
      <c r="B10" s="11" t="n">
        <v>-1.54</v>
      </c>
    </row>
    <row r="11">
      <c r="A11" s="4" t="inlineStr">
        <is>
          <t>OIL | WTI Cushing | Puts | 2024 | Apr. - Jun.</t>
        </is>
      </c>
      <c r="B11" s="4" t="inlineStr">
        <is>
          <t xml:space="preserve"> </t>
        </is>
      </c>
    </row>
    <row r="12">
      <c r="A12" s="3" t="inlineStr">
        <is>
          <t>Derivative [Line Items]</t>
        </is>
      </c>
      <c r="B12" s="4" t="inlineStr">
        <is>
          <t xml:space="preserve"> </t>
        </is>
      </c>
    </row>
    <row r="13">
      <c r="A13" s="4" t="inlineStr">
        <is>
          <t>Volume (BBls) | bbl</t>
        </is>
      </c>
      <c r="B13" s="6" t="n">
        <v>14</v>
      </c>
    </row>
    <row r="14">
      <c r="A14" s="4" t="inlineStr">
        <is>
          <t>Weighted average differential (per Bbl)</t>
        </is>
      </c>
      <c r="B14" s="6" t="n">
        <v>0</v>
      </c>
    </row>
    <row r="15">
      <c r="A15" s="4" t="inlineStr">
        <is>
          <t>Weighted Average Floor Price (USD per Bbl/MMBtu)</t>
        </is>
      </c>
      <c r="B15" s="6" t="n">
        <v>0</v>
      </c>
    </row>
    <row r="16">
      <c r="A16" s="4" t="inlineStr">
        <is>
          <t>Weighted Average Ceiling Price (USD per Bbl/MMBtu)</t>
        </is>
      </c>
      <c r="B16" s="6" t="n">
        <v>0</v>
      </c>
    </row>
    <row r="17">
      <c r="A17" s="4" t="inlineStr">
        <is>
          <t>Strike Price (USD per Bbl/MMBtu)</t>
        </is>
      </c>
      <c r="B17" s="11" t="n">
        <v>59.29</v>
      </c>
    </row>
    <row r="18">
      <c r="A18" s="4" t="inlineStr">
        <is>
          <t>Deferred premium at a weighted average price (USD per Bbl/MMBtu)</t>
        </is>
      </c>
      <c r="B18" s="11" t="n">
        <v>-1.51</v>
      </c>
    </row>
    <row r="19">
      <c r="A19" s="4" t="inlineStr">
        <is>
          <t>OIL | WTI Cushing | Puts | 2024 | Jul. - Dec.</t>
        </is>
      </c>
      <c r="B19" s="4" t="inlineStr">
        <is>
          <t xml:space="preserve"> </t>
        </is>
      </c>
    </row>
    <row r="20">
      <c r="A20" s="3" t="inlineStr">
        <is>
          <t>Derivative [Line Items]</t>
        </is>
      </c>
      <c r="B20" s="4" t="inlineStr">
        <is>
          <t xml:space="preserve"> </t>
        </is>
      </c>
    </row>
    <row r="21">
      <c r="A21" s="4" t="inlineStr">
        <is>
          <t>Volume (BBls) | bbl</t>
        </is>
      </c>
      <c r="B21" s="6" t="n">
        <v>2</v>
      </c>
    </row>
    <row r="22">
      <c r="A22" s="4" t="inlineStr">
        <is>
          <t>Weighted average differential (per Bbl)</t>
        </is>
      </c>
      <c r="B22" s="6" t="n">
        <v>0</v>
      </c>
    </row>
    <row r="23">
      <c r="A23" s="4" t="inlineStr">
        <is>
          <t>Weighted Average Floor Price (USD per Bbl/MMBtu)</t>
        </is>
      </c>
      <c r="B23" s="6" t="n">
        <v>0</v>
      </c>
    </row>
    <row r="24">
      <c r="A24" s="4" t="inlineStr">
        <is>
          <t>Weighted Average Ceiling Price (USD per Bbl/MMBtu)</t>
        </is>
      </c>
      <c r="B24" s="6" t="n">
        <v>0</v>
      </c>
    </row>
    <row r="25">
      <c r="A25" s="4" t="inlineStr">
        <is>
          <t>Strike Price (USD per Bbl/MMBtu)</t>
        </is>
      </c>
      <c r="B25" s="6" t="n">
        <v>55</v>
      </c>
    </row>
    <row r="26">
      <c r="A26" s="4" t="inlineStr">
        <is>
          <t>Deferred premium at a weighted average price (USD per Bbl/MMBtu)</t>
        </is>
      </c>
      <c r="B26" s="11" t="n">
        <v>-1.53</v>
      </c>
    </row>
    <row r="27">
      <c r="A27" s="4" t="inlineStr">
        <is>
          <t>OIL | WTI Cushing | Costless Collar | 2024 | Jul. - Dec.</t>
        </is>
      </c>
      <c r="B27" s="4" t="inlineStr">
        <is>
          <t xml:space="preserve"> </t>
        </is>
      </c>
    </row>
    <row r="28">
      <c r="A28" s="3" t="inlineStr">
        <is>
          <t>Derivative [Line Items]</t>
        </is>
      </c>
      <c r="B28" s="4" t="inlineStr">
        <is>
          <t xml:space="preserve"> </t>
        </is>
      </c>
    </row>
    <row r="29">
      <c r="A29" s="4" t="inlineStr">
        <is>
          <t>Volume (BBls) | bbl</t>
        </is>
      </c>
      <c r="B29" s="6" t="n">
        <v>4</v>
      </c>
    </row>
    <row r="30">
      <c r="A30" s="4" t="inlineStr">
        <is>
          <t>Weighted average differential (per Bbl)</t>
        </is>
      </c>
      <c r="B30" s="6" t="n">
        <v>0</v>
      </c>
    </row>
    <row r="31">
      <c r="A31" s="4" t="inlineStr">
        <is>
          <t>Weighted Average Floor Price (USD per Bbl/MMBtu)</t>
        </is>
      </c>
      <c r="B31" s="6" t="n">
        <v>55</v>
      </c>
    </row>
    <row r="32">
      <c r="A32" s="4" t="inlineStr">
        <is>
          <t>Weighted Average Ceiling Price (USD per Bbl/MMBtu)</t>
        </is>
      </c>
      <c r="B32" s="11" t="n">
        <v>93.66</v>
      </c>
    </row>
    <row r="33">
      <c r="A33" s="4" t="inlineStr">
        <is>
          <t>Strike Price (USD per Bbl/MMBtu)</t>
        </is>
      </c>
      <c r="B33" s="6" t="n">
        <v>0</v>
      </c>
    </row>
    <row r="34">
      <c r="A34" s="4" t="inlineStr">
        <is>
          <t>Deferred premium at a weighted average price (USD per Bbl/MMBtu)</t>
        </is>
      </c>
      <c r="B34" s="6" t="n">
        <v>0</v>
      </c>
    </row>
    <row r="35">
      <c r="A35" s="4" t="inlineStr">
        <is>
          <t>OIL | WTI Cushing | Costless Collar | 2024 | Jan. - Jun.</t>
        </is>
      </c>
      <c r="B35" s="4" t="inlineStr">
        <is>
          <t xml:space="preserve"> </t>
        </is>
      </c>
    </row>
    <row r="36">
      <c r="A36" s="3" t="inlineStr">
        <is>
          <t>Derivative [Line Items]</t>
        </is>
      </c>
      <c r="B36" s="4" t="inlineStr">
        <is>
          <t xml:space="preserve"> </t>
        </is>
      </c>
    </row>
    <row r="37">
      <c r="A37" s="4" t="inlineStr">
        <is>
          <t>Volume (BBls) | bbl</t>
        </is>
      </c>
      <c r="B37" s="6" t="n">
        <v>6</v>
      </c>
    </row>
    <row r="38">
      <c r="A38" s="4" t="inlineStr">
        <is>
          <t>Weighted average differential (per Bbl)</t>
        </is>
      </c>
      <c r="B38" s="6" t="n">
        <v>0</v>
      </c>
    </row>
    <row r="39">
      <c r="A39" s="4" t="inlineStr">
        <is>
          <t>Weighted Average Floor Price (USD per Bbl/MMBtu)</t>
        </is>
      </c>
      <c r="B39" s="6" t="n">
        <v>65</v>
      </c>
    </row>
    <row r="40">
      <c r="A40" s="4" t="inlineStr">
        <is>
          <t>Weighted Average Ceiling Price (USD per Bbl/MMBtu)</t>
        </is>
      </c>
      <c r="B40" s="11" t="n">
        <v>95.55</v>
      </c>
    </row>
    <row r="41">
      <c r="A41" s="4" t="inlineStr">
        <is>
          <t>Strike Price (USD per Bbl/MMBtu)</t>
        </is>
      </c>
      <c r="B41" s="6" t="n">
        <v>0</v>
      </c>
    </row>
    <row r="42">
      <c r="A42" s="4" t="inlineStr">
        <is>
          <t>Deferred premium at a weighted average price (USD per Bbl/MMBtu)</t>
        </is>
      </c>
      <c r="B42" s="6" t="n">
        <v>0</v>
      </c>
    </row>
    <row r="43">
      <c r="A43" s="4" t="inlineStr">
        <is>
          <t>NATURAL GAS | Waha Hub | Basis Swaps | 2024 | Jan. - Dec.</t>
        </is>
      </c>
      <c r="B43" s="4" t="inlineStr">
        <is>
          <t xml:space="preserve"> </t>
        </is>
      </c>
    </row>
    <row r="44">
      <c r="A44" s="3" t="inlineStr">
        <is>
          <t>Derivative [Line Items]</t>
        </is>
      </c>
      <c r="B44" s="4" t="inlineStr">
        <is>
          <t xml:space="preserve"> </t>
        </is>
      </c>
    </row>
    <row r="45">
      <c r="A45" s="4" t="inlineStr">
        <is>
          <t>Weighted average differential (per Bbl) | $ / MMBTU</t>
        </is>
      </c>
      <c r="B45" s="11" t="n">
        <v>-1.2</v>
      </c>
    </row>
    <row r="46">
      <c r="A46" s="4" t="inlineStr">
        <is>
          <t>Weighted Average Floor Price (USD per Bbl/MMBtu) | $ / MMBTU</t>
        </is>
      </c>
      <c r="B46" s="6" t="n">
        <v>0</v>
      </c>
    </row>
    <row r="47">
      <c r="A47" s="4" t="inlineStr">
        <is>
          <t>Weighted Average Ceiling Price (USD per Bbl/MMBtu) | $ / MMBTU</t>
        </is>
      </c>
      <c r="B47" s="6" t="n">
        <v>0</v>
      </c>
    </row>
    <row r="48">
      <c r="A48" s="4" t="inlineStr">
        <is>
          <t>Strike Price (USD per Bbl/MMBtu) | $ / MMBTU</t>
        </is>
      </c>
      <c r="B48" s="6" t="n">
        <v>0</v>
      </c>
    </row>
    <row r="49">
      <c r="A49" s="4" t="inlineStr">
        <is>
          <t>Deferred premium at a weighted average price (USD per Bbl/MMBtu) | $ / MMBTU</t>
        </is>
      </c>
      <c r="B49" s="6" t="n">
        <v>0</v>
      </c>
    </row>
    <row r="50">
      <c r="A50" s="4" t="inlineStr">
        <is>
          <t>Volume, energy measure (MMBtu) | MMBTU</t>
        </is>
      </c>
      <c r="B50" s="6" t="n">
        <v>30000</v>
      </c>
    </row>
    <row r="51">
      <c r="A51" s="4" t="inlineStr">
        <is>
          <t>NATURAL GAS | Waha Hub | Basis Swaps | 2025 | Jan. - Dec.</t>
        </is>
      </c>
      <c r="B51" s="4" t="inlineStr">
        <is>
          <t xml:space="preserve"> </t>
        </is>
      </c>
    </row>
    <row r="52">
      <c r="A52" s="3" t="inlineStr">
        <is>
          <t>Derivative [Line Items]</t>
        </is>
      </c>
      <c r="B52" s="4" t="inlineStr">
        <is>
          <t xml:space="preserve"> </t>
        </is>
      </c>
    </row>
    <row r="53">
      <c r="A53" s="4" t="inlineStr">
        <is>
          <t>Weighted average differential (per Bbl) | $ / MMBTU</t>
        </is>
      </c>
      <c r="B53" s="11" t="n">
        <v>-0.68</v>
      </c>
    </row>
    <row r="54">
      <c r="A54" s="4" t="inlineStr">
        <is>
          <t>Weighted Average Floor Price (USD per Bbl/MMBtu) | $ / MMBTU</t>
        </is>
      </c>
      <c r="B54" s="6" t="n">
        <v>0</v>
      </c>
    </row>
    <row r="55">
      <c r="A55" s="4" t="inlineStr">
        <is>
          <t>Weighted Average Ceiling Price (USD per Bbl/MMBtu) | $ / MMBTU</t>
        </is>
      </c>
      <c r="B55" s="6" t="n">
        <v>0</v>
      </c>
    </row>
    <row r="56">
      <c r="A56" s="4" t="inlineStr">
        <is>
          <t>Strike Price (USD per Bbl/MMBtu) | $ / MMBTU</t>
        </is>
      </c>
      <c r="B56" s="6" t="n">
        <v>0</v>
      </c>
    </row>
    <row r="57">
      <c r="A57" s="4" t="inlineStr">
        <is>
          <t>Deferred premium at a weighted average price (USD per Bbl/MMBtu) | $ / MMBTU</t>
        </is>
      </c>
      <c r="B57" s="6" t="n">
        <v>0</v>
      </c>
    </row>
    <row r="58">
      <c r="A58" s="4" t="inlineStr">
        <is>
          <t>Volume, energy measure (MMBtu) | MMBTU</t>
        </is>
      </c>
      <c r="B58" s="6" t="n">
        <v>4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 Instruments Included in Statement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derivative instruments</t>
        </is>
      </c>
      <c r="B4" s="7" t="n">
        <v>-25793</v>
      </c>
      <c r="C4" s="7" t="n">
        <v>-18138</v>
      </c>
      <c r="D4" s="7" t="n">
        <v>-69409</v>
      </c>
    </row>
    <row r="5">
      <c r="A5" s="4" t="inlineStr">
        <is>
          <t>Net cash receipts (payments) on derivatives</t>
        </is>
      </c>
      <c r="B5" s="7" t="n">
        <v>-13319</v>
      </c>
      <c r="C5" s="6" t="n">
        <v>-31319</v>
      </c>
      <c r="D5" s="7" t="n">
        <v>-92585</v>
      </c>
    </row>
    <row r="6">
      <c r="A6" s="4" t="inlineStr">
        <is>
          <t>Cash paid on commodity contracts terminated prior to their contractual maturity</t>
        </is>
      </c>
      <c r="B6" s="4" t="inlineStr">
        <is>
          <t xml:space="preserve"> </t>
        </is>
      </c>
      <c r="C6" s="7" t="n">
        <v>6600</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Derivative instruments - USD ($) $ in Thousands</t>
        </is>
      </c>
      <c r="B1" s="2" t="inlineStr">
        <is>
          <t>Dec. 31, 2023</t>
        </is>
      </c>
      <c r="C1" s="2" t="inlineStr">
        <is>
          <t>Dec. 31, 2022</t>
        </is>
      </c>
    </row>
    <row r="2">
      <c r="A2" s="4" t="inlineStr">
        <is>
          <t>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Fair Value, Gross Asset</t>
        </is>
      </c>
      <c r="B4" s="7" t="n">
        <v>7040</v>
      </c>
      <c r="C4" s="7" t="n">
        <v>13296</v>
      </c>
    </row>
    <row r="5">
      <c r="A5" s="4" t="inlineStr">
        <is>
          <t>Gross Amounts Offset in Balance Sheet</t>
        </is>
      </c>
      <c r="B5" s="6" t="n">
        <v>-6682</v>
      </c>
      <c r="C5" s="6" t="n">
        <v>-3968</v>
      </c>
    </row>
    <row r="6">
      <c r="A6" s="4" t="inlineStr">
        <is>
          <t>Net Fair Value Presented in Balance Sheet</t>
        </is>
      </c>
      <c r="B6" s="6" t="n">
        <v>358</v>
      </c>
      <c r="C6" s="6" t="n">
        <v>9328</v>
      </c>
    </row>
    <row r="7">
      <c r="A7" s="4" t="inlineStr">
        <is>
          <t>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Fair Value, Gross Asset</t>
        </is>
      </c>
      <c r="B9" s="6" t="n">
        <v>1269</v>
      </c>
      <c r="C9" s="6" t="n">
        <v>1911</v>
      </c>
    </row>
    <row r="10">
      <c r="A10" s="4" t="inlineStr">
        <is>
          <t>Gross Amounts Offset in Balance Sheet</t>
        </is>
      </c>
      <c r="B10" s="6" t="n">
        <v>-1177</v>
      </c>
      <c r="C10" s="6" t="n">
        <v>-1469</v>
      </c>
    </row>
    <row r="11">
      <c r="A11" s="4" t="inlineStr">
        <is>
          <t>Net Fair Value Presented in Balance Sheet</t>
        </is>
      </c>
      <c r="B11" s="6" t="n">
        <v>92</v>
      </c>
      <c r="C11" s="6" t="n">
        <v>442</v>
      </c>
    </row>
    <row r="12">
      <c r="A12" s="4" t="inlineStr">
        <is>
          <t>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6" t="n">
        <v>9643</v>
      </c>
      <c r="C14" s="6" t="n">
        <v>3968</v>
      </c>
    </row>
    <row r="15">
      <c r="A15" s="4" t="inlineStr">
        <is>
          <t>Gross Amounts Offset in Balance Sheet</t>
        </is>
      </c>
      <c r="B15" s="6" t="n">
        <v>-6682</v>
      </c>
      <c r="C15" s="6" t="n">
        <v>-3968</v>
      </c>
    </row>
    <row r="16">
      <c r="A16" s="4" t="inlineStr">
        <is>
          <t>Net Fair Value Presented in Balance Sheet</t>
        </is>
      </c>
      <c r="B16" s="6" t="n">
        <v>2961</v>
      </c>
      <c r="C16" s="6" t="n">
        <v>0</v>
      </c>
    </row>
    <row r="17">
      <c r="A17" s="4" t="inlineStr">
        <is>
          <t>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6" t="n">
        <v>1378</v>
      </c>
      <c r="C19" s="6" t="n">
        <v>1476</v>
      </c>
    </row>
    <row r="20">
      <c r="A20" s="4" t="inlineStr">
        <is>
          <t>Gross Amounts Offset in Balance Sheet</t>
        </is>
      </c>
      <c r="B20" s="6" t="n">
        <v>-1177</v>
      </c>
      <c r="C20" s="6" t="n">
        <v>-1469</v>
      </c>
    </row>
    <row r="21">
      <c r="A21" s="4" t="inlineStr">
        <is>
          <t>Net Fair Value Presented in Balance Sheet</t>
        </is>
      </c>
      <c r="B21" s="6" t="n">
        <v>201</v>
      </c>
      <c r="C21" s="6" t="n">
        <v>7</v>
      </c>
    </row>
    <row r="22">
      <c r="A22" s="4" t="inlineStr">
        <is>
          <t>Level 1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Fair Value, Gross Asset</t>
        </is>
      </c>
      <c r="B24" s="6" t="n">
        <v>0</v>
      </c>
      <c r="C24" s="6" t="n">
        <v>0</v>
      </c>
    </row>
    <row r="25">
      <c r="A25" s="4" t="inlineStr">
        <is>
          <t>Level 1 | Noncurren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 Gross Asset</t>
        </is>
      </c>
      <c r="B27" s="6" t="n">
        <v>0</v>
      </c>
      <c r="C27" s="6" t="n">
        <v>0</v>
      </c>
    </row>
    <row r="28">
      <c r="A28" s="4" t="inlineStr">
        <is>
          <t>Level 1 | Current Liab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Gross Fair Value</t>
        </is>
      </c>
      <c r="B30" s="6" t="n">
        <v>0</v>
      </c>
      <c r="C30" s="6" t="n">
        <v>0</v>
      </c>
    </row>
    <row r="31">
      <c r="A31" s="4" t="inlineStr">
        <is>
          <t>Level 1 | Noncurrent Liabil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Gross Fair Value</t>
        </is>
      </c>
      <c r="B33" s="6" t="n">
        <v>0</v>
      </c>
      <c r="C33" s="6" t="n">
        <v>0</v>
      </c>
    </row>
    <row r="34">
      <c r="A34" s="4" t="inlineStr">
        <is>
          <t>Level 2 | Curr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 Fair Value, Gross Asset</t>
        </is>
      </c>
      <c r="B36" s="6" t="n">
        <v>7040</v>
      </c>
      <c r="C36" s="6" t="n">
        <v>13296</v>
      </c>
    </row>
    <row r="37">
      <c r="A37" s="4" t="inlineStr">
        <is>
          <t>Level 2 | Noncurrent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 Fair Value, Gross Asset</t>
        </is>
      </c>
      <c r="B39" s="6" t="n">
        <v>1269</v>
      </c>
      <c r="C39" s="6" t="n">
        <v>1911</v>
      </c>
    </row>
    <row r="40">
      <c r="A40" s="4" t="inlineStr">
        <is>
          <t>Level 2 | Current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Gross Fair Value</t>
        </is>
      </c>
      <c r="B42" s="6" t="n">
        <v>9643</v>
      </c>
      <c r="C42" s="6" t="n">
        <v>3968</v>
      </c>
    </row>
    <row r="43">
      <c r="A43" s="4" t="inlineStr">
        <is>
          <t>Level 2 | Noncurrent Liabil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Gross Fair Value</t>
        </is>
      </c>
      <c r="B45" s="6" t="n">
        <v>1378</v>
      </c>
      <c r="C45" s="6" t="n">
        <v>1476</v>
      </c>
    </row>
    <row r="46">
      <c r="A46" s="4" t="inlineStr">
        <is>
          <t>Level 3 | 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 Fair Value, Gross Asset</t>
        </is>
      </c>
      <c r="B48" s="6" t="n">
        <v>0</v>
      </c>
      <c r="C48" s="6" t="n">
        <v>0</v>
      </c>
    </row>
    <row r="49">
      <c r="A49" s="4" t="inlineStr">
        <is>
          <t>Level 3 | Noncurrent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Fair Value, Gross Asset</t>
        </is>
      </c>
      <c r="B51" s="6" t="n">
        <v>0</v>
      </c>
      <c r="C51" s="6" t="n">
        <v>0</v>
      </c>
    </row>
    <row r="52">
      <c r="A52" s="4" t="inlineStr">
        <is>
          <t>Level 3 | Current Liabiliti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Total Gross Fair Value</t>
        </is>
      </c>
      <c r="B54" s="6" t="n">
        <v>0</v>
      </c>
      <c r="C54" s="6" t="n">
        <v>0</v>
      </c>
    </row>
    <row r="55">
      <c r="A55" s="4" t="inlineStr">
        <is>
          <t>Level 3 | Noncurrent Liabil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Gross Fair Value</t>
        </is>
      </c>
      <c r="B57" s="7" t="n">
        <v>0</v>
      </c>
      <c r="C57"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25" customWidth="1" min="7" max="7"/>
    <col width="30" customWidth="1" min="8" max="8"/>
    <col width="31" customWidth="1" min="9" max="9"/>
    <col width="28" customWidth="1" min="10" max="10"/>
    <col width="13" customWidth="1" min="11" max="11"/>
    <col width="28" customWidth="1" min="12" max="12"/>
    <col width="13" customWidth="1" min="13" max="13"/>
    <col width="27" customWidth="1" min="14" max="14"/>
    <col width="40" customWidth="1" min="15" max="15"/>
    <col width="25" customWidth="1" min="16" max="16"/>
  </cols>
  <sheetData>
    <row r="1">
      <c r="A1" s="1" t="inlineStr">
        <is>
          <t>Statement of Consolidated Stockholders’ Equity - USD ($) $ in Thousands</t>
        </is>
      </c>
      <c r="C1" s="2" t="inlineStr">
        <is>
          <t>Total</t>
        </is>
      </c>
      <c r="D1" s="2" t="inlineStr">
        <is>
          <t>Class A Shares</t>
        </is>
      </c>
      <c r="E1" s="2" t="inlineStr">
        <is>
          <t>Class B Shares</t>
        </is>
      </c>
      <c r="F1" s="2" t="inlineStr">
        <is>
          <t>General Partner</t>
        </is>
      </c>
      <c r="G1" s="2" t="inlineStr">
        <is>
          <t>Non-Controlling Interest</t>
        </is>
      </c>
      <c r="H1" s="2" t="inlineStr">
        <is>
          <t>Common Units Limited Partners</t>
        </is>
      </c>
      <c r="I1" s="2" t="inlineStr">
        <is>
          <t>Class B Units Limited Partners</t>
        </is>
      </c>
      <c r="J1" s="2" t="inlineStr">
        <is>
          <t>Common Stock Class A Shares</t>
        </is>
      </c>
      <c r="L1" s="2" t="inlineStr">
        <is>
          <t>Common Stock Class B Shares</t>
        </is>
      </c>
      <c r="N1" s="2" t="inlineStr">
        <is>
          <t>Additional Paid-in Capital</t>
        </is>
      </c>
      <c r="O1" s="2" t="inlineStr">
        <is>
          <t>Retained Earnings (Accumulated Deficit)</t>
        </is>
      </c>
      <c r="P1" s="2" t="inlineStr">
        <is>
          <t>Non-Controlling Interest</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H2" s="6" t="n">
        <v>65817000</v>
      </c>
      <c r="I2" s="6" t="n">
        <v>90710000</v>
      </c>
      <c r="J2" s="4" t="inlineStr">
        <is>
          <t xml:space="preserve"> </t>
        </is>
      </c>
      <c r="L2" s="4" t="inlineStr">
        <is>
          <t xml:space="preserve"> </t>
        </is>
      </c>
      <c r="N2" s="4" t="inlineStr">
        <is>
          <t xml:space="preserve"> </t>
        </is>
      </c>
      <c r="O2" s="4" t="inlineStr">
        <is>
          <t xml:space="preserve"> </t>
        </is>
      </c>
      <c r="P2" s="4" t="inlineStr">
        <is>
          <t xml:space="preserve"> </t>
        </is>
      </c>
    </row>
    <row r="3">
      <c r="A3" s="4" t="inlineStr">
        <is>
          <t>Beginning balance at Dec. 31, 2020</t>
        </is>
      </c>
      <c r="C3" s="7" t="n">
        <v>1860833</v>
      </c>
      <c r="D3" s="4" t="inlineStr">
        <is>
          <t xml:space="preserve"> </t>
        </is>
      </c>
      <c r="E3" s="4" t="inlineStr">
        <is>
          <t xml:space="preserve"> </t>
        </is>
      </c>
      <c r="F3" s="7" t="n">
        <v>809</v>
      </c>
      <c r="G3" s="7" t="n">
        <v>1225578</v>
      </c>
      <c r="H3" s="7" t="n">
        <v>633415</v>
      </c>
      <c r="I3" s="7" t="n">
        <v>1031</v>
      </c>
      <c r="J3" s="4" t="inlineStr">
        <is>
          <t xml:space="preserve"> </t>
        </is>
      </c>
      <c r="L3" s="4" t="inlineStr">
        <is>
          <t xml:space="preserve"> </t>
        </is>
      </c>
      <c r="N3" s="4" t="inlineStr">
        <is>
          <t xml:space="preserve"> </t>
        </is>
      </c>
      <c r="O3" s="4" t="inlineStr">
        <is>
          <t xml:space="preserve"> </t>
        </is>
      </c>
      <c r="P3" s="4" t="inlineStr">
        <is>
          <t xml:space="preserve"> </t>
        </is>
      </c>
    </row>
    <row r="4">
      <c r="A4" s="3" t="inlineStr">
        <is>
          <t>Increase (Decrease) in Partners' Capital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Unit-based compensation</t>
        </is>
      </c>
      <c r="C5" s="6" t="n">
        <v>1172</v>
      </c>
      <c r="D5" s="4" t="inlineStr">
        <is>
          <t xml:space="preserve"> </t>
        </is>
      </c>
      <c r="E5" s="4" t="inlineStr">
        <is>
          <t xml:space="preserve"> </t>
        </is>
      </c>
      <c r="F5" s="4" t="inlineStr">
        <is>
          <t xml:space="preserve"> </t>
        </is>
      </c>
      <c r="G5" s="4" t="inlineStr">
        <is>
          <t xml:space="preserve"> </t>
        </is>
      </c>
      <c r="H5" s="7" t="n">
        <v>1172</v>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Common shares issued for acquisition (in shares)</t>
        </is>
      </c>
      <c r="C6" s="4" t="inlineStr">
        <is>
          <t xml:space="preserve"> </t>
        </is>
      </c>
      <c r="D6" s="4" t="inlineStr">
        <is>
          <t xml:space="preserve"> </t>
        </is>
      </c>
      <c r="E6" s="4" t="inlineStr">
        <is>
          <t xml:space="preserve"> </t>
        </is>
      </c>
      <c r="F6" s="4" t="inlineStr">
        <is>
          <t xml:space="preserve"> </t>
        </is>
      </c>
      <c r="G6" s="4" t="inlineStr">
        <is>
          <t xml:space="preserve"> </t>
        </is>
      </c>
      <c r="H6" s="6" t="n">
        <v>15250000</v>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Common units issued for acquisition</t>
        </is>
      </c>
      <c r="C7" s="6" t="n">
        <v>336872</v>
      </c>
      <c r="D7" s="4" t="inlineStr">
        <is>
          <t xml:space="preserve"> </t>
        </is>
      </c>
      <c r="E7" s="4" t="inlineStr">
        <is>
          <t xml:space="preserve"> </t>
        </is>
      </c>
      <c r="F7" s="4" t="inlineStr">
        <is>
          <t xml:space="preserve"> </t>
        </is>
      </c>
      <c r="G7" s="4" t="inlineStr">
        <is>
          <t xml:space="preserve"> </t>
        </is>
      </c>
      <c r="H7" s="7" t="n">
        <v>336872</v>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Vesting of restricted stock units (in shares)</t>
        </is>
      </c>
      <c r="C8" s="4" t="inlineStr">
        <is>
          <t xml:space="preserve"> </t>
        </is>
      </c>
      <c r="D8" s="4" t="inlineStr">
        <is>
          <t xml:space="preserve"> </t>
        </is>
      </c>
      <c r="E8" s="4" t="inlineStr">
        <is>
          <t xml:space="preserve"> </t>
        </is>
      </c>
      <c r="F8" s="4" t="inlineStr">
        <is>
          <t xml:space="preserve"> </t>
        </is>
      </c>
      <c r="G8" s="4" t="inlineStr">
        <is>
          <t xml:space="preserve"> </t>
        </is>
      </c>
      <c r="H8" s="6" t="n">
        <v>92000</v>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Distribution equivalent rights payments</t>
        </is>
      </c>
      <c r="C9" s="6" t="n">
        <v>-193</v>
      </c>
      <c r="D9" s="4" t="inlineStr">
        <is>
          <t xml:space="preserve"> </t>
        </is>
      </c>
      <c r="E9" s="4" t="inlineStr">
        <is>
          <t xml:space="preserve"> </t>
        </is>
      </c>
      <c r="F9" s="4" t="inlineStr">
        <is>
          <t xml:space="preserve"> </t>
        </is>
      </c>
      <c r="G9" s="4" t="inlineStr">
        <is>
          <t xml:space="preserve"> </t>
        </is>
      </c>
      <c r="H9" s="7" t="n">
        <v>-193</v>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Distributions to public</t>
        </is>
      </c>
      <c r="C10" s="6" t="n">
        <v>-75749</v>
      </c>
      <c r="D10" s="4" t="inlineStr">
        <is>
          <t xml:space="preserve"> </t>
        </is>
      </c>
      <c r="E10" s="4" t="inlineStr">
        <is>
          <t xml:space="preserve"> </t>
        </is>
      </c>
      <c r="F10" s="4" t="inlineStr">
        <is>
          <t xml:space="preserve"> </t>
        </is>
      </c>
      <c r="G10" s="4" t="inlineStr">
        <is>
          <t xml:space="preserve"> </t>
        </is>
      </c>
      <c r="H10" s="6" t="n">
        <v>-75749</v>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Distributions to Diamondback</t>
        </is>
      </c>
      <c r="C11" s="6" t="n">
        <v>-100685</v>
      </c>
      <c r="D11" s="4" t="inlineStr">
        <is>
          <t xml:space="preserve"> </t>
        </is>
      </c>
      <c r="E11" s="4" t="inlineStr">
        <is>
          <t xml:space="preserve"> </t>
        </is>
      </c>
      <c r="F11" s="4" t="inlineStr">
        <is>
          <t xml:space="preserve"> </t>
        </is>
      </c>
      <c r="G11" s="6" t="n">
        <v>-99782</v>
      </c>
      <c r="H11" s="6" t="n">
        <v>-803</v>
      </c>
      <c r="I11" s="7" t="n">
        <v>-100</v>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Distributions to General Partner</t>
        </is>
      </c>
      <c r="C12" s="6" t="n">
        <v>-80</v>
      </c>
      <c r="D12" s="4" t="inlineStr">
        <is>
          <t xml:space="preserve"> </t>
        </is>
      </c>
      <c r="E12" s="4" t="inlineStr">
        <is>
          <t xml:space="preserve"> </t>
        </is>
      </c>
      <c r="F12" s="6" t="n">
        <v>-80</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Change in ownership of consolidated subsidiaries, net</t>
        </is>
      </c>
      <c r="C13" s="6" t="n">
        <v>0</v>
      </c>
      <c r="D13" s="4" t="inlineStr">
        <is>
          <t xml:space="preserve"> </t>
        </is>
      </c>
      <c r="E13" s="4" t="inlineStr">
        <is>
          <t xml:space="preserve"> </t>
        </is>
      </c>
      <c r="F13" s="4" t="inlineStr">
        <is>
          <t xml:space="preserve"> </t>
        </is>
      </c>
      <c r="G13" s="6" t="n">
        <v>93473</v>
      </c>
      <c r="H13" s="6" t="n">
        <v>-93473</v>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Cash paid for tax withholding on vested common units</t>
        </is>
      </c>
      <c r="C14" s="6" t="n">
        <v>-20</v>
      </c>
      <c r="D14" s="4" t="inlineStr">
        <is>
          <t xml:space="preserve"> </t>
        </is>
      </c>
      <c r="E14" s="4" t="inlineStr">
        <is>
          <t xml:space="preserve"> </t>
        </is>
      </c>
      <c r="F14" s="4" t="inlineStr">
        <is>
          <t xml:space="preserve"> </t>
        </is>
      </c>
      <c r="G14" s="4" t="inlineStr">
        <is>
          <t xml:space="preserve"> </t>
        </is>
      </c>
      <c r="H14" s="7" t="n">
        <v>-20</v>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Repurchased units as part of unit buyback (in shares)</t>
        </is>
      </c>
      <c r="C15" s="4" t="inlineStr">
        <is>
          <t xml:space="preserve"> </t>
        </is>
      </c>
      <c r="D15" s="4" t="inlineStr">
        <is>
          <t xml:space="preserve"> </t>
        </is>
      </c>
      <c r="E15" s="4" t="inlineStr">
        <is>
          <t xml:space="preserve"> </t>
        </is>
      </c>
      <c r="F15" s="4" t="inlineStr">
        <is>
          <t xml:space="preserve"> </t>
        </is>
      </c>
      <c r="G15" s="4" t="inlineStr">
        <is>
          <t xml:space="preserve"> </t>
        </is>
      </c>
      <c r="H15" s="6" t="n">
        <v>-2613000</v>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Repurchased units as part of unit buyback</t>
        </is>
      </c>
      <c r="C16" s="6" t="n">
        <v>-45999</v>
      </c>
      <c r="D16" s="4" t="inlineStr">
        <is>
          <t xml:space="preserve"> </t>
        </is>
      </c>
      <c r="E16" s="4" t="inlineStr">
        <is>
          <t xml:space="preserve"> </t>
        </is>
      </c>
      <c r="F16" s="4" t="inlineStr">
        <is>
          <t xml:space="preserve"> </t>
        </is>
      </c>
      <c r="G16" s="4" t="inlineStr">
        <is>
          <t xml:space="preserve"> </t>
        </is>
      </c>
      <c r="H16" s="7" t="n">
        <v>-45999</v>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Net income (loss)</t>
        </is>
      </c>
      <c r="C17" s="6" t="n">
        <v>579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Net income (loss)</t>
        </is>
      </c>
      <c r="C18" s="6" t="n">
        <v>256677</v>
      </c>
      <c r="D18" s="4" t="inlineStr">
        <is>
          <t xml:space="preserve"> </t>
        </is>
      </c>
      <c r="E18" s="4" t="inlineStr">
        <is>
          <t xml:space="preserve"> </t>
        </is>
      </c>
      <c r="F18" s="4" t="inlineStr">
        <is>
          <t xml:space="preserve"> </t>
        </is>
      </c>
      <c r="G18" s="6" t="n">
        <v>198738</v>
      </c>
      <c r="H18" s="7" t="n">
        <v>57939</v>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row>
    <row r="19">
      <c r="A19" s="4" t="inlineStr">
        <is>
          <t>Ending balance (in shares)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6" t="n">
        <v>78546000</v>
      </c>
      <c r="I19" s="6" t="n">
        <v>90710000</v>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Ending balance at Dec. 31, 2021</t>
        </is>
      </c>
      <c r="C20" s="6" t="n">
        <v>2232828</v>
      </c>
      <c r="D20" s="4" t="inlineStr">
        <is>
          <t xml:space="preserve"> </t>
        </is>
      </c>
      <c r="E20" s="4" t="inlineStr">
        <is>
          <t xml:space="preserve"> </t>
        </is>
      </c>
      <c r="F20" s="6" t="n">
        <v>729</v>
      </c>
      <c r="G20" s="6" t="n">
        <v>1418007</v>
      </c>
      <c r="H20" s="7" t="n">
        <v>813161</v>
      </c>
      <c r="I20" s="7" t="n">
        <v>931</v>
      </c>
      <c r="J20" s="4" t="inlineStr">
        <is>
          <t xml:space="preserve"> </t>
        </is>
      </c>
      <c r="L20" s="4" t="inlineStr">
        <is>
          <t xml:space="preserve"> </t>
        </is>
      </c>
      <c r="N20" s="4" t="inlineStr">
        <is>
          <t xml:space="preserve"> </t>
        </is>
      </c>
      <c r="O20" s="4" t="inlineStr">
        <is>
          <t xml:space="preserve"> </t>
        </is>
      </c>
      <c r="P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Common shares issued for acquisition (in shares)</t>
        </is>
      </c>
      <c r="C22" s="4" t="inlineStr">
        <is>
          <t xml:space="preserve"> </t>
        </is>
      </c>
      <c r="D22" s="4" t="inlineStr">
        <is>
          <t xml:space="preserve"> </t>
        </is>
      </c>
      <c r="E22" s="4" t="inlineStr">
        <is>
          <t xml:space="preserve"> </t>
        </is>
      </c>
      <c r="F22" s="4" t="inlineStr">
        <is>
          <t xml:space="preserve"> </t>
        </is>
      </c>
      <c r="G22" s="4" t="inlineStr">
        <is>
          <t xml:space="preserve"> </t>
        </is>
      </c>
      <c r="H22" s="6" t="n">
        <v>15250000</v>
      </c>
      <c r="I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Common units issued for acquisition</t>
        </is>
      </c>
      <c r="C23" s="6" t="n">
        <v>336872</v>
      </c>
      <c r="D23" s="4" t="inlineStr">
        <is>
          <t xml:space="preserve"> </t>
        </is>
      </c>
      <c r="E23" s="4" t="inlineStr">
        <is>
          <t xml:space="preserve"> </t>
        </is>
      </c>
      <c r="F23" s="4" t="inlineStr">
        <is>
          <t xml:space="preserve"> </t>
        </is>
      </c>
      <c r="G23" s="4" t="inlineStr">
        <is>
          <t xml:space="preserve"> </t>
        </is>
      </c>
      <c r="H23" s="7" t="n">
        <v>336872</v>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Vesting of restricted stock units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92000</v>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Distribution equivalent rights payments</t>
        </is>
      </c>
      <c r="C25" s="6" t="n">
        <v>-193</v>
      </c>
      <c r="D25" s="4" t="inlineStr">
        <is>
          <t xml:space="preserve"> </t>
        </is>
      </c>
      <c r="E25" s="4" t="inlineStr">
        <is>
          <t xml:space="preserve"> </t>
        </is>
      </c>
      <c r="F25" s="4" t="inlineStr">
        <is>
          <t xml:space="preserve"> </t>
        </is>
      </c>
      <c r="G25" s="4" t="inlineStr">
        <is>
          <t xml:space="preserve"> </t>
        </is>
      </c>
      <c r="H25" s="7" t="n">
        <v>-193</v>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Distributions to public</t>
        </is>
      </c>
      <c r="C26" s="6" t="n">
        <v>-75749</v>
      </c>
      <c r="D26" s="4" t="inlineStr">
        <is>
          <t xml:space="preserve"> </t>
        </is>
      </c>
      <c r="E26" s="4" t="inlineStr">
        <is>
          <t xml:space="preserve"> </t>
        </is>
      </c>
      <c r="F26" s="4" t="inlineStr">
        <is>
          <t xml:space="preserve"> </t>
        </is>
      </c>
      <c r="G26" s="4" t="inlineStr">
        <is>
          <t xml:space="preserve"> </t>
        </is>
      </c>
      <c r="H26" s="6" t="n">
        <v>-75749</v>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Distributions to Diamondback</t>
        </is>
      </c>
      <c r="C27" s="6" t="n">
        <v>-100685</v>
      </c>
      <c r="D27" s="4" t="inlineStr">
        <is>
          <t xml:space="preserve"> </t>
        </is>
      </c>
      <c r="E27" s="4" t="inlineStr">
        <is>
          <t xml:space="preserve"> </t>
        </is>
      </c>
      <c r="F27" s="4" t="inlineStr">
        <is>
          <t xml:space="preserve"> </t>
        </is>
      </c>
      <c r="G27" s="6" t="n">
        <v>-99782</v>
      </c>
      <c r="H27" s="6" t="n">
        <v>-803</v>
      </c>
      <c r="I27" s="6" t="n">
        <v>-100</v>
      </c>
      <c r="J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Change in ownership of consolidated subsidiaries, net</t>
        </is>
      </c>
      <c r="C28" s="6" t="n">
        <v>0</v>
      </c>
      <c r="D28" s="4" t="inlineStr">
        <is>
          <t xml:space="preserve"> </t>
        </is>
      </c>
      <c r="E28" s="4" t="inlineStr">
        <is>
          <t xml:space="preserve"> </t>
        </is>
      </c>
      <c r="F28" s="4" t="inlineStr">
        <is>
          <t xml:space="preserve"> </t>
        </is>
      </c>
      <c r="G28" s="6" t="n">
        <v>93473</v>
      </c>
      <c r="H28" s="6" t="n">
        <v>-93473</v>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Cash paid for tax withholding on vested common units</t>
        </is>
      </c>
      <c r="C29" s="6" t="n">
        <v>-20</v>
      </c>
      <c r="D29" s="4" t="inlineStr">
        <is>
          <t xml:space="preserve"> </t>
        </is>
      </c>
      <c r="E29" s="4" t="inlineStr">
        <is>
          <t xml:space="preserve"> </t>
        </is>
      </c>
      <c r="F29" s="4" t="inlineStr">
        <is>
          <t xml:space="preserve"> </t>
        </is>
      </c>
      <c r="G29" s="4" t="inlineStr">
        <is>
          <t xml:space="preserve"> </t>
        </is>
      </c>
      <c r="H29" s="7" t="n">
        <v>-20</v>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Repurchased units as part of unit buyback (in shares)</t>
        </is>
      </c>
      <c r="C30" s="4" t="inlineStr">
        <is>
          <t xml:space="preserve"> </t>
        </is>
      </c>
      <c r="D30" s="4" t="inlineStr">
        <is>
          <t xml:space="preserve"> </t>
        </is>
      </c>
      <c r="E30" s="4" t="inlineStr">
        <is>
          <t xml:space="preserve"> </t>
        </is>
      </c>
      <c r="F30" s="4" t="inlineStr">
        <is>
          <t xml:space="preserve"> </t>
        </is>
      </c>
      <c r="G30" s="4" t="inlineStr">
        <is>
          <t xml:space="preserve"> </t>
        </is>
      </c>
      <c r="H30" s="6" t="n">
        <v>-2613000</v>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4" t="inlineStr">
        <is>
          <t>Repurchased units as part of unit buyback</t>
        </is>
      </c>
      <c r="C31" s="6" t="n">
        <v>-45999</v>
      </c>
      <c r="D31" s="4" t="inlineStr">
        <is>
          <t xml:space="preserve"> </t>
        </is>
      </c>
      <c r="E31" s="4" t="inlineStr">
        <is>
          <t xml:space="preserve"> </t>
        </is>
      </c>
      <c r="F31" s="4" t="inlineStr">
        <is>
          <t xml:space="preserve"> </t>
        </is>
      </c>
      <c r="G31" s="4" t="inlineStr">
        <is>
          <t xml:space="preserve"> </t>
        </is>
      </c>
      <c r="H31" s="7" t="n">
        <v>-45999</v>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Net income (loss)</t>
        </is>
      </c>
      <c r="C32" s="6" t="n">
        <v>256677</v>
      </c>
      <c r="D32" s="4" t="inlineStr">
        <is>
          <t xml:space="preserve"> </t>
        </is>
      </c>
      <c r="E32" s="4" t="inlineStr">
        <is>
          <t xml:space="preserve"> </t>
        </is>
      </c>
      <c r="F32" s="4" t="inlineStr">
        <is>
          <t xml:space="preserve"> </t>
        </is>
      </c>
      <c r="G32" s="6" t="n">
        <v>198738</v>
      </c>
      <c r="H32" s="6" t="n">
        <v>57939</v>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Unit-based compensation</t>
        </is>
      </c>
      <c r="C33" s="6" t="n">
        <v>1304</v>
      </c>
      <c r="D33" s="4" t="inlineStr">
        <is>
          <t xml:space="preserve"> </t>
        </is>
      </c>
      <c r="E33" s="4" t="inlineStr">
        <is>
          <t xml:space="preserve"> </t>
        </is>
      </c>
      <c r="F33" s="4" t="inlineStr">
        <is>
          <t xml:space="preserve"> </t>
        </is>
      </c>
      <c r="G33" s="4" t="inlineStr">
        <is>
          <t xml:space="preserve"> </t>
        </is>
      </c>
      <c r="H33" s="7" t="n">
        <v>1304</v>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Vesting of restricted stock units (in shares)</t>
        </is>
      </c>
      <c r="C34" s="4" t="inlineStr">
        <is>
          <t xml:space="preserve"> </t>
        </is>
      </c>
      <c r="D34" s="4" t="inlineStr">
        <is>
          <t xml:space="preserve"> </t>
        </is>
      </c>
      <c r="E34" s="4" t="inlineStr">
        <is>
          <t xml:space="preserve"> </t>
        </is>
      </c>
      <c r="F34" s="4" t="inlineStr">
        <is>
          <t xml:space="preserve"> </t>
        </is>
      </c>
      <c r="G34" s="4" t="inlineStr">
        <is>
          <t xml:space="preserve"> </t>
        </is>
      </c>
      <c r="H34" s="6" t="n">
        <v>79000</v>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Distribution equivalent rights payments</t>
        </is>
      </c>
      <c r="C35" s="6" t="n">
        <v>-365</v>
      </c>
      <c r="D35" s="4" t="inlineStr">
        <is>
          <t xml:space="preserve"> </t>
        </is>
      </c>
      <c r="E35" s="4" t="inlineStr">
        <is>
          <t xml:space="preserve"> </t>
        </is>
      </c>
      <c r="F35" s="4" t="inlineStr">
        <is>
          <t xml:space="preserve"> </t>
        </is>
      </c>
      <c r="G35" s="4" t="inlineStr">
        <is>
          <t xml:space="preserve"> </t>
        </is>
      </c>
      <c r="H35" s="7" t="n">
        <v>-365</v>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Distributions to public</t>
        </is>
      </c>
      <c r="C36" s="6" t="n">
        <v>-182470</v>
      </c>
      <c r="D36" s="4" t="inlineStr">
        <is>
          <t xml:space="preserve"> </t>
        </is>
      </c>
      <c r="E36" s="4" t="inlineStr">
        <is>
          <t xml:space="preserve"> </t>
        </is>
      </c>
      <c r="F36" s="4" t="inlineStr">
        <is>
          <t xml:space="preserve"> </t>
        </is>
      </c>
      <c r="G36" s="4" t="inlineStr">
        <is>
          <t xml:space="preserve"> </t>
        </is>
      </c>
      <c r="H36" s="6" t="n">
        <v>-182470</v>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Distributions to Diamondback</t>
        </is>
      </c>
      <c r="C37" s="6" t="n">
        <v>-234103</v>
      </c>
      <c r="D37" s="4" t="inlineStr">
        <is>
          <t xml:space="preserve"> </t>
        </is>
      </c>
      <c r="E37" s="4" t="inlineStr">
        <is>
          <t xml:space="preserve"> </t>
        </is>
      </c>
      <c r="F37" s="4" t="inlineStr">
        <is>
          <t xml:space="preserve"> </t>
        </is>
      </c>
      <c r="G37" s="6" t="n">
        <v>-232219</v>
      </c>
      <c r="H37" s="6" t="n">
        <v>-1785</v>
      </c>
      <c r="I37" s="7" t="n">
        <v>-99</v>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Distributions to General Partner</t>
        </is>
      </c>
      <c r="C38" s="6" t="n">
        <v>-80</v>
      </c>
      <c r="D38" s="4" t="inlineStr">
        <is>
          <t xml:space="preserve"> </t>
        </is>
      </c>
      <c r="E38" s="4" t="inlineStr">
        <is>
          <t xml:space="preserve"> </t>
        </is>
      </c>
      <c r="F38" s="6" t="n">
        <v>-80</v>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Change in ownership of consolidated subsidiaries, net</t>
        </is>
      </c>
      <c r="C39" s="6" t="n">
        <v>0</v>
      </c>
      <c r="D39" s="4" t="inlineStr">
        <is>
          <t xml:space="preserve"> </t>
        </is>
      </c>
      <c r="E39" s="4" t="inlineStr">
        <is>
          <t xml:space="preserve"> </t>
        </is>
      </c>
      <c r="F39" s="4" t="inlineStr">
        <is>
          <t xml:space="preserve"> </t>
        </is>
      </c>
      <c r="G39" s="6" t="n">
        <v>-58253</v>
      </c>
      <c r="H39" s="7" t="n">
        <v>58253</v>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Repurchased units as part of unit buyback (in shares)</t>
        </is>
      </c>
      <c r="C40" s="4" t="inlineStr">
        <is>
          <t xml:space="preserve"> </t>
        </is>
      </c>
      <c r="D40" s="6" t="n">
        <v>-1500000</v>
      </c>
      <c r="E40" s="4" t="inlineStr">
        <is>
          <t xml:space="preserve"> </t>
        </is>
      </c>
      <c r="F40" s="4" t="inlineStr">
        <is>
          <t xml:space="preserve"> </t>
        </is>
      </c>
      <c r="G40" s="4" t="inlineStr">
        <is>
          <t xml:space="preserve"> </t>
        </is>
      </c>
      <c r="H40" s="6" t="n">
        <v>-5395000</v>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Repurchased units as part of unit buyback</t>
        </is>
      </c>
      <c r="C41" s="6" t="n">
        <v>-150593</v>
      </c>
      <c r="D41" s="7" t="n">
        <v>-37300</v>
      </c>
      <c r="E41" s="4" t="inlineStr">
        <is>
          <t xml:space="preserve"> </t>
        </is>
      </c>
      <c r="F41" s="4" t="inlineStr">
        <is>
          <t xml:space="preserve"> </t>
        </is>
      </c>
      <c r="G41" s="4" t="inlineStr">
        <is>
          <t xml:space="preserve"> </t>
        </is>
      </c>
      <c r="H41" s="7" t="n">
        <v>-150593</v>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Net income (loss)</t>
        </is>
      </c>
      <c r="C42" s="6" t="n">
        <v>1516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Net income (loss)</t>
        </is>
      </c>
      <c r="C43" s="6" t="n">
        <v>655004</v>
      </c>
      <c r="D43" s="4" t="inlineStr">
        <is>
          <t xml:space="preserve"> </t>
        </is>
      </c>
      <c r="E43" s="4" t="inlineStr">
        <is>
          <t xml:space="preserve"> </t>
        </is>
      </c>
      <c r="F43" s="4" t="inlineStr">
        <is>
          <t xml:space="preserve"> </t>
        </is>
      </c>
      <c r="G43" s="6" t="n">
        <v>503331</v>
      </c>
      <c r="H43" s="7" t="n">
        <v>151673</v>
      </c>
      <c r="I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Ending balance (in shares) at Dec. 31, 2022</t>
        </is>
      </c>
      <c r="C44" s="4" t="inlineStr">
        <is>
          <t xml:space="preserve"> </t>
        </is>
      </c>
      <c r="D44" s="4" t="inlineStr">
        <is>
          <t xml:space="preserve"> </t>
        </is>
      </c>
      <c r="E44" s="4" t="inlineStr">
        <is>
          <t xml:space="preserve"> </t>
        </is>
      </c>
      <c r="F44" s="4" t="inlineStr">
        <is>
          <t xml:space="preserve"> </t>
        </is>
      </c>
      <c r="G44" s="4" t="inlineStr">
        <is>
          <t xml:space="preserve"> </t>
        </is>
      </c>
      <c r="H44" s="6" t="n">
        <v>73230000</v>
      </c>
      <c r="I44" s="6" t="n">
        <v>90710000</v>
      </c>
      <c r="J44" s="4" t="inlineStr">
        <is>
          <t xml:space="preserve"> </t>
        </is>
      </c>
      <c r="L44" s="4" t="inlineStr">
        <is>
          <t xml:space="preserve"> </t>
        </is>
      </c>
      <c r="N44" s="4" t="inlineStr">
        <is>
          <t xml:space="preserve"> </t>
        </is>
      </c>
      <c r="O44" s="4" t="inlineStr">
        <is>
          <t xml:space="preserve"> </t>
        </is>
      </c>
      <c r="P44" s="4" t="inlineStr">
        <is>
          <t xml:space="preserve"> </t>
        </is>
      </c>
    </row>
    <row r="45">
      <c r="A45" s="4" t="inlineStr">
        <is>
          <t>Ending balance at Dec. 31, 2022</t>
        </is>
      </c>
      <c r="C45" s="6" t="n">
        <v>2321525</v>
      </c>
      <c r="D45" s="4" t="inlineStr">
        <is>
          <t xml:space="preserve"> </t>
        </is>
      </c>
      <c r="E45" s="4" t="inlineStr">
        <is>
          <t xml:space="preserve"> </t>
        </is>
      </c>
      <c r="F45" s="6" t="n">
        <v>649</v>
      </c>
      <c r="G45" s="6" t="n">
        <v>1630866</v>
      </c>
      <c r="H45" s="7" t="n">
        <v>689178</v>
      </c>
      <c r="I45" s="7" t="n">
        <v>832</v>
      </c>
      <c r="J45" s="4" t="inlineStr">
        <is>
          <t xml:space="preserve"> </t>
        </is>
      </c>
      <c r="L45" s="4" t="inlineStr">
        <is>
          <t xml:space="preserve"> </t>
        </is>
      </c>
      <c r="N45" s="4" t="inlineStr">
        <is>
          <t xml:space="preserve"> </t>
        </is>
      </c>
      <c r="O45" s="4" t="inlineStr">
        <is>
          <t xml:space="preserve"> </t>
        </is>
      </c>
      <c r="P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Vesting of restricted stock units (in shares)</t>
        </is>
      </c>
      <c r="C47" s="4" t="inlineStr">
        <is>
          <t xml:space="preserve"> </t>
        </is>
      </c>
      <c r="D47" s="4" t="inlineStr">
        <is>
          <t xml:space="preserve"> </t>
        </is>
      </c>
      <c r="E47" s="4" t="inlineStr">
        <is>
          <t xml:space="preserve"> </t>
        </is>
      </c>
      <c r="F47" s="4" t="inlineStr">
        <is>
          <t xml:space="preserve"> </t>
        </is>
      </c>
      <c r="G47" s="4" t="inlineStr">
        <is>
          <t xml:space="preserve"> </t>
        </is>
      </c>
      <c r="H47" s="6" t="n">
        <v>79000</v>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Distribution equivalent rights payments</t>
        </is>
      </c>
      <c r="C48" s="6" t="n">
        <v>-365</v>
      </c>
      <c r="D48" s="4" t="inlineStr">
        <is>
          <t xml:space="preserve"> </t>
        </is>
      </c>
      <c r="E48" s="4" t="inlineStr">
        <is>
          <t xml:space="preserve"> </t>
        </is>
      </c>
      <c r="F48" s="4" t="inlineStr">
        <is>
          <t xml:space="preserve"> </t>
        </is>
      </c>
      <c r="G48" s="4" t="inlineStr">
        <is>
          <t xml:space="preserve"> </t>
        </is>
      </c>
      <c r="H48" s="7" t="n">
        <v>-365</v>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Distributions to public</t>
        </is>
      </c>
      <c r="C49" s="6" t="n">
        <v>-182470</v>
      </c>
      <c r="D49" s="4" t="inlineStr">
        <is>
          <t xml:space="preserve"> </t>
        </is>
      </c>
      <c r="E49" s="4" t="inlineStr">
        <is>
          <t xml:space="preserve"> </t>
        </is>
      </c>
      <c r="F49" s="4" t="inlineStr">
        <is>
          <t xml:space="preserve"> </t>
        </is>
      </c>
      <c r="G49" s="4" t="inlineStr">
        <is>
          <t xml:space="preserve"> </t>
        </is>
      </c>
      <c r="H49" s="6" t="n">
        <v>-182470</v>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row>
    <row r="50">
      <c r="A50" s="4" t="inlineStr">
        <is>
          <t>Distributions to Diamondback</t>
        </is>
      </c>
      <c r="C50" s="6" t="n">
        <v>-234103</v>
      </c>
      <c r="D50" s="4" t="inlineStr">
        <is>
          <t xml:space="preserve"> </t>
        </is>
      </c>
      <c r="E50" s="4" t="inlineStr">
        <is>
          <t xml:space="preserve"> </t>
        </is>
      </c>
      <c r="F50" s="4" t="inlineStr">
        <is>
          <t xml:space="preserve"> </t>
        </is>
      </c>
      <c r="G50" s="6" t="n">
        <v>-232219</v>
      </c>
      <c r="H50" s="6" t="n">
        <v>-1785</v>
      </c>
      <c r="I50" s="7" t="n">
        <v>-99</v>
      </c>
      <c r="J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Change in ownership of consolidated subsidiaries, net</t>
        </is>
      </c>
      <c r="C51" s="6" t="n">
        <v>0</v>
      </c>
      <c r="D51" s="4" t="inlineStr">
        <is>
          <t xml:space="preserve"> </t>
        </is>
      </c>
      <c r="E51" s="4" t="inlineStr">
        <is>
          <t xml:space="preserve"> </t>
        </is>
      </c>
      <c r="F51" s="4" t="inlineStr">
        <is>
          <t xml:space="preserve"> </t>
        </is>
      </c>
      <c r="G51" s="6" t="n">
        <v>-58253</v>
      </c>
      <c r="H51" s="7" t="n">
        <v>58253</v>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Repurchased units as part of unit buyback (in shares)</t>
        </is>
      </c>
      <c r="C52" s="4" t="inlineStr">
        <is>
          <t xml:space="preserve"> </t>
        </is>
      </c>
      <c r="D52" s="6" t="n">
        <v>-1500000</v>
      </c>
      <c r="E52" s="4" t="inlineStr">
        <is>
          <t xml:space="preserve"> </t>
        </is>
      </c>
      <c r="F52" s="4" t="inlineStr">
        <is>
          <t xml:space="preserve"> </t>
        </is>
      </c>
      <c r="G52" s="4" t="inlineStr">
        <is>
          <t xml:space="preserve"> </t>
        </is>
      </c>
      <c r="H52" s="6" t="n">
        <v>-5395000</v>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Repurchased units as part of unit buyback</t>
        </is>
      </c>
      <c r="C53" s="6" t="n">
        <v>-150593</v>
      </c>
      <c r="D53" s="7" t="n">
        <v>-37300</v>
      </c>
      <c r="E53" s="4" t="inlineStr">
        <is>
          <t xml:space="preserve"> </t>
        </is>
      </c>
      <c r="F53" s="4" t="inlineStr">
        <is>
          <t xml:space="preserve"> </t>
        </is>
      </c>
      <c r="G53" s="4" t="inlineStr">
        <is>
          <t xml:space="preserve"> </t>
        </is>
      </c>
      <c r="H53" s="7" t="n">
        <v>-150593</v>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Net income (loss)</t>
        </is>
      </c>
      <c r="C54" s="6" t="n">
        <v>655004</v>
      </c>
      <c r="D54" s="4" t="inlineStr">
        <is>
          <t xml:space="preserve"> </t>
        </is>
      </c>
      <c r="E54" s="4" t="inlineStr">
        <is>
          <t xml:space="preserve"> </t>
        </is>
      </c>
      <c r="F54" s="4" t="inlineStr">
        <is>
          <t xml:space="preserve"> </t>
        </is>
      </c>
      <c r="G54" s="7" t="n">
        <v>503331</v>
      </c>
      <c r="H54" s="7" t="n">
        <v>151673</v>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row>
    <row r="55">
      <c r="A55" s="4" t="inlineStr">
        <is>
          <t>Ending balance (in shares) at Dec. 31, 2022</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L55" s="6" t="n">
        <v>0</v>
      </c>
      <c r="N55" s="4" t="inlineStr">
        <is>
          <t xml:space="preserve"> </t>
        </is>
      </c>
      <c r="O55" s="4" t="inlineStr">
        <is>
          <t xml:space="preserve"> </t>
        </is>
      </c>
      <c r="P55" s="4" t="inlineStr">
        <is>
          <t xml:space="preserve"> </t>
        </is>
      </c>
    </row>
    <row r="56">
      <c r="A56" s="4" t="inlineStr">
        <is>
          <t>Ending balance at Dec. 31, 2022</t>
        </is>
      </c>
      <c r="C56" s="6" t="n">
        <v>23215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7" t="n">
        <v>0</v>
      </c>
      <c r="O56" s="7" t="n">
        <v>0</v>
      </c>
      <c r="P56" s="7" t="n">
        <v>1630866</v>
      </c>
    </row>
    <row r="57">
      <c r="A57" s="3" t="inlineStr">
        <is>
          <t>Increase (Decrease) in Partners' Capital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Conversion of Viper Energy Partnership Units to Viper Energy Inc. Common Shares (in shares)</t>
        </is>
      </c>
      <c r="C58" s="4" t="inlineStr">
        <is>
          <t xml:space="preserve"> </t>
        </is>
      </c>
      <c r="D58" s="4" t="inlineStr">
        <is>
          <t xml:space="preserve"> </t>
        </is>
      </c>
      <c r="E58" s="4" t="inlineStr">
        <is>
          <t xml:space="preserve"> </t>
        </is>
      </c>
      <c r="F58" s="4" t="inlineStr">
        <is>
          <t xml:space="preserve"> </t>
        </is>
      </c>
      <c r="G58" s="4" t="inlineStr">
        <is>
          <t xml:space="preserve"> </t>
        </is>
      </c>
      <c r="H58" s="6" t="n">
        <v>-78126000</v>
      </c>
      <c r="I58" s="6" t="n">
        <v>-90710000</v>
      </c>
      <c r="J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Conversion of Viper Energy Partnership Units to Viper Energy Inc. Common Shares</t>
        </is>
      </c>
      <c r="C59" s="4" t="inlineStr">
        <is>
          <t xml:space="preserve"> </t>
        </is>
      </c>
      <c r="D59" s="4" t="inlineStr">
        <is>
          <t xml:space="preserve"> </t>
        </is>
      </c>
      <c r="E59" s="4" t="inlineStr">
        <is>
          <t xml:space="preserve"> </t>
        </is>
      </c>
      <c r="F59" s="4" t="inlineStr">
        <is>
          <t xml:space="preserve"> </t>
        </is>
      </c>
      <c r="G59" s="4" t="inlineStr">
        <is>
          <t xml:space="preserve"> </t>
        </is>
      </c>
      <c r="H59" s="7" t="n">
        <v>-937468</v>
      </c>
      <c r="I59" s="7" t="n">
        <v>-757</v>
      </c>
      <c r="J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Common shares issued for acquisition (in share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018000</v>
      </c>
      <c r="L60" s="4" t="inlineStr">
        <is>
          <t xml:space="preserve"> </t>
        </is>
      </c>
      <c r="N60" s="4" t="inlineStr">
        <is>
          <t xml:space="preserve"> </t>
        </is>
      </c>
      <c r="O60" s="4" t="inlineStr">
        <is>
          <t xml:space="preserve"> </t>
        </is>
      </c>
      <c r="P60" s="4" t="inlineStr">
        <is>
          <t xml:space="preserve"> </t>
        </is>
      </c>
    </row>
    <row r="61">
      <c r="A61" s="4" t="inlineStr">
        <is>
          <t>Common units issued for acquisition</t>
        </is>
      </c>
      <c r="C61" s="6" t="n">
        <v>254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6" t="n">
        <v>254600</v>
      </c>
      <c r="O61" s="4" t="inlineStr">
        <is>
          <t xml:space="preserve"> </t>
        </is>
      </c>
      <c r="P61" s="4" t="inlineStr">
        <is>
          <t xml:space="preserve"> </t>
        </is>
      </c>
    </row>
    <row r="62">
      <c r="A62" s="4" t="inlineStr">
        <is>
          <t>Common shares/units issued to related party (in shares)</t>
        </is>
      </c>
      <c r="C62" s="4" t="inlineStr">
        <is>
          <t xml:space="preserve"> </t>
        </is>
      </c>
      <c r="D62" s="4" t="inlineStr">
        <is>
          <t xml:space="preserve"> </t>
        </is>
      </c>
      <c r="E62" s="4" t="inlineStr">
        <is>
          <t xml:space="preserve"> </t>
        </is>
      </c>
      <c r="F62" s="4" t="inlineStr">
        <is>
          <t xml:space="preserve"> </t>
        </is>
      </c>
      <c r="G62" s="4" t="inlineStr">
        <is>
          <t xml:space="preserve"> </t>
        </is>
      </c>
      <c r="H62" s="6" t="n">
        <v>7215000</v>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row>
    <row r="63">
      <c r="A63" s="4" t="inlineStr">
        <is>
          <t>Common shares/units issued to related party</t>
        </is>
      </c>
      <c r="C63" s="6" t="n">
        <v>200000</v>
      </c>
      <c r="D63" s="4" t="inlineStr">
        <is>
          <t xml:space="preserve"> </t>
        </is>
      </c>
      <c r="E63" s="4" t="inlineStr">
        <is>
          <t xml:space="preserve"> </t>
        </is>
      </c>
      <c r="F63" s="4" t="inlineStr">
        <is>
          <t xml:space="preserve"> </t>
        </is>
      </c>
      <c r="G63" s="4" t="inlineStr">
        <is>
          <t xml:space="preserve"> </t>
        </is>
      </c>
      <c r="H63" s="7" t="n">
        <v>200000</v>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Vesting of restricted stock units (in shares)</t>
        </is>
      </c>
      <c r="C64" s="4" t="inlineStr">
        <is>
          <t xml:space="preserve"> </t>
        </is>
      </c>
      <c r="D64" s="4" t="inlineStr">
        <is>
          <t xml:space="preserve"> </t>
        </is>
      </c>
      <c r="E64" s="4" t="inlineStr">
        <is>
          <t xml:space="preserve"> </t>
        </is>
      </c>
      <c r="F64" s="4" t="inlineStr">
        <is>
          <t xml:space="preserve"> </t>
        </is>
      </c>
      <c r="G64" s="4" t="inlineStr">
        <is>
          <t xml:space="preserve"> </t>
        </is>
      </c>
      <c r="H64" s="6" t="n">
        <v>73000</v>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Distribution equivalent rights payments</t>
        </is>
      </c>
      <c r="C65" s="6" t="n">
        <v>-211</v>
      </c>
      <c r="D65" s="4" t="inlineStr">
        <is>
          <t xml:space="preserve"> </t>
        </is>
      </c>
      <c r="E65" s="4" t="inlineStr">
        <is>
          <t xml:space="preserve"> </t>
        </is>
      </c>
      <c r="F65" s="4" t="inlineStr">
        <is>
          <t xml:space="preserve"> </t>
        </is>
      </c>
      <c r="G65" s="4" t="inlineStr">
        <is>
          <t xml:space="preserve"> </t>
        </is>
      </c>
      <c r="H65" s="7" t="n">
        <v>-163</v>
      </c>
      <c r="I65" s="4" t="inlineStr">
        <is>
          <t xml:space="preserve"> </t>
        </is>
      </c>
      <c r="J65" s="4" t="inlineStr">
        <is>
          <t xml:space="preserve"> </t>
        </is>
      </c>
      <c r="L65" s="4" t="inlineStr">
        <is>
          <t xml:space="preserve"> </t>
        </is>
      </c>
      <c r="N65" s="4" t="inlineStr">
        <is>
          <t xml:space="preserve"> </t>
        </is>
      </c>
      <c r="O65" s="6" t="n">
        <v>-48</v>
      </c>
      <c r="P65" s="4" t="inlineStr">
        <is>
          <t xml:space="preserve"> </t>
        </is>
      </c>
    </row>
    <row r="66">
      <c r="A66" s="4" t="inlineStr">
        <is>
          <t>Distributions to public</t>
        </is>
      </c>
      <c r="C66" s="6" t="n">
        <v>-128566</v>
      </c>
      <c r="D66" s="4" t="inlineStr">
        <is>
          <t xml:space="preserve"> </t>
        </is>
      </c>
      <c r="E66" s="4" t="inlineStr">
        <is>
          <t xml:space="preserve"> </t>
        </is>
      </c>
      <c r="F66" s="4" t="inlineStr">
        <is>
          <t xml:space="preserve"> </t>
        </is>
      </c>
      <c r="G66" s="4" t="inlineStr">
        <is>
          <t xml:space="preserve"> </t>
        </is>
      </c>
      <c r="H66" s="6" t="n">
        <v>-84018</v>
      </c>
      <c r="I66" s="4" t="inlineStr">
        <is>
          <t xml:space="preserve"> </t>
        </is>
      </c>
      <c r="J66" s="4" t="inlineStr">
        <is>
          <t xml:space="preserve"> </t>
        </is>
      </c>
      <c r="L66" s="4" t="inlineStr">
        <is>
          <t xml:space="preserve"> </t>
        </is>
      </c>
      <c r="N66" s="4" t="inlineStr">
        <is>
          <t xml:space="preserve"> </t>
        </is>
      </c>
      <c r="O66" s="6" t="n">
        <v>-44548</v>
      </c>
      <c r="P66" s="4" t="inlineStr">
        <is>
          <t xml:space="preserve"> </t>
        </is>
      </c>
    </row>
    <row r="67">
      <c r="A67" s="4" t="inlineStr">
        <is>
          <t>Distributions to Diamondback</t>
        </is>
      </c>
      <c r="C67" s="6" t="n">
        <v>-195976</v>
      </c>
      <c r="D67" s="4" t="inlineStr">
        <is>
          <t xml:space="preserve"> </t>
        </is>
      </c>
      <c r="E67" s="4" t="inlineStr">
        <is>
          <t xml:space="preserve"> </t>
        </is>
      </c>
      <c r="F67" s="4" t="inlineStr">
        <is>
          <t xml:space="preserve"> </t>
        </is>
      </c>
      <c r="G67" s="4" t="inlineStr">
        <is>
          <t xml:space="preserve"> </t>
        </is>
      </c>
      <c r="H67" s="6" t="n">
        <v>-862</v>
      </c>
      <c r="I67" s="7" t="n">
        <v>-75</v>
      </c>
      <c r="J67" s="4" t="inlineStr">
        <is>
          <t xml:space="preserve"> </t>
        </is>
      </c>
      <c r="L67" s="4" t="inlineStr">
        <is>
          <t xml:space="preserve"> </t>
        </is>
      </c>
      <c r="N67" s="6" t="n">
        <v>-20</v>
      </c>
      <c r="O67" s="6" t="n">
        <v>-4530</v>
      </c>
      <c r="P67" s="6" t="n">
        <v>-190489</v>
      </c>
    </row>
    <row r="68">
      <c r="A68" s="4" t="inlineStr">
        <is>
          <t>Distributions to General Partner</t>
        </is>
      </c>
      <c r="C68" s="6" t="n">
        <v>-90</v>
      </c>
      <c r="D68" s="4" t="inlineStr">
        <is>
          <t xml:space="preserve"> </t>
        </is>
      </c>
      <c r="E68" s="4" t="inlineStr">
        <is>
          <t xml:space="preserve"> </t>
        </is>
      </c>
      <c r="F68" s="6" t="n">
        <v>-90</v>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Change in ownership of consolidated subsidiaries, net</t>
        </is>
      </c>
      <c r="C69" s="6" t="n">
        <v>0</v>
      </c>
      <c r="D69" s="4" t="inlineStr">
        <is>
          <t xml:space="preserve"> </t>
        </is>
      </c>
      <c r="E69" s="4" t="inlineStr">
        <is>
          <t xml:space="preserve"> </t>
        </is>
      </c>
      <c r="F69" s="4" t="inlineStr">
        <is>
          <t xml:space="preserve"> </t>
        </is>
      </c>
      <c r="G69" s="4" t="inlineStr">
        <is>
          <t xml:space="preserve"> </t>
        </is>
      </c>
      <c r="H69" s="7" t="n">
        <v>31668</v>
      </c>
      <c r="I69" s="4" t="inlineStr">
        <is>
          <t xml:space="preserve"> </t>
        </is>
      </c>
      <c r="J69" s="4" t="inlineStr">
        <is>
          <t xml:space="preserve"> </t>
        </is>
      </c>
      <c r="L69" s="4" t="inlineStr">
        <is>
          <t xml:space="preserve"> </t>
        </is>
      </c>
      <c r="N69" s="6" t="n">
        <v>-133300</v>
      </c>
      <c r="O69" s="4" t="inlineStr">
        <is>
          <t xml:space="preserve"> </t>
        </is>
      </c>
      <c r="P69" s="6" t="n">
        <v>101632</v>
      </c>
    </row>
    <row r="70">
      <c r="A70" s="4" t="inlineStr">
        <is>
          <t>Repurchased units as part of unit buyback (in shares)</t>
        </is>
      </c>
      <c r="C70" s="4" t="inlineStr">
        <is>
          <t xml:space="preserve"> </t>
        </is>
      </c>
      <c r="D70" s="6" t="n">
        <v>-1000000</v>
      </c>
      <c r="E70" s="4" t="inlineStr">
        <is>
          <t xml:space="preserve"> </t>
        </is>
      </c>
      <c r="F70" s="4" t="inlineStr">
        <is>
          <t xml:space="preserve"> </t>
        </is>
      </c>
      <c r="G70" s="4" t="inlineStr">
        <is>
          <t xml:space="preserve"> </t>
        </is>
      </c>
      <c r="H70" s="6" t="n">
        <v>-2392000</v>
      </c>
      <c r="I70" s="4" t="inlineStr">
        <is>
          <t xml:space="preserve"> </t>
        </is>
      </c>
      <c r="J70" s="6" t="n">
        <v>-1000000</v>
      </c>
      <c r="K70" s="4" t="inlineStr">
        <is>
          <t>[1]</t>
        </is>
      </c>
      <c r="L70" s="4" t="inlineStr">
        <is>
          <t xml:space="preserve"> </t>
        </is>
      </c>
      <c r="N70" s="4" t="inlineStr">
        <is>
          <t xml:space="preserve"> </t>
        </is>
      </c>
      <c r="O70" s="4" t="inlineStr">
        <is>
          <t xml:space="preserve"> </t>
        </is>
      </c>
      <c r="P70" s="4" t="inlineStr">
        <is>
          <t xml:space="preserve"> </t>
        </is>
      </c>
    </row>
    <row r="71">
      <c r="A71" s="4" t="inlineStr">
        <is>
          <t>Repurchased units as part of unit buyback</t>
        </is>
      </c>
      <c r="C71" s="6" t="n">
        <v>-95221</v>
      </c>
      <c r="D71" s="4" t="inlineStr">
        <is>
          <t xml:space="preserve"> </t>
        </is>
      </c>
      <c r="E71" s="4" t="inlineStr">
        <is>
          <t xml:space="preserve"> </t>
        </is>
      </c>
      <c r="F71" s="4" t="inlineStr">
        <is>
          <t xml:space="preserve"> </t>
        </is>
      </c>
      <c r="G71" s="4" t="inlineStr">
        <is>
          <t xml:space="preserve"> </t>
        </is>
      </c>
      <c r="H71" s="7" t="n">
        <v>-67181</v>
      </c>
      <c r="I71" s="4" t="inlineStr">
        <is>
          <t xml:space="preserve"> </t>
        </is>
      </c>
      <c r="J71" s="4" t="inlineStr">
        <is>
          <t xml:space="preserve"> </t>
        </is>
      </c>
      <c r="L71" s="4" t="inlineStr">
        <is>
          <t xml:space="preserve"> </t>
        </is>
      </c>
      <c r="N71" s="6" t="n">
        <v>-28040</v>
      </c>
      <c r="O71" s="4" t="inlineStr">
        <is>
          <t xml:space="preserve"> </t>
        </is>
      </c>
      <c r="P71" s="4" t="inlineStr">
        <is>
          <t xml:space="preserve"> </t>
        </is>
      </c>
    </row>
    <row r="72">
      <c r="A72" s="4" t="inlineStr">
        <is>
          <t>Net income (loss)</t>
        </is>
      </c>
      <c r="C72" s="6" t="n">
        <v>200088</v>
      </c>
      <c r="D72" s="4" t="inlineStr">
        <is>
          <t xml:space="preserve"> </t>
        </is>
      </c>
      <c r="E72" s="4" t="inlineStr">
        <is>
          <t xml:space="preserve"> </t>
        </is>
      </c>
      <c r="F72" s="4" t="inlineStr">
        <is>
          <t xml:space="preserve"> </t>
        </is>
      </c>
      <c r="G72" s="4" t="inlineStr">
        <is>
          <t xml:space="preserve"> </t>
        </is>
      </c>
      <c r="H72" s="7" t="n">
        <v>167748</v>
      </c>
      <c r="I72" s="4" t="inlineStr">
        <is>
          <t xml:space="preserve"> </t>
        </is>
      </c>
      <c r="J72" s="4" t="inlineStr">
        <is>
          <t xml:space="preserve"> </t>
        </is>
      </c>
      <c r="L72" s="4" t="inlineStr">
        <is>
          <t xml:space="preserve"> </t>
        </is>
      </c>
      <c r="N72" s="4" t="inlineStr">
        <is>
          <t xml:space="preserve"> </t>
        </is>
      </c>
      <c r="O72" s="6" t="n">
        <v>32340</v>
      </c>
      <c r="P72" s="4" t="inlineStr">
        <is>
          <t xml:space="preserve"> </t>
        </is>
      </c>
    </row>
    <row r="73">
      <c r="A73" s="4" t="inlineStr">
        <is>
          <t>Net income (loss)</t>
        </is>
      </c>
      <c r="C73" s="6" t="n">
        <v>50134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c r="O73" s="4" t="inlineStr">
        <is>
          <t xml:space="preserve"> </t>
        </is>
      </c>
      <c r="P73" s="6" t="n">
        <v>301253</v>
      </c>
    </row>
    <row r="74">
      <c r="A74" s="4" t="inlineStr">
        <is>
          <t>Ending balance (in shares) at Dec. 31, 2023</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Ending balance at Dec. 31, 2023</t>
        </is>
      </c>
      <c r="C75" s="4" t="inlineStr">
        <is>
          <t xml:space="preserve"> </t>
        </is>
      </c>
      <c r="D75" s="4" t="inlineStr">
        <is>
          <t xml:space="preserve"> </t>
        </is>
      </c>
      <c r="E75" s="4" t="inlineStr">
        <is>
          <t xml:space="preserve"> </t>
        </is>
      </c>
      <c r="F75" s="6" t="n">
        <v>0</v>
      </c>
      <c r="G75" s="4" t="inlineStr">
        <is>
          <t xml:space="preserve"> </t>
        </is>
      </c>
      <c r="H75" s="7" t="n">
        <v>0</v>
      </c>
      <c r="I75" s="7" t="n">
        <v>0</v>
      </c>
      <c r="J75" s="4" t="inlineStr">
        <is>
          <t xml:space="preserve"> </t>
        </is>
      </c>
      <c r="L75" s="4" t="inlineStr">
        <is>
          <t xml:space="preserve"> </t>
        </is>
      </c>
      <c r="N75" s="4" t="inlineStr">
        <is>
          <t xml:space="preserve"> </t>
        </is>
      </c>
      <c r="O75" s="4" t="inlineStr">
        <is>
          <t xml:space="preserve"> </t>
        </is>
      </c>
      <c r="P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row>
    <row r="77">
      <c r="A77" s="4" t="inlineStr">
        <is>
          <t>Conversion of Viper Energy Partnership Units to Viper Energy Inc. Common Shares (in shares)</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8126000</v>
      </c>
      <c r="L77" s="6" t="n">
        <v>90710000</v>
      </c>
      <c r="N77" s="4" t="inlineStr">
        <is>
          <t xml:space="preserve"> </t>
        </is>
      </c>
      <c r="O77" s="4" t="inlineStr">
        <is>
          <t xml:space="preserve"> </t>
        </is>
      </c>
      <c r="P77" s="4" t="inlineStr">
        <is>
          <t xml:space="preserve"> </t>
        </is>
      </c>
    </row>
    <row r="78">
      <c r="A78" s="4" t="inlineStr">
        <is>
          <t>Conversion of Viper Energy Partnership Units to Viper Energy Inc. Common Shares</t>
        </is>
      </c>
      <c r="C78" s="6"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6" t="n">
        <v>938225</v>
      </c>
      <c r="O78" s="4" t="inlineStr">
        <is>
          <t xml:space="preserve"> </t>
        </is>
      </c>
      <c r="P78" s="4" t="inlineStr">
        <is>
          <t xml:space="preserve"> </t>
        </is>
      </c>
    </row>
    <row r="79">
      <c r="A79" s="4" t="inlineStr">
        <is>
          <t>Liquidation of General Partner</t>
        </is>
      </c>
      <c r="C79" s="6" t="n">
        <v>-1150</v>
      </c>
      <c r="D79" s="4" t="inlineStr">
        <is>
          <t xml:space="preserve"> </t>
        </is>
      </c>
      <c r="E79" s="4" t="inlineStr">
        <is>
          <t xml:space="preserve"> </t>
        </is>
      </c>
      <c r="F79" s="7" t="n">
        <v>-559</v>
      </c>
      <c r="G79" s="4" t="inlineStr">
        <is>
          <t xml:space="preserve"> </t>
        </is>
      </c>
      <c r="H79" s="4" t="inlineStr">
        <is>
          <t xml:space="preserve"> </t>
        </is>
      </c>
      <c r="I79" s="4" t="inlineStr">
        <is>
          <t xml:space="preserve"> </t>
        </is>
      </c>
      <c r="J79" s="4" t="inlineStr">
        <is>
          <t xml:space="preserve"> </t>
        </is>
      </c>
      <c r="L79" s="4" t="inlineStr">
        <is>
          <t xml:space="preserve"> </t>
        </is>
      </c>
      <c r="N79" s="6" t="n">
        <v>-591</v>
      </c>
      <c r="O79" s="4" t="inlineStr">
        <is>
          <t xml:space="preserve"> </t>
        </is>
      </c>
      <c r="P79" s="4" t="inlineStr">
        <is>
          <t xml:space="preserve"> </t>
        </is>
      </c>
    </row>
    <row r="80">
      <c r="A80" s="4" t="inlineStr">
        <is>
          <t>Common shares issued for acquisition (in shares)</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018000</v>
      </c>
      <c r="L80" s="4" t="inlineStr">
        <is>
          <t xml:space="preserve"> </t>
        </is>
      </c>
      <c r="N80" s="4" t="inlineStr">
        <is>
          <t xml:space="preserve"> </t>
        </is>
      </c>
      <c r="O80" s="4" t="inlineStr">
        <is>
          <t xml:space="preserve"> </t>
        </is>
      </c>
      <c r="P80" s="4" t="inlineStr">
        <is>
          <t xml:space="preserve"> </t>
        </is>
      </c>
    </row>
    <row r="81">
      <c r="A81" s="4" t="inlineStr">
        <is>
          <t>Common units issued for acquisition</t>
        </is>
      </c>
      <c r="C81" s="6" t="n">
        <v>2546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6" t="n">
        <v>254600</v>
      </c>
      <c r="O81" s="4" t="inlineStr">
        <is>
          <t xml:space="preserve"> </t>
        </is>
      </c>
      <c r="P81" s="4" t="inlineStr">
        <is>
          <t xml:space="preserve"> </t>
        </is>
      </c>
    </row>
    <row r="82">
      <c r="A82" s="4" t="inlineStr">
        <is>
          <t>Equity-based compensation</t>
        </is>
      </c>
      <c r="C82" s="6" t="n">
        <v>1302</v>
      </c>
      <c r="D82" s="4" t="inlineStr">
        <is>
          <t xml:space="preserve"> </t>
        </is>
      </c>
      <c r="E82" s="4" t="inlineStr">
        <is>
          <t xml:space="preserve"> </t>
        </is>
      </c>
      <c r="F82" s="4" t="inlineStr">
        <is>
          <t xml:space="preserve"> </t>
        </is>
      </c>
      <c r="G82" s="4" t="inlineStr">
        <is>
          <t xml:space="preserve"> </t>
        </is>
      </c>
      <c r="H82" s="7" t="n">
        <v>1098</v>
      </c>
      <c r="I82" s="4" t="inlineStr">
        <is>
          <t xml:space="preserve"> </t>
        </is>
      </c>
      <c r="J82" s="4" t="inlineStr">
        <is>
          <t xml:space="preserve"> </t>
        </is>
      </c>
      <c r="L82" s="4" t="inlineStr">
        <is>
          <t xml:space="preserve"> </t>
        </is>
      </c>
      <c r="N82" s="6" t="n">
        <v>204</v>
      </c>
      <c r="O82" s="4" t="inlineStr">
        <is>
          <t xml:space="preserve"> </t>
        </is>
      </c>
      <c r="P82" s="4" t="inlineStr">
        <is>
          <t xml:space="preserve"> </t>
        </is>
      </c>
    </row>
    <row r="83">
      <c r="A83" s="4" t="inlineStr">
        <is>
          <t>Vesting of restricted stock units (in shares)</t>
        </is>
      </c>
      <c r="C83" s="4" t="inlineStr">
        <is>
          <t xml:space="preserve"> </t>
        </is>
      </c>
      <c r="D83" s="4" t="inlineStr">
        <is>
          <t xml:space="preserve"> </t>
        </is>
      </c>
      <c r="E83" s="4" t="inlineStr">
        <is>
          <t xml:space="preserve"> </t>
        </is>
      </c>
      <c r="F83" s="4" t="inlineStr">
        <is>
          <t xml:space="preserve"> </t>
        </is>
      </c>
      <c r="G83" s="4" t="inlineStr">
        <is>
          <t xml:space="preserve"> </t>
        </is>
      </c>
      <c r="H83" s="6" t="n">
        <v>73000</v>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row>
    <row r="84">
      <c r="A84" s="4" t="inlineStr">
        <is>
          <t>Distribution equivalent rights payments</t>
        </is>
      </c>
      <c r="C84" s="6" t="n">
        <v>-211</v>
      </c>
      <c r="D84" s="4" t="inlineStr">
        <is>
          <t xml:space="preserve"> </t>
        </is>
      </c>
      <c r="E84" s="4" t="inlineStr">
        <is>
          <t xml:space="preserve"> </t>
        </is>
      </c>
      <c r="F84" s="4" t="inlineStr">
        <is>
          <t xml:space="preserve"> </t>
        </is>
      </c>
      <c r="G84" s="4" t="inlineStr">
        <is>
          <t xml:space="preserve"> </t>
        </is>
      </c>
      <c r="H84" s="7" t="n">
        <v>-163</v>
      </c>
      <c r="I84" s="4" t="inlineStr">
        <is>
          <t xml:space="preserve"> </t>
        </is>
      </c>
      <c r="J84" s="4" t="inlineStr">
        <is>
          <t xml:space="preserve"> </t>
        </is>
      </c>
      <c r="L84" s="4" t="inlineStr">
        <is>
          <t xml:space="preserve"> </t>
        </is>
      </c>
      <c r="N84" s="4" t="inlineStr">
        <is>
          <t xml:space="preserve"> </t>
        </is>
      </c>
      <c r="O84" s="6" t="n">
        <v>-48</v>
      </c>
      <c r="P84" s="4" t="inlineStr">
        <is>
          <t xml:space="preserve"> </t>
        </is>
      </c>
    </row>
    <row r="85">
      <c r="A85" s="4" t="inlineStr">
        <is>
          <t>Distributions to public</t>
        </is>
      </c>
      <c r="C85" s="6" t="n">
        <v>-128566</v>
      </c>
      <c r="D85" s="4" t="inlineStr">
        <is>
          <t xml:space="preserve"> </t>
        </is>
      </c>
      <c r="E85" s="4" t="inlineStr">
        <is>
          <t xml:space="preserve"> </t>
        </is>
      </c>
      <c r="F85" s="4" t="inlineStr">
        <is>
          <t xml:space="preserve"> </t>
        </is>
      </c>
      <c r="G85" s="4" t="inlineStr">
        <is>
          <t xml:space="preserve"> </t>
        </is>
      </c>
      <c r="H85" s="6" t="n">
        <v>-84018</v>
      </c>
      <c r="I85" s="4" t="inlineStr">
        <is>
          <t xml:space="preserve"> </t>
        </is>
      </c>
      <c r="J85" s="4" t="inlineStr">
        <is>
          <t xml:space="preserve"> </t>
        </is>
      </c>
      <c r="L85" s="4" t="inlineStr">
        <is>
          <t xml:space="preserve"> </t>
        </is>
      </c>
      <c r="N85" s="4" t="inlineStr">
        <is>
          <t xml:space="preserve"> </t>
        </is>
      </c>
      <c r="O85" s="6" t="n">
        <v>-44548</v>
      </c>
      <c r="P85" s="4" t="inlineStr">
        <is>
          <t xml:space="preserve"> </t>
        </is>
      </c>
    </row>
    <row r="86">
      <c r="A86" s="4" t="inlineStr">
        <is>
          <t>Distributions to Diamondback</t>
        </is>
      </c>
      <c r="C86" s="6" t="n">
        <v>-195976</v>
      </c>
      <c r="D86" s="4" t="inlineStr">
        <is>
          <t xml:space="preserve"> </t>
        </is>
      </c>
      <c r="E86" s="4" t="inlineStr">
        <is>
          <t xml:space="preserve"> </t>
        </is>
      </c>
      <c r="F86" s="4" t="inlineStr">
        <is>
          <t xml:space="preserve"> </t>
        </is>
      </c>
      <c r="G86" s="4" t="inlineStr">
        <is>
          <t xml:space="preserve"> </t>
        </is>
      </c>
      <c r="H86" s="6" t="n">
        <v>-862</v>
      </c>
      <c r="I86" s="7" t="n">
        <v>-75</v>
      </c>
      <c r="J86" s="4" t="inlineStr">
        <is>
          <t xml:space="preserve"> </t>
        </is>
      </c>
      <c r="L86" s="4" t="inlineStr">
        <is>
          <t xml:space="preserve"> </t>
        </is>
      </c>
      <c r="N86" s="6" t="n">
        <v>-20</v>
      </c>
      <c r="O86" s="6" t="n">
        <v>-4530</v>
      </c>
      <c r="P86" s="6" t="n">
        <v>-190489</v>
      </c>
    </row>
    <row r="87">
      <c r="A87" s="4" t="inlineStr">
        <is>
          <t>Change in ownership of consolidated subsidiaries, net</t>
        </is>
      </c>
      <c r="C87" s="6" t="n">
        <v>0</v>
      </c>
      <c r="D87" s="4" t="inlineStr">
        <is>
          <t xml:space="preserve"> </t>
        </is>
      </c>
      <c r="E87" s="4" t="inlineStr">
        <is>
          <t xml:space="preserve"> </t>
        </is>
      </c>
      <c r="F87" s="4" t="inlineStr">
        <is>
          <t xml:space="preserve"> </t>
        </is>
      </c>
      <c r="G87" s="4" t="inlineStr">
        <is>
          <t xml:space="preserve"> </t>
        </is>
      </c>
      <c r="H87" s="7" t="n">
        <v>31668</v>
      </c>
      <c r="I87" s="4" t="inlineStr">
        <is>
          <t xml:space="preserve"> </t>
        </is>
      </c>
      <c r="J87" s="4" t="inlineStr">
        <is>
          <t xml:space="preserve"> </t>
        </is>
      </c>
      <c r="L87" s="4" t="inlineStr">
        <is>
          <t xml:space="preserve"> </t>
        </is>
      </c>
      <c r="N87" s="6" t="n">
        <v>-133300</v>
      </c>
      <c r="O87" s="4" t="inlineStr">
        <is>
          <t xml:space="preserve"> </t>
        </is>
      </c>
      <c r="P87" s="6" t="n">
        <v>101632</v>
      </c>
    </row>
    <row r="88">
      <c r="A88" s="4" t="inlineStr">
        <is>
          <t>Repurchased units as part of unit buyback (in shares)</t>
        </is>
      </c>
      <c r="C88" s="4" t="inlineStr">
        <is>
          <t xml:space="preserve"> </t>
        </is>
      </c>
      <c r="D88" s="6" t="n">
        <v>-1000000</v>
      </c>
      <c r="E88" s="4" t="inlineStr">
        <is>
          <t xml:space="preserve"> </t>
        </is>
      </c>
      <c r="F88" s="4" t="inlineStr">
        <is>
          <t xml:space="preserve"> </t>
        </is>
      </c>
      <c r="G88" s="4" t="inlineStr">
        <is>
          <t xml:space="preserve"> </t>
        </is>
      </c>
      <c r="H88" s="6" t="n">
        <v>-2392000</v>
      </c>
      <c r="I88" s="4" t="inlineStr">
        <is>
          <t xml:space="preserve"> </t>
        </is>
      </c>
      <c r="J88" s="6" t="n">
        <v>-1000000</v>
      </c>
      <c r="K88" s="4" t="inlineStr">
        <is>
          <t>[1]</t>
        </is>
      </c>
      <c r="L88" s="4" t="inlineStr">
        <is>
          <t xml:space="preserve"> </t>
        </is>
      </c>
      <c r="N88" s="4" t="inlineStr">
        <is>
          <t xml:space="preserve"> </t>
        </is>
      </c>
      <c r="O88" s="4" t="inlineStr">
        <is>
          <t xml:space="preserve"> </t>
        </is>
      </c>
      <c r="P88" s="4" t="inlineStr">
        <is>
          <t xml:space="preserve"> </t>
        </is>
      </c>
    </row>
    <row r="89">
      <c r="A89" s="4" t="inlineStr">
        <is>
          <t>Repurchased units as part of unit buyback</t>
        </is>
      </c>
      <c r="C89" s="6" t="n">
        <v>-95221</v>
      </c>
      <c r="D89" s="4" t="inlineStr">
        <is>
          <t xml:space="preserve"> </t>
        </is>
      </c>
      <c r="E89" s="4" t="inlineStr">
        <is>
          <t xml:space="preserve"> </t>
        </is>
      </c>
      <c r="F89" s="4" t="inlineStr">
        <is>
          <t xml:space="preserve"> </t>
        </is>
      </c>
      <c r="G89" s="4" t="inlineStr">
        <is>
          <t xml:space="preserve"> </t>
        </is>
      </c>
      <c r="H89" s="7" t="n">
        <v>-67181</v>
      </c>
      <c r="I89" s="4" t="inlineStr">
        <is>
          <t xml:space="preserve"> </t>
        </is>
      </c>
      <c r="J89" s="4" t="inlineStr">
        <is>
          <t xml:space="preserve"> </t>
        </is>
      </c>
      <c r="L89" s="4" t="inlineStr">
        <is>
          <t xml:space="preserve"> </t>
        </is>
      </c>
      <c r="N89" s="6" t="n">
        <v>-28040</v>
      </c>
      <c r="O89" s="4" t="inlineStr">
        <is>
          <t xml:space="preserve"> </t>
        </is>
      </c>
      <c r="P89" s="4" t="inlineStr">
        <is>
          <t xml:space="preserve"> </t>
        </is>
      </c>
    </row>
    <row r="90">
      <c r="A90" s="4" t="inlineStr">
        <is>
          <t>Net income (loss)</t>
        </is>
      </c>
      <c r="C90" s="6" t="n">
        <v>5013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6" t="n">
        <v>301253</v>
      </c>
    </row>
    <row r="91">
      <c r="A91" s="4" t="inlineStr">
        <is>
          <t>Ending balance (in shares) at Dec. 31, 2023</t>
        </is>
      </c>
      <c r="C91" s="4" t="inlineStr">
        <is>
          <t xml:space="preserve"> </t>
        </is>
      </c>
      <c r="D91" s="6" t="n">
        <v>86144273</v>
      </c>
      <c r="E91" s="6" t="n">
        <v>90709946</v>
      </c>
      <c r="F91" s="4" t="inlineStr">
        <is>
          <t xml:space="preserve"> </t>
        </is>
      </c>
      <c r="G91" s="4" t="inlineStr">
        <is>
          <t xml:space="preserve"> </t>
        </is>
      </c>
      <c r="H91" s="4" t="inlineStr">
        <is>
          <t xml:space="preserve"> </t>
        </is>
      </c>
      <c r="I91" s="4" t="inlineStr">
        <is>
          <t xml:space="preserve"> </t>
        </is>
      </c>
      <c r="J91" s="6" t="n">
        <v>86144000</v>
      </c>
      <c r="K91" s="4" t="inlineStr">
        <is>
          <t>[1]</t>
        </is>
      </c>
      <c r="L91" s="6" t="n">
        <v>90710000</v>
      </c>
      <c r="M91" s="4" t="inlineStr">
        <is>
          <t>[1]</t>
        </is>
      </c>
      <c r="N91" s="4" t="inlineStr">
        <is>
          <t xml:space="preserve"> </t>
        </is>
      </c>
      <c r="O91" s="4" t="inlineStr">
        <is>
          <t xml:space="preserve"> </t>
        </is>
      </c>
      <c r="P91" s="4" t="inlineStr">
        <is>
          <t xml:space="preserve"> </t>
        </is>
      </c>
    </row>
    <row r="92">
      <c r="A92" s="4" t="inlineStr">
        <is>
          <t>Ending balance at Dec. 31, 2023</t>
        </is>
      </c>
      <c r="C92" s="7" t="n">
        <v>285755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7" t="n">
        <v>1031078</v>
      </c>
      <c r="O92" s="7" t="n">
        <v>-16786</v>
      </c>
      <c r="P92" s="7" t="n">
        <v>1843262</v>
      </c>
    </row>
    <row r="93"/>
    <row r="94">
      <c r="A94" s="4" t="inlineStr">
        <is>
          <t>[1]The par values of the outstanding shares of Class A Common Stock and Class B Common Stock each round to zero at December 31, 2023</t>
        </is>
      </c>
    </row>
  </sheetData>
  <mergeCells count="5">
    <mergeCell ref="A1:B1"/>
    <mergeCell ref="J1:K1"/>
    <mergeCell ref="L1:M1"/>
    <mergeCell ref="A93:O93"/>
    <mergeCell ref="A94:O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Not Recorded at Fair Value (Details) - USD ($) $ in Thousands</t>
        </is>
      </c>
      <c r="B1" s="2" t="inlineStr">
        <is>
          <t>Dec. 31, 2023</t>
        </is>
      </c>
      <c r="C1" s="2" t="inlineStr">
        <is>
          <t>Oct. 19, 2023</t>
        </is>
      </c>
      <c r="D1" s="2" t="inlineStr">
        <is>
          <t>Dec. 31, 2022</t>
        </is>
      </c>
    </row>
    <row r="2">
      <c r="A2" s="4" t="inlineStr">
        <is>
          <t>5.375% senior unsecured notes due 2027 |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stated percentage</t>
        </is>
      </c>
      <c r="B4" s="12" t="n">
        <v>0.05375</v>
      </c>
      <c r="C4" s="4" t="inlineStr">
        <is>
          <t xml:space="preserve"> </t>
        </is>
      </c>
      <c r="D4" s="4" t="inlineStr">
        <is>
          <t xml:space="preserve"> </t>
        </is>
      </c>
    </row>
    <row r="5">
      <c r="A5" s="4" t="inlineStr">
        <is>
          <t>7.375% senior unsecured notes due 203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12" t="n">
        <v>0.07375</v>
      </c>
      <c r="D7" s="4" t="inlineStr">
        <is>
          <t xml:space="preserve"> </t>
        </is>
      </c>
    </row>
    <row r="8">
      <c r="A8" s="4" t="inlineStr">
        <is>
          <t>7.375% senior unsecured notes due 2031 |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bt instrument, interest rate, stated percentage</t>
        </is>
      </c>
      <c r="B10" s="12" t="n">
        <v>0.07375</v>
      </c>
      <c r="C10" s="4" t="inlineStr">
        <is>
          <t xml:space="preserve"> </t>
        </is>
      </c>
      <c r="D10" s="4" t="inlineStr">
        <is>
          <t xml:space="preserve"> </t>
        </is>
      </c>
    </row>
    <row r="11">
      <c r="A11" s="4" t="inlineStr">
        <is>
          <t>Carrying Value | Fair Value, Nonrecurring | Revolving credit facility</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bt instrument, fair value</t>
        </is>
      </c>
      <c r="B13" s="7" t="n">
        <v>263000</v>
      </c>
      <c r="C13" s="4" t="inlineStr">
        <is>
          <t xml:space="preserve"> </t>
        </is>
      </c>
      <c r="D13" s="7" t="n">
        <v>152000</v>
      </c>
    </row>
    <row r="14">
      <c r="A14" s="4" t="inlineStr">
        <is>
          <t>Carrying Value | Fair Value, Nonrecurring | 5.375% senior unsecured notes due 2027</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nstrument, fair value</t>
        </is>
      </c>
      <c r="B16" s="6" t="n">
        <v>425949</v>
      </c>
      <c r="C16" s="4" t="inlineStr">
        <is>
          <t xml:space="preserve"> </t>
        </is>
      </c>
      <c r="D16" s="6" t="n">
        <v>424895</v>
      </c>
    </row>
    <row r="17">
      <c r="A17" s="4" t="inlineStr">
        <is>
          <t>Carrying Value | Fair Value, Nonrecurring | 7.375% senior unsecured notes due 2031</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instrument, fair value</t>
        </is>
      </c>
      <c r="B19" s="6" t="n">
        <v>394133</v>
      </c>
      <c r="C19" s="4" t="inlineStr">
        <is>
          <t xml:space="preserve"> </t>
        </is>
      </c>
      <c r="D19" s="6" t="n">
        <v>0</v>
      </c>
    </row>
    <row r="20">
      <c r="A20" s="4" t="inlineStr">
        <is>
          <t>Fair Value | Fair Value, Nonrecurring | Revolving credit facility</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 instrument, fair value</t>
        </is>
      </c>
      <c r="B22" s="6" t="n">
        <v>263000</v>
      </c>
      <c r="C22" s="4" t="inlineStr">
        <is>
          <t xml:space="preserve"> </t>
        </is>
      </c>
      <c r="D22" s="6" t="n">
        <v>152000</v>
      </c>
    </row>
    <row r="23">
      <c r="A23" s="4" t="inlineStr">
        <is>
          <t>Fair Value | Fair Value, Nonrecurring | 5.375% senior unsecured notes due 2027</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 instrument, fair value</t>
        </is>
      </c>
      <c r="B25" s="6" t="n">
        <v>422122</v>
      </c>
      <c r="C25" s="4" t="inlineStr">
        <is>
          <t xml:space="preserve"> </t>
        </is>
      </c>
      <c r="D25" s="6" t="n">
        <v>411634</v>
      </c>
    </row>
    <row r="26">
      <c r="A26" s="4" t="inlineStr">
        <is>
          <t>Fair Value | Fair Value, Nonrecurring | 7.375% senior unsecured notes due 2031</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instrument, fair value</t>
        </is>
      </c>
      <c r="B28" s="7" t="n">
        <v>418408</v>
      </c>
      <c r="C28" s="4" t="inlineStr">
        <is>
          <t xml:space="preserve"> </t>
        </is>
      </c>
      <c r="D2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 / shares</t>
        </is>
      </c>
      <c r="B1" s="2" t="inlineStr">
        <is>
          <t>Feb. 15, 2024</t>
        </is>
      </c>
      <c r="C1" s="2" t="inlineStr">
        <is>
          <t>Nov. 02, 2023</t>
        </is>
      </c>
      <c r="D1" s="2" t="inlineStr">
        <is>
          <t>Jul. 25, 2023</t>
        </is>
      </c>
      <c r="E1" s="2" t="inlineStr">
        <is>
          <t>Apr. 26, 2023</t>
        </is>
      </c>
      <c r="F1" s="2" t="inlineStr">
        <is>
          <t>Feb. 15, 2023</t>
        </is>
      </c>
      <c r="G1" s="2" t="inlineStr">
        <is>
          <t>Nov. 03, 2022</t>
        </is>
      </c>
      <c r="H1" s="2" t="inlineStr">
        <is>
          <t>Jul. 26, 2022</t>
        </is>
      </c>
      <c r="I1" s="2" t="inlineStr">
        <is>
          <t>Apr. 27, 2022</t>
        </is>
      </c>
      <c r="J1" s="2" t="inlineStr">
        <is>
          <t>Feb. 16, 2022</t>
        </is>
      </c>
      <c r="K1" s="2" t="inlineStr">
        <is>
          <t>Oct. 27, 2021</t>
        </is>
      </c>
      <c r="L1" s="2" t="inlineStr">
        <is>
          <t>Jul. 28, 2021</t>
        </is>
      </c>
      <c r="M1" s="2" t="inlineStr">
        <is>
          <t>Apr. 27, 2021</t>
        </is>
      </c>
      <c r="N1" s="2" t="inlineStr">
        <is>
          <t>Feb. 19, 2021</t>
        </is>
      </c>
    </row>
    <row r="2">
      <c r="A2" s="4" t="inlineStr">
        <is>
          <t>Subsequent Event | Base Dividend | Class A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yable (usd per share)</t>
        </is>
      </c>
      <c r="B4" s="9" t="n">
        <v>0.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bsequent Event | Variable Dividend | 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yable (usd per share)</t>
        </is>
      </c>
      <c r="B7" s="11" t="n">
        <v>0.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declared (usd per share)</t>
        </is>
      </c>
      <c r="B10" s="4" t="inlineStr">
        <is>
          <t xml:space="preserve"> </t>
        </is>
      </c>
      <c r="C10" s="9" t="n">
        <v>0.57</v>
      </c>
      <c r="D10" s="9" t="n">
        <v>0.36</v>
      </c>
      <c r="E10" s="9" t="n">
        <v>0.33</v>
      </c>
      <c r="F10" s="9" t="n">
        <v>0.49</v>
      </c>
      <c r="G10" s="9" t="n">
        <v>0.49</v>
      </c>
      <c r="H10" s="9" t="n">
        <v>0.8100000000000001</v>
      </c>
      <c r="I10" s="9" t="n">
        <v>0.67</v>
      </c>
      <c r="J10" s="9" t="n">
        <v>0.47</v>
      </c>
      <c r="K10" s="9" t="n">
        <v>0.38</v>
      </c>
      <c r="L10" s="9" t="n">
        <v>0.33</v>
      </c>
      <c r="M10" s="9" t="n">
        <v>0.25</v>
      </c>
      <c r="N10" s="9" t="n">
        <v>0.14</v>
      </c>
    </row>
    <row r="11">
      <c r="A11" s="4" t="inlineStr">
        <is>
          <t>Cash Distribution | Subsequent Event | 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declared (usd per share)</t>
        </is>
      </c>
      <c r="B13" s="11" t="n">
        <v>0.56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istribution | Subsequent Event | Operating Company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 (usd per share)</t>
        </is>
      </c>
      <c r="B16" s="9" t="n">
        <v>0.689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Aggregate Capitalized Costs Related to Oil and Natural Gas Production Activities (Details) - USD ($) $ in Thousands</t>
        </is>
      </c>
      <c r="B1" s="2" t="inlineStr">
        <is>
          <t>Dec. 31, 2023</t>
        </is>
      </c>
      <c r="C1" s="2" t="inlineStr">
        <is>
          <t>Dec. 31, 2022</t>
        </is>
      </c>
    </row>
    <row r="2">
      <c r="A2" s="3" t="inlineStr">
        <is>
          <t>Oil and natural gas interests:</t>
        </is>
      </c>
      <c r="B2" s="4" t="inlineStr">
        <is>
          <t xml:space="preserve"> </t>
        </is>
      </c>
      <c r="C2" s="4" t="inlineStr">
        <is>
          <t xml:space="preserve"> </t>
        </is>
      </c>
    </row>
    <row r="3">
      <c r="A3" s="4" t="inlineStr">
        <is>
          <t>Proved</t>
        </is>
      </c>
      <c r="B3" s="7" t="n">
        <v>2859642</v>
      </c>
      <c r="C3" s="7" t="n">
        <v>2167598</v>
      </c>
    </row>
    <row r="4">
      <c r="A4" s="4" t="inlineStr">
        <is>
          <t>Unproved</t>
        </is>
      </c>
      <c r="B4" s="6" t="n">
        <v>1769341</v>
      </c>
      <c r="C4" s="6" t="n">
        <v>1297221</v>
      </c>
    </row>
    <row r="5">
      <c r="A5" s="4" t="inlineStr">
        <is>
          <t>Total oil and natural gas interests</t>
        </is>
      </c>
      <c r="B5" s="6" t="n">
        <v>4628983</v>
      </c>
      <c r="C5" s="6" t="n">
        <v>3464819</v>
      </c>
    </row>
    <row r="6">
      <c r="A6" s="4" t="inlineStr">
        <is>
          <t>Accumulated depletion and impairment</t>
        </is>
      </c>
      <c r="B6" s="6" t="n">
        <v>-866352</v>
      </c>
      <c r="C6" s="6" t="n">
        <v>-720234</v>
      </c>
    </row>
    <row r="7">
      <c r="A7" s="4" t="inlineStr">
        <is>
          <t>Net oil and natural gas interests capitalized</t>
        </is>
      </c>
      <c r="B7" s="7" t="n">
        <v>3762631</v>
      </c>
      <c r="C7" s="7" t="n">
        <v>2744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Thousands</t>
        </is>
      </c>
      <c r="B1" s="2" t="inlineStr">
        <is>
          <t>12 Months Ended</t>
        </is>
      </c>
    </row>
    <row r="2">
      <c r="B2" s="2" t="inlineStr">
        <is>
          <t>Dec. 31, 2023</t>
        </is>
      </c>
      <c r="C2" s="2" t="inlineStr">
        <is>
          <t>Dec. 31, 2022</t>
        </is>
      </c>
      <c r="D2" s="2" t="inlineStr">
        <is>
          <t>Dec. 31, 2021</t>
        </is>
      </c>
    </row>
    <row r="3">
      <c r="A3" s="3" t="inlineStr">
        <is>
          <t>Costs Incurred, Acquisition of Oil and Gas Properties [Abstract]</t>
        </is>
      </c>
      <c r="B3" s="4" t="inlineStr">
        <is>
          <t xml:space="preserve"> </t>
        </is>
      </c>
      <c r="C3" s="4" t="inlineStr">
        <is>
          <t xml:space="preserve"> </t>
        </is>
      </c>
      <c r="D3" s="4" t="inlineStr">
        <is>
          <t xml:space="preserve"> </t>
        </is>
      </c>
    </row>
    <row r="4">
      <c r="A4" s="4" t="inlineStr">
        <is>
          <t>Proved properties</t>
        </is>
      </c>
      <c r="B4" s="7" t="n">
        <v>402659</v>
      </c>
      <c r="C4" s="7" t="n">
        <v>46307</v>
      </c>
      <c r="D4" s="7" t="n">
        <v>138882</v>
      </c>
    </row>
    <row r="5">
      <c r="A5" s="4" t="inlineStr">
        <is>
          <t>Unproved properties</t>
        </is>
      </c>
      <c r="B5" s="6" t="n">
        <v>758342</v>
      </c>
      <c r="C5" s="6" t="n">
        <v>16624</v>
      </c>
      <c r="D5" s="6" t="n">
        <v>479041</v>
      </c>
    </row>
    <row r="6">
      <c r="A6" s="4" t="inlineStr">
        <is>
          <t>Total</t>
        </is>
      </c>
      <c r="B6" s="7" t="n">
        <v>1161001</v>
      </c>
      <c r="C6" s="7" t="n">
        <v>62931</v>
      </c>
      <c r="D6" s="7" t="n">
        <v>6179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Changes in Estimated Proved Reserves (Details) MMcf in Thousands, MBbls in Thousands</t>
        </is>
      </c>
      <c r="B1" s="2" t="inlineStr">
        <is>
          <t>12 Months Ended</t>
        </is>
      </c>
    </row>
    <row r="2">
      <c r="B2" s="2" t="inlineStr">
        <is>
          <t>Dec. 31, 2023 MBoe MBbls MMcf</t>
        </is>
      </c>
      <c r="C2" s="2" t="inlineStr">
        <is>
          <t>Dec. 31, 2022 MBoe MMcf MBbls</t>
        </is>
      </c>
      <c r="D2" s="2" t="inlineStr">
        <is>
          <t>Dec. 31, 2021 MBoe MMcf MBbls</t>
        </is>
      </c>
    </row>
    <row r="3">
      <c r="A3" s="3" t="inlineStr">
        <is>
          <t>Proved Developed and Undeveloped Reserves [Roll Forward]</t>
        </is>
      </c>
      <c r="B3" s="4" t="inlineStr">
        <is>
          <t xml:space="preserve"> </t>
        </is>
      </c>
      <c r="C3" s="4" t="inlineStr">
        <is>
          <t xml:space="preserve"> </t>
        </is>
      </c>
      <c r="D3" s="4" t="inlineStr">
        <is>
          <t xml:space="preserve"> </t>
        </is>
      </c>
    </row>
    <row r="4">
      <c r="A4" s="4" t="inlineStr">
        <is>
          <t>Total, beginning balance | MBoe</t>
        </is>
      </c>
      <c r="B4" s="6" t="n">
        <v>148900000</v>
      </c>
      <c r="C4" s="6" t="n">
        <v>127888000</v>
      </c>
      <c r="D4" s="6" t="n">
        <v>99392000</v>
      </c>
    </row>
    <row r="5">
      <c r="A5" s="4" t="inlineStr">
        <is>
          <t>Purchase of reserves in place | MBoe</t>
        </is>
      </c>
      <c r="B5" s="6" t="n">
        <v>18977000</v>
      </c>
      <c r="C5" s="6" t="n">
        <v>1006000</v>
      </c>
      <c r="D5" s="6" t="n">
        <v>9102000</v>
      </c>
    </row>
    <row r="6">
      <c r="A6" s="4" t="inlineStr">
        <is>
          <t>Extensions and discoveries | MBoe</t>
        </is>
      </c>
      <c r="B6" s="6" t="n">
        <v>25558000</v>
      </c>
      <c r="C6" s="6" t="n">
        <v>25858000</v>
      </c>
      <c r="D6" s="6" t="n">
        <v>30981000</v>
      </c>
    </row>
    <row r="7">
      <c r="A7" s="4" t="inlineStr">
        <is>
          <t>Revisions of previous estimates | MBoe</t>
        </is>
      </c>
      <c r="B7" s="6" t="n">
        <v>138000</v>
      </c>
      <c r="C7" s="6" t="n">
        <v>8477000</v>
      </c>
      <c r="D7" s="6" t="n">
        <v>-918000</v>
      </c>
    </row>
    <row r="8">
      <c r="A8" s="4" t="inlineStr">
        <is>
          <t>Divestitures | MBoe</t>
        </is>
      </c>
      <c r="B8" s="4" t="inlineStr">
        <is>
          <t xml:space="preserve"> </t>
        </is>
      </c>
      <c r="C8" s="6" t="n">
        <v>-2047000</v>
      </c>
      <c r="D8" s="6" t="n">
        <v>-409000</v>
      </c>
    </row>
    <row r="9">
      <c r="A9" s="4" t="inlineStr">
        <is>
          <t>Production | MBoe</t>
        </is>
      </c>
      <c r="B9" s="6" t="n">
        <v>-14324000</v>
      </c>
      <c r="C9" s="6" t="n">
        <v>-12282000</v>
      </c>
      <c r="D9" s="6" t="n">
        <v>-10260000</v>
      </c>
    </row>
    <row r="10">
      <c r="A10" s="4" t="inlineStr">
        <is>
          <t>Total, ending balance | MBoe</t>
        </is>
      </c>
      <c r="B10" s="6" t="n">
        <v>179249000</v>
      </c>
      <c r="C10" s="6" t="n">
        <v>148900000</v>
      </c>
      <c r="D10" s="6" t="n">
        <v>127888000</v>
      </c>
    </row>
    <row r="11">
      <c r="A11" s="4" t="inlineStr">
        <is>
          <t>Proved developed reserves (energy) | MBoe</t>
        </is>
      </c>
      <c r="B11" s="6" t="n">
        <v>143371000</v>
      </c>
      <c r="C11" s="6" t="n">
        <v>107291000</v>
      </c>
      <c r="D11" s="6" t="n">
        <v>91170000</v>
      </c>
    </row>
    <row r="12">
      <c r="A12" s="4" t="inlineStr">
        <is>
          <t>Proved undeveloped reserves (energy) | MBoe</t>
        </is>
      </c>
      <c r="B12" s="6" t="n">
        <v>35878000</v>
      </c>
      <c r="C12" s="6" t="n">
        <v>41609000</v>
      </c>
      <c r="D12" s="6" t="n">
        <v>36718000</v>
      </c>
    </row>
    <row r="13">
      <c r="A13" s="4" t="inlineStr">
        <is>
          <t>Non-Controlling Interest</t>
        </is>
      </c>
      <c r="B13" s="4" t="inlineStr">
        <is>
          <t xml:space="preserve"> </t>
        </is>
      </c>
      <c r="C13" s="4" t="inlineStr">
        <is>
          <t xml:space="preserve"> </t>
        </is>
      </c>
      <c r="D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row>
    <row r="15">
      <c r="A15" s="4" t="inlineStr">
        <is>
          <t>Total, beginning balance | MBoe</t>
        </is>
      </c>
      <c r="B15" s="6" t="n">
        <v>81895000</v>
      </c>
      <c r="C15" s="6" t="n">
        <v>69060000</v>
      </c>
      <c r="D15" s="6" t="n">
        <v>57647000</v>
      </c>
    </row>
    <row r="16">
      <c r="A16" s="4" t="inlineStr">
        <is>
          <t>Total, ending balance | MBoe</t>
        </is>
      </c>
      <c r="B16" s="6" t="n">
        <v>91417000</v>
      </c>
      <c r="C16" s="6" t="n">
        <v>81895000</v>
      </c>
      <c r="D16" s="6" t="n">
        <v>69060000</v>
      </c>
    </row>
    <row r="17">
      <c r="A17" s="4" t="inlineStr">
        <is>
          <t>Oil</t>
        </is>
      </c>
      <c r="B17" s="4" t="inlineStr">
        <is>
          <t xml:space="preserve"> </t>
        </is>
      </c>
      <c r="C17" s="4" t="inlineStr">
        <is>
          <t xml:space="preserve"> </t>
        </is>
      </c>
      <c r="D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row>
    <row r="19">
      <c r="A19" s="4" t="inlineStr">
        <is>
          <t>Beginning of the period</t>
        </is>
      </c>
      <c r="B19" s="6" t="n">
        <v>79004</v>
      </c>
      <c r="C19" s="6" t="n">
        <v>69240</v>
      </c>
      <c r="D19" s="6" t="n">
        <v>57530</v>
      </c>
    </row>
    <row r="20">
      <c r="A20" s="4" t="inlineStr">
        <is>
          <t>Purchase of reserves in place</t>
        </is>
      </c>
      <c r="B20" s="6" t="n">
        <v>10469</v>
      </c>
      <c r="C20" s="6" t="n">
        <v>599</v>
      </c>
      <c r="D20" s="6" t="n">
        <v>5246</v>
      </c>
    </row>
    <row r="21">
      <c r="A21" s="4" t="inlineStr">
        <is>
          <t>Extensions and discoveries</t>
        </is>
      </c>
      <c r="B21" s="6" t="n">
        <v>13636</v>
      </c>
      <c r="C21" s="6" t="n">
        <v>15714</v>
      </c>
      <c r="D21" s="6" t="n">
        <v>17256</v>
      </c>
    </row>
    <row r="22">
      <c r="A22" s="4" t="inlineStr">
        <is>
          <t>Revisions of previous estimates</t>
        </is>
      </c>
      <c r="B22" s="6" t="n">
        <v>-5178</v>
      </c>
      <c r="C22" s="6" t="n">
        <v>1453</v>
      </c>
      <c r="D22" s="6" t="n">
        <v>-4544</v>
      </c>
    </row>
    <row r="23">
      <c r="A23" s="4" t="inlineStr">
        <is>
          <t>Divestitures</t>
        </is>
      </c>
      <c r="B23" s="4" t="inlineStr">
        <is>
          <t xml:space="preserve"> </t>
        </is>
      </c>
      <c r="C23" s="6" t="n">
        <v>-905</v>
      </c>
      <c r="D23" s="6" t="n">
        <v>-180</v>
      </c>
    </row>
    <row r="24">
      <c r="A24" s="4" t="inlineStr">
        <is>
          <t>Production</t>
        </is>
      </c>
      <c r="B24" s="6" t="n">
        <v>-8028</v>
      </c>
      <c r="C24" s="6" t="n">
        <v>-7097</v>
      </c>
      <c r="D24" s="6" t="n">
        <v>-6068</v>
      </c>
    </row>
    <row r="25">
      <c r="A25" s="4" t="inlineStr">
        <is>
          <t>End of period</t>
        </is>
      </c>
      <c r="B25" s="6" t="n">
        <v>89903</v>
      </c>
      <c r="C25" s="6" t="n">
        <v>79004</v>
      </c>
      <c r="D25" s="6" t="n">
        <v>69240</v>
      </c>
    </row>
    <row r="26">
      <c r="A26" s="4" t="inlineStr">
        <is>
          <t>Proved developed reserves (volume)</t>
        </is>
      </c>
      <c r="B26" s="6" t="n">
        <v>69043</v>
      </c>
      <c r="C26" s="6" t="n">
        <v>54817</v>
      </c>
      <c r="D26" s="6" t="n">
        <v>49280</v>
      </c>
    </row>
    <row r="27">
      <c r="A27" s="4" t="inlineStr">
        <is>
          <t>Proved undeveloped reserve (volume)</t>
        </is>
      </c>
      <c r="B27" s="6" t="n">
        <v>20860</v>
      </c>
      <c r="C27" s="6" t="n">
        <v>24187</v>
      </c>
      <c r="D27" s="6" t="n">
        <v>19960</v>
      </c>
    </row>
    <row r="28">
      <c r="A28" s="4" t="inlineStr">
        <is>
          <t>Natural Gas</t>
        </is>
      </c>
      <c r="B28" s="4" t="inlineStr">
        <is>
          <t xml:space="preserve"> </t>
        </is>
      </c>
      <c r="C28" s="4" t="inlineStr">
        <is>
          <t xml:space="preserve"> </t>
        </is>
      </c>
      <c r="D28" s="4" t="inlineStr">
        <is>
          <t xml:space="preserve"> </t>
        </is>
      </c>
    </row>
    <row r="29">
      <c r="A29" s="3" t="inlineStr">
        <is>
          <t>Proved Developed and Undeveloped Reserves [Roll Forward]</t>
        </is>
      </c>
      <c r="B29" s="4" t="inlineStr">
        <is>
          <t xml:space="preserve"> </t>
        </is>
      </c>
      <c r="C29" s="4" t="inlineStr">
        <is>
          <t xml:space="preserve"> </t>
        </is>
      </c>
      <c r="D29" s="4" t="inlineStr">
        <is>
          <t xml:space="preserve"> </t>
        </is>
      </c>
    </row>
    <row r="30">
      <c r="A30" s="4" t="inlineStr">
        <is>
          <t>Beginning of the period | MMcf</t>
        </is>
      </c>
      <c r="B30" s="6" t="n">
        <v>209964</v>
      </c>
      <c r="C30" s="6" t="n">
        <v>183690</v>
      </c>
      <c r="D30" s="6" t="n">
        <v>119450</v>
      </c>
    </row>
    <row r="31">
      <c r="A31" s="4" t="inlineStr">
        <is>
          <t>Purchase of reserves in place | MMcf</t>
        </is>
      </c>
      <c r="B31" s="6" t="n">
        <v>27011</v>
      </c>
      <c r="C31" s="6" t="n">
        <v>1186</v>
      </c>
      <c r="D31" s="6" t="n">
        <v>9549</v>
      </c>
    </row>
    <row r="32">
      <c r="A32" s="4" t="inlineStr">
        <is>
          <t>Extensions and discoveries | MMcf</t>
        </is>
      </c>
      <c r="B32" s="6" t="n">
        <v>34632</v>
      </c>
      <c r="C32" s="6" t="n">
        <v>29177</v>
      </c>
      <c r="D32" s="6" t="n">
        <v>39256</v>
      </c>
    </row>
    <row r="33">
      <c r="A33" s="4" t="inlineStr">
        <is>
          <t>Revisions of previous estimates | MMcf</t>
        </is>
      </c>
      <c r="B33" s="6" t="n">
        <v>11101</v>
      </c>
      <c r="C33" s="6" t="n">
        <v>15248</v>
      </c>
      <c r="D33" s="6" t="n">
        <v>29788</v>
      </c>
    </row>
    <row r="34">
      <c r="A34" s="4" t="inlineStr">
        <is>
          <t>Divestitures | MMcf</t>
        </is>
      </c>
      <c r="B34" s="4" t="inlineStr">
        <is>
          <t xml:space="preserve"> </t>
        </is>
      </c>
      <c r="C34" s="6" t="n">
        <v>-3469</v>
      </c>
      <c r="D34" s="6" t="n">
        <v>-681</v>
      </c>
    </row>
    <row r="35">
      <c r="A35" s="4" t="inlineStr">
        <is>
          <t>Production | MMcf</t>
        </is>
      </c>
      <c r="B35" s="6" t="n">
        <v>-19130</v>
      </c>
      <c r="C35" s="6" t="n">
        <v>-15868</v>
      </c>
      <c r="D35" s="6" t="n">
        <v>-13672</v>
      </c>
    </row>
    <row r="36">
      <c r="A36" s="4" t="inlineStr">
        <is>
          <t>End of period | MMcf</t>
        </is>
      </c>
      <c r="B36" s="6" t="n">
        <v>263578</v>
      </c>
      <c r="C36" s="6" t="n">
        <v>209964</v>
      </c>
      <c r="D36" s="6" t="n">
        <v>183690</v>
      </c>
    </row>
    <row r="37">
      <c r="A37" s="4" t="inlineStr">
        <is>
          <t>Proved developed reserves (volume) | MMcf</t>
        </is>
      </c>
      <c r="B37" s="6" t="n">
        <v>221462</v>
      </c>
      <c r="C37" s="6" t="n">
        <v>161119</v>
      </c>
      <c r="D37" s="6" t="n">
        <v>134485</v>
      </c>
    </row>
    <row r="38">
      <c r="A38" s="4" t="inlineStr">
        <is>
          <t>Proved undeveloped reserve (volume) | MMcf</t>
        </is>
      </c>
      <c r="B38" s="6" t="n">
        <v>42116</v>
      </c>
      <c r="C38" s="6" t="n">
        <v>48845</v>
      </c>
      <c r="D38" s="6" t="n">
        <v>49205</v>
      </c>
    </row>
    <row r="39">
      <c r="A39" s="4" t="inlineStr">
        <is>
          <t>Natural Gas Liquids</t>
        </is>
      </c>
      <c r="B39" s="4" t="inlineStr">
        <is>
          <t xml:space="preserve"> </t>
        </is>
      </c>
      <c r="C39" s="4" t="inlineStr">
        <is>
          <t xml:space="preserve"> </t>
        </is>
      </c>
      <c r="D39" s="4" t="inlineStr">
        <is>
          <t xml:space="preserve"> </t>
        </is>
      </c>
    </row>
    <row r="40">
      <c r="A40" s="3" t="inlineStr">
        <is>
          <t>Proved Developed and Undeveloped Reserves [Roll Forward]</t>
        </is>
      </c>
      <c r="B40" s="4" t="inlineStr">
        <is>
          <t xml:space="preserve"> </t>
        </is>
      </c>
      <c r="C40" s="4" t="inlineStr">
        <is>
          <t xml:space="preserve"> </t>
        </is>
      </c>
      <c r="D40" s="4" t="inlineStr">
        <is>
          <t xml:space="preserve"> </t>
        </is>
      </c>
    </row>
    <row r="41">
      <c r="A41" s="4" t="inlineStr">
        <is>
          <t>Beginning of the period</t>
        </is>
      </c>
      <c r="B41" s="6" t="n">
        <v>34902</v>
      </c>
      <c r="C41" s="6" t="n">
        <v>28033</v>
      </c>
      <c r="D41" s="6" t="n">
        <v>21953</v>
      </c>
    </row>
    <row r="42">
      <c r="A42" s="4" t="inlineStr">
        <is>
          <t>Purchase of reserves in place</t>
        </is>
      </c>
      <c r="B42" s="6" t="n">
        <v>4006</v>
      </c>
      <c r="C42" s="6" t="n">
        <v>209</v>
      </c>
      <c r="D42" s="6" t="n">
        <v>2264</v>
      </c>
    </row>
    <row r="43">
      <c r="A43" s="4" t="inlineStr">
        <is>
          <t>Extensions and discoveries</t>
        </is>
      </c>
      <c r="B43" s="6" t="n">
        <v>6150</v>
      </c>
      <c r="C43" s="6" t="n">
        <v>5281</v>
      </c>
      <c r="D43" s="6" t="n">
        <v>7182</v>
      </c>
    </row>
    <row r="44">
      <c r="A44" s="4" t="inlineStr">
        <is>
          <t>Revisions of previous estimates</t>
        </is>
      </c>
      <c r="B44" s="6" t="n">
        <v>3466</v>
      </c>
      <c r="C44" s="6" t="n">
        <v>4483</v>
      </c>
      <c r="D44" s="6" t="n">
        <v>-1339</v>
      </c>
    </row>
    <row r="45">
      <c r="A45" s="4" t="inlineStr">
        <is>
          <t>Divestitures</t>
        </is>
      </c>
      <c r="B45" s="4" t="inlineStr">
        <is>
          <t xml:space="preserve"> </t>
        </is>
      </c>
      <c r="C45" s="6" t="n">
        <v>-564</v>
      </c>
      <c r="D45" s="6" t="n">
        <v>-114</v>
      </c>
    </row>
    <row r="46">
      <c r="A46" s="4" t="inlineStr">
        <is>
          <t>Production</t>
        </is>
      </c>
      <c r="B46" s="6" t="n">
        <v>-3108</v>
      </c>
      <c r="C46" s="6" t="n">
        <v>-2540</v>
      </c>
      <c r="D46" s="6" t="n">
        <v>-1913</v>
      </c>
    </row>
    <row r="47">
      <c r="A47" s="4" t="inlineStr">
        <is>
          <t>End of period</t>
        </is>
      </c>
      <c r="B47" s="6" t="n">
        <v>45416</v>
      </c>
      <c r="C47" s="6" t="n">
        <v>34902</v>
      </c>
      <c r="D47" s="6" t="n">
        <v>28033</v>
      </c>
    </row>
    <row r="48">
      <c r="A48" s="4" t="inlineStr">
        <is>
          <t>Proved developed reserves (volume)</t>
        </is>
      </c>
      <c r="B48" s="6" t="n">
        <v>37417</v>
      </c>
      <c r="C48" s="6" t="n">
        <v>25621</v>
      </c>
      <c r="D48" s="6" t="n">
        <v>19476</v>
      </c>
    </row>
    <row r="49">
      <c r="A49" s="4" t="inlineStr">
        <is>
          <t>Proved undeveloped reserve (volume)</t>
        </is>
      </c>
      <c r="B49" s="6" t="n">
        <v>7999</v>
      </c>
      <c r="C49" s="6" t="n">
        <v>9281</v>
      </c>
      <c r="D49" s="6" t="n">
        <v>85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s>
  <sheetData>
    <row r="1">
      <c r="A1" s="1" t="inlineStr">
        <is>
          <t>SUPPLEMENTAL INFORMATION ON OIL AND NATURAL GAS OPERATIONS (Unaudited) - Additional Information (Details) MMcf in Thousands, MBbls in Thousands</t>
        </is>
      </c>
      <c r="B1" s="2" t="inlineStr">
        <is>
          <t>12 Months Ended</t>
        </is>
      </c>
    </row>
    <row r="2">
      <c r="B2" s="2" t="inlineStr">
        <is>
          <t>Dec. 31, 2023 MBoe well reserve MBbls MMcf</t>
        </is>
      </c>
      <c r="C2" s="2" t="inlineStr">
        <is>
          <t>Dec. 31, 2022 MBoe well MBbls MMcf</t>
        </is>
      </c>
      <c r="D2" s="2" t="inlineStr">
        <is>
          <t>Dec. 31, 2021 MBoe well MBbls MMcf</t>
        </is>
      </c>
    </row>
    <row r="3">
      <c r="A3" s="3" t="inlineStr">
        <is>
          <t>Reserve Quantities [Line Items]</t>
        </is>
      </c>
      <c r="B3" s="4" t="inlineStr">
        <is>
          <t xml:space="preserve"> </t>
        </is>
      </c>
      <c r="C3" s="4" t="inlineStr">
        <is>
          <t xml:space="preserve"> </t>
        </is>
      </c>
      <c r="D3" s="4" t="inlineStr">
        <is>
          <t xml:space="preserve"> </t>
        </is>
      </c>
    </row>
    <row r="4">
      <c r="A4" s="4" t="inlineStr">
        <is>
          <t>Extensions and discoveries</t>
        </is>
      </c>
      <c r="B4" s="6" t="n">
        <v>25558000</v>
      </c>
      <c r="C4" s="6" t="n">
        <v>25858000</v>
      </c>
      <c r="D4" s="6" t="n">
        <v>30981000</v>
      </c>
    </row>
    <row r="5">
      <c r="A5" s="4" t="inlineStr">
        <is>
          <t>Oil and gas, development well drilled, net productive, number | well</t>
        </is>
      </c>
      <c r="B5" s="6" t="n">
        <v>904</v>
      </c>
      <c r="C5" s="6" t="n">
        <v>636</v>
      </c>
      <c r="D5" s="6" t="n">
        <v>407</v>
      </c>
    </row>
    <row r="6">
      <c r="A6" s="4" t="inlineStr">
        <is>
          <t>New proved undeveloped location | well</t>
        </is>
      </c>
      <c r="B6" s="6" t="n">
        <v>179</v>
      </c>
      <c r="C6" s="6" t="n">
        <v>199</v>
      </c>
      <c r="D6" s="6" t="n">
        <v>336</v>
      </c>
    </row>
    <row r="7">
      <c r="A7" s="4" t="inlineStr">
        <is>
          <t>Revisions of previous estimates</t>
        </is>
      </c>
      <c r="B7" s="6" t="n">
        <v>138000</v>
      </c>
      <c r="C7" s="6" t="n">
        <v>8477000</v>
      </c>
      <c r="D7" s="6" t="n">
        <v>-918000</v>
      </c>
    </row>
    <row r="8">
      <c r="A8" s="4" t="inlineStr">
        <is>
          <t>MBOE of PUDs downgraded due to positive revisions</t>
        </is>
      </c>
      <c r="B8" s="6" t="n">
        <v>5688000</v>
      </c>
      <c r="C8" s="6" t="n">
        <v>15484000</v>
      </c>
      <c r="D8" s="4" t="inlineStr">
        <is>
          <t xml:space="preserve"> </t>
        </is>
      </c>
    </row>
    <row r="9">
      <c r="A9" s="4" t="inlineStr">
        <is>
          <t>MBOE of PUDs downgraded due to price and performance revision</t>
        </is>
      </c>
      <c r="B9" s="6" t="n">
        <v>5548000</v>
      </c>
      <c r="C9" s="6" t="n">
        <v>7007000</v>
      </c>
      <c r="D9" s="4" t="inlineStr">
        <is>
          <t xml:space="preserve"> </t>
        </is>
      </c>
    </row>
    <row r="10">
      <c r="A10" s="4" t="inlineStr">
        <is>
          <t>Purchase of reserves in place</t>
        </is>
      </c>
      <c r="B10" s="6" t="n">
        <v>18977000</v>
      </c>
      <c r="C10" s="6" t="n">
        <v>1006000</v>
      </c>
      <c r="D10" s="6" t="n">
        <v>9102000</v>
      </c>
    </row>
    <row r="11">
      <c r="A11" s="4" t="inlineStr">
        <is>
          <t>MBOE of PUDs downgraded from non-operated properties</t>
        </is>
      </c>
      <c r="B11" s="4" t="inlineStr">
        <is>
          <t xml:space="preserve"> </t>
        </is>
      </c>
      <c r="C11" s="4" t="inlineStr">
        <is>
          <t xml:space="preserve"> </t>
        </is>
      </c>
      <c r="D11" s="6" t="n">
        <v>11263000</v>
      </c>
    </row>
    <row r="12">
      <c r="A12" s="4" t="inlineStr">
        <is>
          <t>MBOE of PUDs downgraded due to changes in the development plan and optimization of the inventory</t>
        </is>
      </c>
      <c r="B12" s="4" t="inlineStr">
        <is>
          <t xml:space="preserve"> </t>
        </is>
      </c>
      <c r="C12" s="4" t="inlineStr">
        <is>
          <t xml:space="preserve"> </t>
        </is>
      </c>
      <c r="D12" s="6" t="n">
        <v>10345000</v>
      </c>
    </row>
    <row r="13">
      <c r="A13" s="4" t="inlineStr">
        <is>
          <t>Proved undeveloped reserves (energy)</t>
        </is>
      </c>
      <c r="B13" s="6" t="n">
        <v>35878000</v>
      </c>
      <c r="C13" s="6" t="n">
        <v>41609000</v>
      </c>
      <c r="D13" s="6" t="n">
        <v>36718000</v>
      </c>
    </row>
    <row r="14">
      <c r="A14" s="4" t="inlineStr">
        <is>
          <t>Number of horizontal wells developed | well</t>
        </is>
      </c>
      <c r="B14" s="6" t="n">
        <v>529</v>
      </c>
      <c r="C14" s="4" t="inlineStr">
        <is>
          <t xml:space="preserve"> </t>
        </is>
      </c>
      <c r="D14" s="4" t="inlineStr">
        <is>
          <t xml:space="preserve"> </t>
        </is>
      </c>
    </row>
    <row r="15">
      <c r="A15" s="4" t="inlineStr">
        <is>
          <t>Undeveloped reserves transferred to developed</t>
        </is>
      </c>
      <c r="B15" s="6" t="n">
        <v>13021000</v>
      </c>
      <c r="C15" s="4" t="inlineStr">
        <is>
          <t xml:space="preserve"> </t>
        </is>
      </c>
      <c r="D15" s="4" t="inlineStr">
        <is>
          <t xml:space="preserve"> </t>
        </is>
      </c>
    </row>
    <row r="16">
      <c r="A16" s="4" t="inlineStr">
        <is>
          <t>Revisions</t>
        </is>
      </c>
      <c r="B16" s="6" t="n">
        <v>-5341000</v>
      </c>
      <c r="C16" s="4" t="inlineStr">
        <is>
          <t xml:space="preserve"> </t>
        </is>
      </c>
      <c r="D16" s="4" t="inlineStr">
        <is>
          <t xml:space="preserve"> </t>
        </is>
      </c>
    </row>
    <row r="17">
      <c r="A17" s="4" t="inlineStr">
        <is>
          <t>Extensions and discoveries</t>
        </is>
      </c>
      <c r="B17" s="6" t="n">
        <v>10097000</v>
      </c>
      <c r="C17" s="4" t="inlineStr">
        <is>
          <t xml:space="preserve"> </t>
        </is>
      </c>
      <c r="D17" s="4" t="inlineStr">
        <is>
          <t xml:space="preserve"> </t>
        </is>
      </c>
    </row>
    <row r="18">
      <c r="A18" s="4" t="inlineStr">
        <is>
          <t>Purchases</t>
        </is>
      </c>
      <c r="B18" s="6" t="n">
        <v>2534000</v>
      </c>
      <c r="C18" s="4" t="inlineStr">
        <is>
          <t xml:space="preserve"> </t>
        </is>
      </c>
      <c r="D18" s="4" t="inlineStr">
        <is>
          <t xml:space="preserve"> </t>
        </is>
      </c>
    </row>
    <row r="19">
      <c r="A19" s="4" t="inlineStr">
        <is>
          <t>Planned development period</t>
        </is>
      </c>
      <c r="B19" s="4" t="inlineStr">
        <is>
          <t>5 years</t>
        </is>
      </c>
      <c r="C19" s="4" t="inlineStr">
        <is>
          <t xml:space="preserve"> </t>
        </is>
      </c>
      <c r="D19" s="4" t="inlineStr">
        <is>
          <t xml:space="preserve"> </t>
        </is>
      </c>
    </row>
    <row r="20">
      <c r="A20" s="4" t="inlineStr">
        <is>
          <t>Reserves were classified as proved developed non-producing | reserve</t>
        </is>
      </c>
      <c r="B20" s="6" t="n">
        <v>0</v>
      </c>
      <c r="C20" s="4" t="inlineStr">
        <is>
          <t xml:space="preserve"> </t>
        </is>
      </c>
      <c r="D20" s="4" t="inlineStr">
        <is>
          <t xml:space="preserve"> </t>
        </is>
      </c>
    </row>
    <row r="21">
      <c r="A21" s="4" t="inlineStr">
        <is>
          <t>Oil</t>
        </is>
      </c>
      <c r="B21" s="4" t="inlineStr">
        <is>
          <t xml:space="preserve"> </t>
        </is>
      </c>
      <c r="C21" s="4" t="inlineStr">
        <is>
          <t xml:space="preserve"> </t>
        </is>
      </c>
      <c r="D21" s="4" t="inlineStr">
        <is>
          <t xml:space="preserve"> </t>
        </is>
      </c>
    </row>
    <row r="22">
      <c r="A22" s="3" t="inlineStr">
        <is>
          <t>Reserve Quantities [Line Items]</t>
        </is>
      </c>
      <c r="B22" s="4" t="inlineStr">
        <is>
          <t xml:space="preserve"> </t>
        </is>
      </c>
      <c r="C22" s="4" t="inlineStr">
        <is>
          <t xml:space="preserve"> </t>
        </is>
      </c>
      <c r="D22" s="4" t="inlineStr">
        <is>
          <t xml:space="preserve"> </t>
        </is>
      </c>
    </row>
    <row r="23">
      <c r="A23" s="4" t="inlineStr">
        <is>
          <t>Proved undeveloped reserve (volume) | MBbls</t>
        </is>
      </c>
      <c r="B23" s="6" t="n">
        <v>20860</v>
      </c>
      <c r="C23" s="6" t="n">
        <v>24187</v>
      </c>
      <c r="D23" s="6" t="n">
        <v>19960</v>
      </c>
    </row>
    <row r="24">
      <c r="A24" s="4" t="inlineStr">
        <is>
          <t>Natural Gas</t>
        </is>
      </c>
      <c r="B24" s="4" t="inlineStr">
        <is>
          <t xml:space="preserve"> </t>
        </is>
      </c>
      <c r="C24" s="4" t="inlineStr">
        <is>
          <t xml:space="preserve"> </t>
        </is>
      </c>
      <c r="D24" s="4" t="inlineStr">
        <is>
          <t xml:space="preserve"> </t>
        </is>
      </c>
    </row>
    <row r="25">
      <c r="A25" s="3" t="inlineStr">
        <is>
          <t>Reserve Quantities [Line Items]</t>
        </is>
      </c>
      <c r="B25" s="4" t="inlineStr">
        <is>
          <t xml:space="preserve"> </t>
        </is>
      </c>
      <c r="C25" s="4" t="inlineStr">
        <is>
          <t xml:space="preserve"> </t>
        </is>
      </c>
      <c r="D25" s="4" t="inlineStr">
        <is>
          <t xml:space="preserve"> </t>
        </is>
      </c>
    </row>
    <row r="26">
      <c r="A26" s="4" t="inlineStr">
        <is>
          <t>Proved undeveloped reserve (volume) | MMcf</t>
        </is>
      </c>
      <c r="B26" s="6" t="n">
        <v>42116</v>
      </c>
      <c r="C26" s="6" t="n">
        <v>48845</v>
      </c>
      <c r="D26" s="6" t="n">
        <v>49205</v>
      </c>
    </row>
    <row r="27">
      <c r="A27" s="4" t="inlineStr">
        <is>
          <t>Natural Gas Liquids</t>
        </is>
      </c>
      <c r="B27" s="4" t="inlineStr">
        <is>
          <t xml:space="preserve"> </t>
        </is>
      </c>
      <c r="C27" s="4" t="inlineStr">
        <is>
          <t xml:space="preserve"> </t>
        </is>
      </c>
      <c r="D27" s="4" t="inlineStr">
        <is>
          <t xml:space="preserve"> </t>
        </is>
      </c>
    </row>
    <row r="28">
      <c r="A28" s="3" t="inlineStr">
        <is>
          <t>Reserve Quantities [Line Items]</t>
        </is>
      </c>
      <c r="B28" s="4" t="inlineStr">
        <is>
          <t xml:space="preserve"> </t>
        </is>
      </c>
      <c r="C28" s="4" t="inlineStr">
        <is>
          <t xml:space="preserve"> </t>
        </is>
      </c>
      <c r="D28" s="4" t="inlineStr">
        <is>
          <t xml:space="preserve"> </t>
        </is>
      </c>
    </row>
    <row r="29">
      <c r="A29" s="4" t="inlineStr">
        <is>
          <t>Proved undeveloped reserve (volume) | MBbls</t>
        </is>
      </c>
      <c r="B29" s="6" t="n">
        <v>7999</v>
      </c>
      <c r="C29" s="6" t="n">
        <v>9281</v>
      </c>
      <c r="D29" s="6" t="n">
        <v>8557</v>
      </c>
    </row>
    <row r="30">
      <c r="A30" s="4" t="inlineStr">
        <is>
          <t>Middle Spraberry/Jo Mill</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Number of horizontal wells developed | well</t>
        </is>
      </c>
      <c r="B32" s="6" t="n">
        <v>154</v>
      </c>
      <c r="C32" s="4" t="inlineStr">
        <is>
          <t xml:space="preserve"> </t>
        </is>
      </c>
      <c r="D32" s="4" t="inlineStr">
        <is>
          <t xml:space="preserve"> </t>
        </is>
      </c>
    </row>
    <row r="33">
      <c r="A33" s="4" t="inlineStr">
        <is>
          <t>Wolfcamp A</t>
        </is>
      </c>
      <c r="B33" s="4" t="inlineStr">
        <is>
          <t xml:space="preserve"> </t>
        </is>
      </c>
      <c r="C33" s="4" t="inlineStr">
        <is>
          <t xml:space="preserve"> </t>
        </is>
      </c>
      <c r="D33" s="4" t="inlineStr">
        <is>
          <t xml:space="preserve"> </t>
        </is>
      </c>
    </row>
    <row r="34">
      <c r="A34" s="3" t="inlineStr">
        <is>
          <t>Reserve Quantities [Line Items]</t>
        </is>
      </c>
      <c r="B34" s="4" t="inlineStr">
        <is>
          <t xml:space="preserve"> </t>
        </is>
      </c>
      <c r="C34" s="4" t="inlineStr">
        <is>
          <t xml:space="preserve"> </t>
        </is>
      </c>
      <c r="D34" s="4" t="inlineStr">
        <is>
          <t xml:space="preserve"> </t>
        </is>
      </c>
    </row>
    <row r="35">
      <c r="A35" s="4" t="inlineStr">
        <is>
          <t>Number of horizontal wells developed | well</t>
        </is>
      </c>
      <c r="B35" s="6" t="n">
        <v>140</v>
      </c>
      <c r="C35" s="4" t="inlineStr">
        <is>
          <t xml:space="preserve"> </t>
        </is>
      </c>
      <c r="D35" s="4" t="inlineStr">
        <is>
          <t xml:space="preserve"> </t>
        </is>
      </c>
    </row>
    <row r="36">
      <c r="A36" s="4" t="inlineStr">
        <is>
          <t>Lower Spraberry</t>
        </is>
      </c>
      <c r="B36" s="4" t="inlineStr">
        <is>
          <t xml:space="preserve"> </t>
        </is>
      </c>
      <c r="C36" s="4" t="inlineStr">
        <is>
          <t xml:space="preserve"> </t>
        </is>
      </c>
      <c r="D36" s="4" t="inlineStr">
        <is>
          <t xml:space="preserve"> </t>
        </is>
      </c>
    </row>
    <row r="37">
      <c r="A37" s="3" t="inlineStr">
        <is>
          <t>Reserve Quantities [Line Items]</t>
        </is>
      </c>
      <c r="B37" s="4" t="inlineStr">
        <is>
          <t xml:space="preserve"> </t>
        </is>
      </c>
      <c r="C37" s="4" t="inlineStr">
        <is>
          <t xml:space="preserve"> </t>
        </is>
      </c>
      <c r="D37" s="4" t="inlineStr">
        <is>
          <t xml:space="preserve"> </t>
        </is>
      </c>
    </row>
    <row r="38">
      <c r="A38" s="4" t="inlineStr">
        <is>
          <t>Number of horizontal wells developed | well</t>
        </is>
      </c>
      <c r="B38" s="6" t="n">
        <v>120</v>
      </c>
      <c r="C38" s="4" t="inlineStr">
        <is>
          <t xml:space="preserve"> </t>
        </is>
      </c>
      <c r="D38" s="4" t="inlineStr">
        <is>
          <t xml:space="preserve"> </t>
        </is>
      </c>
    </row>
    <row r="39">
      <c r="A39" s="4" t="inlineStr">
        <is>
          <t>Wolfcamp B</t>
        </is>
      </c>
      <c r="B39" s="4" t="inlineStr">
        <is>
          <t xml:space="preserve"> </t>
        </is>
      </c>
      <c r="C39" s="4" t="inlineStr">
        <is>
          <t xml:space="preserve"> </t>
        </is>
      </c>
      <c r="D39" s="4" t="inlineStr">
        <is>
          <t xml:space="preserve"> </t>
        </is>
      </c>
    </row>
    <row r="40">
      <c r="A40" s="3" t="inlineStr">
        <is>
          <t>Reserve Quantities [Line Items]</t>
        </is>
      </c>
      <c r="B40" s="4" t="inlineStr">
        <is>
          <t xml:space="preserve"> </t>
        </is>
      </c>
      <c r="C40" s="4" t="inlineStr">
        <is>
          <t xml:space="preserve"> </t>
        </is>
      </c>
      <c r="D40" s="4" t="inlineStr">
        <is>
          <t xml:space="preserve"> </t>
        </is>
      </c>
    </row>
    <row r="41">
      <c r="A41" s="4" t="inlineStr">
        <is>
          <t>Number of horizontal wells developed | well</t>
        </is>
      </c>
      <c r="B41" s="6" t="n">
        <v>74</v>
      </c>
      <c r="C41" s="4" t="inlineStr">
        <is>
          <t xml:space="preserve"> </t>
        </is>
      </c>
      <c r="D41" s="4" t="inlineStr">
        <is>
          <t xml:space="preserve"> </t>
        </is>
      </c>
    </row>
    <row r="42">
      <c r="A42" s="4" t="inlineStr">
        <is>
          <t>Bone Spring</t>
        </is>
      </c>
      <c r="B42" s="4" t="inlineStr">
        <is>
          <t xml:space="preserve"> </t>
        </is>
      </c>
      <c r="C42" s="4" t="inlineStr">
        <is>
          <t xml:space="preserve"> </t>
        </is>
      </c>
      <c r="D42" s="4" t="inlineStr">
        <is>
          <t xml:space="preserve"> </t>
        </is>
      </c>
    </row>
    <row r="43">
      <c r="A43" s="3" t="inlineStr">
        <is>
          <t>Reserve Quantities [Line Items]</t>
        </is>
      </c>
      <c r="B43" s="4" t="inlineStr">
        <is>
          <t xml:space="preserve"> </t>
        </is>
      </c>
      <c r="C43" s="4" t="inlineStr">
        <is>
          <t xml:space="preserve"> </t>
        </is>
      </c>
      <c r="D43" s="4" t="inlineStr">
        <is>
          <t xml:space="preserve"> </t>
        </is>
      </c>
    </row>
    <row r="44">
      <c r="A44" s="4" t="inlineStr">
        <is>
          <t>Number of horizontal wells developed | well</t>
        </is>
      </c>
      <c r="B44" s="6" t="n">
        <v>35</v>
      </c>
      <c r="C44" s="4" t="inlineStr">
        <is>
          <t xml:space="preserve"> </t>
        </is>
      </c>
      <c r="D44" s="4" t="inlineStr">
        <is>
          <t xml:space="preserve"> </t>
        </is>
      </c>
    </row>
    <row r="45">
      <c r="A45" s="4" t="inlineStr">
        <is>
          <t>Dean</t>
        </is>
      </c>
      <c r="B45" s="4" t="inlineStr">
        <is>
          <t xml:space="preserve"> </t>
        </is>
      </c>
      <c r="C45" s="4" t="inlineStr">
        <is>
          <t xml:space="preserve"> </t>
        </is>
      </c>
      <c r="D45" s="4" t="inlineStr">
        <is>
          <t xml:space="preserve"> </t>
        </is>
      </c>
    </row>
    <row r="46">
      <c r="A46" s="3" t="inlineStr">
        <is>
          <t>Reserve Quantities [Line Items]</t>
        </is>
      </c>
      <c r="B46" s="4" t="inlineStr">
        <is>
          <t xml:space="preserve"> </t>
        </is>
      </c>
      <c r="C46" s="4" t="inlineStr">
        <is>
          <t xml:space="preserve"> </t>
        </is>
      </c>
      <c r="D46" s="4" t="inlineStr">
        <is>
          <t xml:space="preserve"> </t>
        </is>
      </c>
    </row>
    <row r="47">
      <c r="A47" s="4" t="inlineStr">
        <is>
          <t>Number of horizontal wells developed | well</t>
        </is>
      </c>
      <c r="B47" s="6" t="n">
        <v>6</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OIL AND NATURAL GAS OPERATIONS (Unaudited) - Proved Undeveloped Reserves (Details)</t>
        </is>
      </c>
      <c r="B1" s="2" t="inlineStr">
        <is>
          <t>12 Months Ended</t>
        </is>
      </c>
    </row>
    <row r="2">
      <c r="B2" s="2" t="inlineStr">
        <is>
          <t>Dec. 31, 2023 MBoe</t>
        </is>
      </c>
    </row>
    <row r="3">
      <c r="A3" s="3" t="inlineStr">
        <is>
          <t>Proved Undeveloped Reserves (Energy)</t>
        </is>
      </c>
      <c r="B3" s="4" t="inlineStr">
        <is>
          <t xml:space="preserve"> </t>
        </is>
      </c>
    </row>
    <row r="4">
      <c r="A4" s="4" t="inlineStr">
        <is>
          <t>Beginning proved undeveloped reserves at December 31, 2022</t>
        </is>
      </c>
      <c r="B4" s="6" t="n">
        <v>41609000</v>
      </c>
    </row>
    <row r="5">
      <c r="A5" s="4" t="inlineStr">
        <is>
          <t>Undeveloped reserves transferred to developed</t>
        </is>
      </c>
      <c r="B5" s="6" t="n">
        <v>-13021000</v>
      </c>
    </row>
    <row r="6">
      <c r="A6" s="4" t="inlineStr">
        <is>
          <t>Revisions</t>
        </is>
      </c>
      <c r="B6" s="6" t="n">
        <v>-5341000</v>
      </c>
    </row>
    <row r="7">
      <c r="A7" s="4" t="inlineStr">
        <is>
          <t>Purchases</t>
        </is>
      </c>
      <c r="B7" s="6" t="n">
        <v>2534000</v>
      </c>
    </row>
    <row r="8">
      <c r="A8" s="4" t="inlineStr">
        <is>
          <t>Extensions and discoveries</t>
        </is>
      </c>
      <c r="B8" s="6" t="n">
        <v>10097000</v>
      </c>
    </row>
    <row r="9">
      <c r="A9" s="4" t="inlineStr">
        <is>
          <t>Ending proved undeveloped reserves at December 31, 2023</t>
        </is>
      </c>
      <c r="B9" s="6" t="n">
        <v>3587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Details) - USD ($) $ in Thousands</t>
        </is>
      </c>
      <c r="B1" s="2" t="inlineStr">
        <is>
          <t>Dec. 31, 2023</t>
        </is>
      </c>
      <c r="C1" s="2" t="inlineStr">
        <is>
          <t>Dec. 31, 2022</t>
        </is>
      </c>
      <c r="D1" s="2" t="inlineStr">
        <is>
          <t>Dec. 31, 2021</t>
        </is>
      </c>
      <c r="E1" s="2" t="inlineStr">
        <is>
          <t>Dec. 31, 2020</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8493617</v>
      </c>
      <c r="C3" s="7" t="n">
        <v>10072969</v>
      </c>
      <c r="D3" s="7" t="n">
        <v>5763433</v>
      </c>
      <c r="E3" s="4" t="inlineStr">
        <is>
          <t xml:space="preserve"> </t>
        </is>
      </c>
    </row>
    <row r="4">
      <c r="A4" s="4" t="inlineStr">
        <is>
          <t>Future production taxes</t>
        </is>
      </c>
      <c r="B4" s="6" t="n">
        <v>-593840</v>
      </c>
      <c r="C4" s="6" t="n">
        <v>-729256</v>
      </c>
      <c r="D4" s="6" t="n">
        <v>-416761</v>
      </c>
      <c r="E4" s="4" t="inlineStr">
        <is>
          <t xml:space="preserve"> </t>
        </is>
      </c>
    </row>
    <row r="5">
      <c r="A5" s="4" t="inlineStr">
        <is>
          <t>Future income tax expense</t>
        </is>
      </c>
      <c r="B5" s="6" t="n">
        <v>-934392</v>
      </c>
      <c r="C5" s="6" t="n">
        <v>-1465160</v>
      </c>
      <c r="D5" s="6" t="n">
        <v>-572991</v>
      </c>
      <c r="E5" s="4" t="inlineStr">
        <is>
          <t xml:space="preserve"> </t>
        </is>
      </c>
    </row>
    <row r="6">
      <c r="A6" s="4" t="inlineStr">
        <is>
          <t>Future net cash flows</t>
        </is>
      </c>
      <c r="B6" s="6" t="n">
        <v>6965385</v>
      </c>
      <c r="C6" s="6" t="n">
        <v>7878553</v>
      </c>
      <c r="D6" s="6" t="n">
        <v>4773681</v>
      </c>
      <c r="E6" s="4" t="inlineStr">
        <is>
          <t xml:space="preserve"> </t>
        </is>
      </c>
    </row>
    <row r="7">
      <c r="A7" s="4" t="inlineStr">
        <is>
          <t>10% discount to reflect timing of cash flows</t>
        </is>
      </c>
      <c r="B7" s="6" t="n">
        <v>-3778499</v>
      </c>
      <c r="C7" s="6" t="n">
        <v>-4424457</v>
      </c>
      <c r="D7" s="6" t="n">
        <v>-2680564</v>
      </c>
      <c r="E7" s="4" t="inlineStr">
        <is>
          <t xml:space="preserve"> </t>
        </is>
      </c>
    </row>
    <row r="8">
      <c r="A8" s="4" t="inlineStr">
        <is>
          <t>Standardized measure of discounted future net cash flows</t>
        </is>
      </c>
      <c r="B8" s="7" t="n">
        <v>3186886</v>
      </c>
      <c r="C8" s="7" t="n">
        <v>3454096</v>
      </c>
      <c r="D8" s="7" t="n">
        <v>2093117</v>
      </c>
      <c r="E8" s="7" t="n">
        <v>1023594</v>
      </c>
    </row>
    <row r="9">
      <c r="A9" s="4" t="inlineStr">
        <is>
          <t>Viper Energy Inc. | Diamondback Energy, Inc.</t>
        </is>
      </c>
      <c r="B9" s="4" t="inlineStr">
        <is>
          <t xml:space="preserve"> </t>
        </is>
      </c>
      <c r="C9" s="4" t="inlineStr">
        <is>
          <t xml:space="preserve"> </t>
        </is>
      </c>
      <c r="D9" s="4" t="inlineStr">
        <is>
          <t xml:space="preserve"> </t>
        </is>
      </c>
      <c r="E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c r="E10" s="4" t="inlineStr">
        <is>
          <t xml:space="preserve"> </t>
        </is>
      </c>
    </row>
    <row r="11">
      <c r="A11" s="4" t="inlineStr">
        <is>
          <t>Percentage by noncontrolling owners</t>
        </is>
      </c>
      <c r="B11" s="10" t="n">
        <v>0.51</v>
      </c>
      <c r="C11" s="10" t="n">
        <v>0.55</v>
      </c>
      <c r="D11" s="10" t="n">
        <v>0.54</v>
      </c>
      <c r="E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OPERATIONS (Unaudited) - Average First-Day-of-the-Month Price for Oil, Natural Gas and Natural Gas Liquids (Details)</t>
        </is>
      </c>
      <c r="B1" s="2" t="inlineStr">
        <is>
          <t>12 Months Ended</t>
        </is>
      </c>
    </row>
    <row r="2">
      <c r="B2" s="2" t="inlineStr">
        <is>
          <t>Dec. 31, 2023 $ / Mcf $ / bbl</t>
        </is>
      </c>
      <c r="C2" s="2" t="inlineStr">
        <is>
          <t>Dec. 31, 2022 $ / Mcf $ / bbl</t>
        </is>
      </c>
      <c r="D2" s="2" t="inlineStr">
        <is>
          <t>Dec. 31, 2021 $ / bbl $ / Mcf</t>
        </is>
      </c>
    </row>
    <row r="3">
      <c r="A3" s="4" t="inlineStr">
        <is>
          <t>Oil</t>
        </is>
      </c>
      <c r="B3" s="4" t="inlineStr">
        <is>
          <t xml:space="preserve"> </t>
        </is>
      </c>
      <c r="C3" s="4" t="inlineStr">
        <is>
          <t xml:space="preserve"> </t>
        </is>
      </c>
      <c r="D3" s="4" t="inlineStr">
        <is>
          <t xml:space="preserve"> </t>
        </is>
      </c>
    </row>
    <row r="4">
      <c r="A4" s="3" t="inlineStr">
        <is>
          <t>Oil and Gas, Average Sale Price and Production Cost Per Unit [Line Items]</t>
        </is>
      </c>
      <c r="B4" s="4" t="inlineStr">
        <is>
          <t xml:space="preserve"> </t>
        </is>
      </c>
      <c r="C4" s="4" t="inlineStr">
        <is>
          <t xml:space="preserve"> </t>
        </is>
      </c>
      <c r="D4" s="4" t="inlineStr">
        <is>
          <t xml:space="preserve"> </t>
        </is>
      </c>
    </row>
    <row r="5">
      <c r="A5" s="4" t="inlineStr">
        <is>
          <t>Unweighted arithmetic average first-day-of-the-month prices</t>
        </is>
      </c>
      <c r="B5" s="11" t="n">
        <v>77.93000000000001</v>
      </c>
      <c r="C5" s="11" t="n">
        <v>95.04000000000001</v>
      </c>
      <c r="D5" s="11" t="n">
        <v>64.87</v>
      </c>
    </row>
    <row r="6">
      <c r="A6" s="4" t="inlineStr">
        <is>
          <t>Natural Gas</t>
        </is>
      </c>
      <c r="B6" s="4" t="inlineStr">
        <is>
          <t xml:space="preserve"> </t>
        </is>
      </c>
      <c r="C6" s="4" t="inlineStr">
        <is>
          <t xml:space="preserve"> </t>
        </is>
      </c>
      <c r="D6" s="4" t="inlineStr">
        <is>
          <t xml:space="preserve"> </t>
        </is>
      </c>
    </row>
    <row r="7">
      <c r="A7" s="3" t="inlineStr">
        <is>
          <t>Oil and Gas, Average Sale Price and Production Cost Per Unit [Line Items]</t>
        </is>
      </c>
      <c r="B7" s="4" t="inlineStr">
        <is>
          <t xml:space="preserve"> </t>
        </is>
      </c>
      <c r="C7" s="4" t="inlineStr">
        <is>
          <t xml:space="preserve"> </t>
        </is>
      </c>
      <c r="D7" s="4" t="inlineStr">
        <is>
          <t xml:space="preserve"> </t>
        </is>
      </c>
    </row>
    <row r="8">
      <c r="A8" s="4" t="inlineStr">
        <is>
          <t>Unweighted arithmetic average first-day-of-the-month prices | $ / Mcf</t>
        </is>
      </c>
      <c r="B8" s="11" t="n">
        <v>1.54</v>
      </c>
      <c r="C8" s="11" t="n">
        <v>5.74</v>
      </c>
      <c r="D8" s="11" t="n">
        <v>2.97</v>
      </c>
    </row>
    <row r="9">
      <c r="A9" s="4" t="inlineStr">
        <is>
          <t>Natural Gas Liquids</t>
        </is>
      </c>
      <c r="B9" s="4" t="inlineStr">
        <is>
          <t xml:space="preserve"> </t>
        </is>
      </c>
      <c r="C9" s="4" t="inlineStr">
        <is>
          <t xml:space="preserve"> </t>
        </is>
      </c>
      <c r="D9" s="4" t="inlineStr">
        <is>
          <t xml:space="preserve"> </t>
        </is>
      </c>
    </row>
    <row r="10">
      <c r="A10" s="3" t="inlineStr">
        <is>
          <t>Oil and Gas, Average Sale Price and Production Cost Per Unit [Line Items]</t>
        </is>
      </c>
      <c r="B10" s="4" t="inlineStr">
        <is>
          <t xml:space="preserve"> </t>
        </is>
      </c>
      <c r="C10" s="4" t="inlineStr">
        <is>
          <t xml:space="preserve"> </t>
        </is>
      </c>
      <c r="D10" s="4" t="inlineStr">
        <is>
          <t xml:space="preserve"> </t>
        </is>
      </c>
    </row>
    <row r="11">
      <c r="A11" s="4" t="inlineStr">
        <is>
          <t>Unweighted arithmetic average first-day-of-the-month prices</t>
        </is>
      </c>
      <c r="B11" s="11" t="n">
        <v>23.79</v>
      </c>
      <c r="C11" s="11" t="n">
        <v>38.95</v>
      </c>
      <c r="D11" s="11" t="n">
        <v>25.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3454096</v>
      </c>
      <c r="C4" s="7" t="n">
        <v>2093117</v>
      </c>
      <c r="D4" s="7" t="n">
        <v>1023594</v>
      </c>
    </row>
    <row r="5">
      <c r="A5" s="4" t="inlineStr">
        <is>
          <t>Purchase of minerals in place</t>
        </is>
      </c>
      <c r="B5" s="6" t="n">
        <v>473742</v>
      </c>
      <c r="C5" s="6" t="n">
        <v>30331</v>
      </c>
      <c r="D5" s="6" t="n">
        <v>170205</v>
      </c>
    </row>
    <row r="6">
      <c r="A6" s="4" t="inlineStr">
        <is>
          <t>Divestiture of reserves</t>
        </is>
      </c>
      <c r="B6" s="6" t="n">
        <v>0</v>
      </c>
      <c r="C6" s="6" t="n">
        <v>-30076</v>
      </c>
      <c r="D6" s="6" t="n">
        <v>-4402</v>
      </c>
    </row>
    <row r="7">
      <c r="A7" s="4" t="inlineStr">
        <is>
          <t>Sales of oil and natural gas, net of production costs</t>
        </is>
      </c>
      <c r="B7" s="6" t="n">
        <v>-666709</v>
      </c>
      <c r="C7" s="6" t="n">
        <v>-781604</v>
      </c>
      <c r="D7" s="6" t="n">
        <v>-468976</v>
      </c>
    </row>
    <row r="8">
      <c r="A8" s="4" t="inlineStr">
        <is>
          <t>Extensions and discoveries</t>
        </is>
      </c>
      <c r="B8" s="6" t="n">
        <v>626854</v>
      </c>
      <c r="C8" s="6" t="n">
        <v>844010</v>
      </c>
      <c r="D8" s="6" t="n">
        <v>615762</v>
      </c>
    </row>
    <row r="9">
      <c r="A9" s="4" t="inlineStr">
        <is>
          <t>Net changes in prices and production costs</t>
        </is>
      </c>
      <c r="B9" s="6" t="n">
        <v>-1405205</v>
      </c>
      <c r="C9" s="6" t="n">
        <v>1131202</v>
      </c>
      <c r="D9" s="6" t="n">
        <v>863458</v>
      </c>
    </row>
    <row r="10">
      <c r="A10" s="4" t="inlineStr">
        <is>
          <t>Revisions of previous quantity estimates</t>
        </is>
      </c>
      <c r="B10" s="6" t="n">
        <v>2726</v>
      </c>
      <c r="C10" s="6" t="n">
        <v>309338</v>
      </c>
      <c r="D10" s="6" t="n">
        <v>45788</v>
      </c>
    </row>
    <row r="11">
      <c r="A11" s="4" t="inlineStr">
        <is>
          <t>Net changes in income taxes</t>
        </is>
      </c>
      <c r="B11" s="6" t="n">
        <v>212391</v>
      </c>
      <c r="C11" s="6" t="n">
        <v>-393652</v>
      </c>
      <c r="D11" s="6" t="n">
        <v>-243186</v>
      </c>
    </row>
    <row r="12">
      <c r="A12" s="4" t="inlineStr">
        <is>
          <t>Accretion of discount</t>
        </is>
      </c>
      <c r="B12" s="6" t="n">
        <v>427998</v>
      </c>
      <c r="C12" s="6" t="n">
        <v>234717</v>
      </c>
      <c r="D12" s="6" t="n">
        <v>103446</v>
      </c>
    </row>
    <row r="13">
      <c r="A13" s="4" t="inlineStr">
        <is>
          <t>Net changes in timing of production and other</t>
        </is>
      </c>
      <c r="B13" s="6" t="n">
        <v>60993</v>
      </c>
      <c r="C13" s="6" t="n">
        <v>16713</v>
      </c>
      <c r="D13" s="6" t="n">
        <v>-12572</v>
      </c>
    </row>
    <row r="14">
      <c r="A14" s="4" t="inlineStr">
        <is>
          <t>Standardized measure of discounted future net cash flows at the end of the period</t>
        </is>
      </c>
      <c r="B14" s="7" t="n">
        <v>3186886</v>
      </c>
      <c r="C14" s="7" t="n">
        <v>3454096</v>
      </c>
      <c r="D14" s="7" t="n">
        <v>20931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01341</v>
      </c>
      <c r="C4" s="7" t="n">
        <v>655004</v>
      </c>
      <c r="D4" s="7" t="n">
        <v>25667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benefit from) deferred income taxes</t>
        </is>
      </c>
      <c r="B6" s="6" t="n">
        <v>-7000</v>
      </c>
      <c r="C6" s="6" t="n">
        <v>-49656</v>
      </c>
      <c r="D6" s="6" t="n">
        <v>0</v>
      </c>
    </row>
    <row r="7">
      <c r="A7" s="4" t="inlineStr">
        <is>
          <t>Depletion</t>
        </is>
      </c>
      <c r="B7" s="6" t="n">
        <v>146118</v>
      </c>
      <c r="C7" s="6" t="n">
        <v>121071</v>
      </c>
      <c r="D7" s="6" t="n">
        <v>102987</v>
      </c>
    </row>
    <row r="8">
      <c r="A8" s="4" t="inlineStr">
        <is>
          <t>(Gain) loss on derivative instruments, net</t>
        </is>
      </c>
      <c r="B8" s="6" t="n">
        <v>25793</v>
      </c>
      <c r="C8" s="6" t="n">
        <v>18138</v>
      </c>
      <c r="D8" s="6" t="n">
        <v>69409</v>
      </c>
    </row>
    <row r="9">
      <c r="A9" s="4" t="inlineStr">
        <is>
          <t>Net cash receipts (payments) on derivatives</t>
        </is>
      </c>
      <c r="B9" s="6" t="n">
        <v>-13319</v>
      </c>
      <c r="C9" s="6" t="n">
        <v>-31319</v>
      </c>
      <c r="D9" s="6" t="n">
        <v>-92585</v>
      </c>
    </row>
    <row r="10">
      <c r="A10" s="4" t="inlineStr">
        <is>
          <t>Other</t>
        </is>
      </c>
      <c r="B10" s="6" t="n">
        <v>3442</v>
      </c>
      <c r="C10" s="6" t="n">
        <v>5070</v>
      </c>
      <c r="D10" s="6" t="n">
        <v>4710</v>
      </c>
    </row>
    <row r="11">
      <c r="A11" s="3" t="inlineStr">
        <is>
          <t>Changes in operating assets and liabilities:</t>
        </is>
      </c>
      <c r="B11" s="4" t="inlineStr">
        <is>
          <t xml:space="preserve"> </t>
        </is>
      </c>
      <c r="C11" s="4" t="inlineStr">
        <is>
          <t xml:space="preserve"> </t>
        </is>
      </c>
      <c r="D11" s="4" t="inlineStr">
        <is>
          <t xml:space="preserve"> </t>
        </is>
      </c>
    </row>
    <row r="12">
      <c r="A12" s="4" t="inlineStr">
        <is>
          <t>Royalty income receivable</t>
        </is>
      </c>
      <c r="B12" s="6" t="n">
        <v>-27379</v>
      </c>
      <c r="C12" s="6" t="n">
        <v>-13089</v>
      </c>
      <c r="D12" s="6" t="n">
        <v>-36358</v>
      </c>
    </row>
    <row r="13">
      <c r="A13" s="4" t="inlineStr">
        <is>
          <t>Royalty income receivable—related party</t>
        </is>
      </c>
      <c r="B13" s="6" t="n">
        <v>2931</v>
      </c>
      <c r="C13" s="6" t="n">
        <v>-4116</v>
      </c>
      <c r="D13" s="6" t="n">
        <v>-146</v>
      </c>
    </row>
    <row r="14">
      <c r="A14" s="4" t="inlineStr">
        <is>
          <t>Accounts payable and accrued liabilities</t>
        </is>
      </c>
      <c r="B14" s="6" t="n">
        <v>6311</v>
      </c>
      <c r="C14" s="6" t="n">
        <v>151</v>
      </c>
      <c r="D14" s="6" t="n">
        <v>2273</v>
      </c>
    </row>
    <row r="15">
      <c r="A15" s="4" t="inlineStr">
        <is>
          <t>Accounts payable—related party</t>
        </is>
      </c>
      <c r="B15" s="6" t="n">
        <v>1024</v>
      </c>
      <c r="C15" s="6" t="n">
        <v>306</v>
      </c>
      <c r="D15" s="6" t="n">
        <v>0</v>
      </c>
    </row>
    <row r="16">
      <c r="A16" s="4" t="inlineStr">
        <is>
          <t>Income taxes payable</t>
        </is>
      </c>
      <c r="B16" s="6" t="n">
        <v>1014</v>
      </c>
      <c r="C16" s="6" t="n">
        <v>440</v>
      </c>
      <c r="D16" s="6" t="n">
        <v>471</v>
      </c>
    </row>
    <row r="17">
      <c r="A17" s="4" t="inlineStr">
        <is>
          <t>Other</t>
        </is>
      </c>
      <c r="B17" s="6" t="n">
        <v>-2084</v>
      </c>
      <c r="C17" s="6" t="n">
        <v>-2204</v>
      </c>
      <c r="D17" s="6" t="n">
        <v>-324</v>
      </c>
    </row>
    <row r="18">
      <c r="A18" s="4" t="inlineStr">
        <is>
          <t>Net cash provided by (used in) operating activities</t>
        </is>
      </c>
      <c r="B18" s="6" t="n">
        <v>638192</v>
      </c>
      <c r="C18" s="6" t="n">
        <v>699796</v>
      </c>
      <c r="D18" s="6" t="n">
        <v>307114</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oil and natural gas interests</t>
        </is>
      </c>
      <c r="B20" s="6" t="n">
        <v>-3164</v>
      </c>
      <c r="C20" s="6" t="n">
        <v>111702</v>
      </c>
      <c r="D20" s="6" t="n">
        <v>0</v>
      </c>
    </row>
    <row r="21">
      <c r="A21" s="4" t="inlineStr">
        <is>
          <t>Net cash provided by (used in) investing activities</t>
        </is>
      </c>
      <c r="B21" s="6" t="n">
        <v>-908365</v>
      </c>
      <c r="C21" s="6" t="n">
        <v>47571</v>
      </c>
      <c r="D21" s="6" t="n">
        <v>-281176</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 under credit facility</t>
        </is>
      </c>
      <c r="B23" s="6" t="n">
        <v>573000</v>
      </c>
      <c r="C23" s="6" t="n">
        <v>272000</v>
      </c>
      <c r="D23" s="6" t="n">
        <v>330000</v>
      </c>
    </row>
    <row r="24">
      <c r="A24" s="4" t="inlineStr">
        <is>
          <t>Repayment on credit facility</t>
        </is>
      </c>
      <c r="B24" s="6" t="n">
        <v>-462000</v>
      </c>
      <c r="C24" s="6" t="n">
        <v>-424000</v>
      </c>
      <c r="D24" s="6" t="n">
        <v>-110000</v>
      </c>
    </row>
    <row r="25">
      <c r="A25" s="4" t="inlineStr">
        <is>
          <t>Proceeds from senior notes</t>
        </is>
      </c>
      <c r="B25" s="6" t="n">
        <v>400000</v>
      </c>
      <c r="C25" s="6" t="n">
        <v>0</v>
      </c>
      <c r="D25" s="6" t="n">
        <v>0</v>
      </c>
    </row>
    <row r="26">
      <c r="A26" s="4" t="inlineStr">
        <is>
          <t>Repayment of senior notes</t>
        </is>
      </c>
      <c r="B26" s="6" t="n">
        <v>0</v>
      </c>
      <c r="C26" s="6" t="n">
        <v>-48963</v>
      </c>
      <c r="D26" s="6" t="n">
        <v>0</v>
      </c>
    </row>
    <row r="27">
      <c r="A27" s="4" t="inlineStr">
        <is>
          <t>Proceeds from public offering to Diamondback</t>
        </is>
      </c>
      <c r="B27" s="6" t="n">
        <v>200000</v>
      </c>
      <c r="C27" s="6" t="n">
        <v>0</v>
      </c>
      <c r="D27" s="6" t="n">
        <v>0</v>
      </c>
    </row>
    <row r="28">
      <c r="A28" s="4" t="inlineStr">
        <is>
          <t>Repurchased shares/units under buyback program</t>
        </is>
      </c>
      <c r="B28" s="6" t="n">
        <v>-95221</v>
      </c>
      <c r="C28" s="6" t="n">
        <v>-150593</v>
      </c>
      <c r="D28" s="6" t="n">
        <v>-45999</v>
      </c>
    </row>
    <row r="29">
      <c r="A29" s="4" t="inlineStr">
        <is>
          <t>Dividends/distributions to shareholders</t>
        </is>
      </c>
      <c r="B29" s="6" t="n">
        <v>-128777</v>
      </c>
      <c r="C29" s="6" t="n">
        <v>-182835</v>
      </c>
      <c r="D29" s="6" t="n">
        <v>-75942</v>
      </c>
    </row>
    <row r="30">
      <c r="A30" s="4" t="inlineStr">
        <is>
          <t>Dividends/distributions to Diamondback</t>
        </is>
      </c>
      <c r="B30" s="6" t="n">
        <v>-195976</v>
      </c>
      <c r="C30" s="6" t="n">
        <v>-234103</v>
      </c>
      <c r="D30" s="6" t="n">
        <v>-100685</v>
      </c>
    </row>
    <row r="31">
      <c r="A31" s="4" t="inlineStr">
        <is>
          <t>Other</t>
        </is>
      </c>
      <c r="B31" s="6" t="n">
        <v>-13163</v>
      </c>
      <c r="C31" s="6" t="n">
        <v>-142</v>
      </c>
      <c r="D31" s="6" t="n">
        <v>-2985</v>
      </c>
    </row>
    <row r="32">
      <c r="A32" s="4" t="inlineStr">
        <is>
          <t>Net cash provided by (used in) financing activities</t>
        </is>
      </c>
      <c r="B32" s="6" t="n">
        <v>277863</v>
      </c>
      <c r="C32" s="6" t="n">
        <v>-768636</v>
      </c>
      <c r="D32" s="6" t="n">
        <v>-5611</v>
      </c>
    </row>
    <row r="33">
      <c r="A33" s="4" t="inlineStr">
        <is>
          <t>Net increase (decrease) in cash and cash equivalents</t>
        </is>
      </c>
      <c r="B33" s="6" t="n">
        <v>7690</v>
      </c>
      <c r="C33" s="6" t="n">
        <v>-21269</v>
      </c>
      <c r="D33" s="6" t="n">
        <v>20327</v>
      </c>
    </row>
    <row r="34">
      <c r="A34" s="4" t="inlineStr">
        <is>
          <t>Cash, cash equivalents and restricted cash at beginning of period</t>
        </is>
      </c>
      <c r="B34" s="6" t="n">
        <v>18179</v>
      </c>
      <c r="C34" s="6" t="n">
        <v>39448</v>
      </c>
      <c r="D34" s="6" t="n">
        <v>19121</v>
      </c>
    </row>
    <row r="35">
      <c r="A35" s="4" t="inlineStr">
        <is>
          <t>Cash, cash equivalents and restricted cash at end of period</t>
        </is>
      </c>
      <c r="B35" s="6" t="n">
        <v>25869</v>
      </c>
      <c r="C35" s="6" t="n">
        <v>18179</v>
      </c>
      <c r="D35" s="6" t="n">
        <v>3944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t>
        </is>
      </c>
      <c r="B37" s="6" t="n">
        <v>-40187</v>
      </c>
      <c r="C37" s="6" t="n">
        <v>-36868</v>
      </c>
      <c r="D37" s="6" t="n">
        <v>-30784</v>
      </c>
    </row>
    <row r="38">
      <c r="A38" s="4" t="inlineStr">
        <is>
          <t>Cash (paid) received for income taxes</t>
        </is>
      </c>
      <c r="B38" s="6" t="n">
        <v>-51345</v>
      </c>
      <c r="C38" s="6" t="n">
        <v>-16990</v>
      </c>
      <c r="D38" s="6" t="n">
        <v>-1050</v>
      </c>
    </row>
    <row r="39">
      <c r="A39" s="3" t="inlineStr">
        <is>
          <t>Supplemental disclosure of non—cash transactions:</t>
        </is>
      </c>
      <c r="B39" s="4" t="inlineStr">
        <is>
          <t xml:space="preserve"> </t>
        </is>
      </c>
      <c r="C39" s="4" t="inlineStr">
        <is>
          <t xml:space="preserve"> </t>
        </is>
      </c>
      <c r="D39" s="4" t="inlineStr">
        <is>
          <t xml:space="preserve"> </t>
        </is>
      </c>
    </row>
    <row r="40">
      <c r="A40" s="4" t="inlineStr">
        <is>
          <t>Common shares/units issued for acquisition</t>
        </is>
      </c>
      <c r="B40" s="6" t="n">
        <v>-254600</v>
      </c>
      <c r="C40" s="6" t="n">
        <v>0</v>
      </c>
      <c r="D40" s="6" t="n">
        <v>-336872</v>
      </c>
    </row>
    <row r="41">
      <c r="A41" s="4" t="inlineStr">
        <is>
          <t>Related Party</t>
        </is>
      </c>
      <c r="B41" s="4" t="inlineStr">
        <is>
          <t xml:space="preserve"> </t>
        </is>
      </c>
      <c r="C41" s="4" t="inlineStr">
        <is>
          <t xml:space="preserve"> </t>
        </is>
      </c>
      <c r="D41" s="4" t="inlineStr">
        <is>
          <t xml:space="preserve"> </t>
        </is>
      </c>
    </row>
    <row r="42">
      <c r="A42" s="3" t="inlineStr">
        <is>
          <t>Cash flows from investing activities:</t>
        </is>
      </c>
      <c r="B42" s="4" t="inlineStr">
        <is>
          <t xml:space="preserve"> </t>
        </is>
      </c>
      <c r="C42" s="4" t="inlineStr">
        <is>
          <t xml:space="preserve"> </t>
        </is>
      </c>
      <c r="D42" s="4" t="inlineStr">
        <is>
          <t xml:space="preserve"> </t>
        </is>
      </c>
    </row>
    <row r="43">
      <c r="A43" s="4" t="inlineStr">
        <is>
          <t>Acquisitions of oil and natural gas interests</t>
        </is>
      </c>
      <c r="B43" s="6" t="n">
        <v>-75073</v>
      </c>
      <c r="C43" s="6" t="n">
        <v>0</v>
      </c>
      <c r="D43" s="6" t="n">
        <v>0</v>
      </c>
    </row>
    <row r="44">
      <c r="A44" s="4" t="inlineStr">
        <is>
          <t>Nonrelated Party</t>
        </is>
      </c>
      <c r="B44" s="4" t="inlineStr">
        <is>
          <t xml:space="preserve"> </t>
        </is>
      </c>
      <c r="C44" s="4" t="inlineStr">
        <is>
          <t xml:space="preserve"> </t>
        </is>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Acquisitions of oil and natural gas interests</t>
        </is>
      </c>
      <c r="B46" s="7" t="n">
        <v>-830128</v>
      </c>
      <c r="C46" s="7" t="n">
        <v>-64131</v>
      </c>
      <c r="D46" s="7" t="n">
        <v>-2811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onversion into Corporation Effective November 13, 2023 (the “Effective Time”), Viper Energy Partners LP (the “Partnership”) converted from a publicly traded Delaware limited partnership to a Delaware corporation pursuant to a plan of conversion (the “Conversion”) and changed names from Viper Energy Partners LP to Viper Energy, Inc. Additionally, the certificate of incorporation and the bylaws of Viper Energy, Inc. became effective. This annual report includes the results for the Partnership prior to the Conversion and Viper Energy, Inc. (the “Company”) following the Conversion. References to the “Company” refer to (i) Viper Energy, Inc. and its consolidated subsidiaries following the Conversion and (ii) the Partnership and its consolidated subsidiaries prior to the Conversion. References to shares or per share amounts prior to the Conversion refer to units or per unit amounts. Unless otherwise noted, all references to shares or per share amounts following the Conversion refer to shares or per share amounts of Common Stock, as defined in the paragraph below. References to dividends prior to the Conversion refer to distributions. There are no tax impacts resulting from the Conversion as Viper Energy Partners LP was treated as a corporation for tax purposes. At the Effective Time, each common unit representing limited partnership interest in the Partnership issued and outstanding immediately prior to the Effective Time was converted, on a unit-for-unit basis, into one issued and outstanding, fully paid and nonassessable share of Class A Common Stock, $0.000001 par value per share (“Class A Common Stock”), of the Company, (ii) each Class B unit representing limited partnership interest in the Partnership issued and outstanding immediately prior to the Effective Time was converted, on a unit-for-unit basis, into one issued and outstanding, fully paid and nonassessable share of Class B Common Stock, $0.000001 par value per share, of the Company (“Class B Common Stock” and, together with Class A Common Stock, “Common Stock”), and (iii) the general partner interest issued and outstanding immediately prior to the Effective Time (100% owned by the General Partner) was cancelled and was no longer outstanding. At the Effective Time, as a result of the Conversion, holders of common units became holders of Class A Common Stock and holders of Class B units became holders of Class B Common Stock. Similar to Class B units before the Conversion, each share of Class B Common Stock is exchangeable, at the discretion of the holders of Class B Common Stock, together with one unit of the Operating Company, into one share of Class A Common Stock post-Conversion. Holders of Class B Common Stock have the same preferred dividend and liquidation preference rights as those provided to holders of Class B units under the Partnership Agreement. At the Effective Time, Diamondback Energy, Inc. (“Diamondback”) and its wholly owned subsidiary Diamondback E&amp;P LLC were the only holders of the Class B Common Stock and collectively owned approximately 56% of the outstanding shares of Common Stock. As a result, the Company is a “controlled company” within the meaning of the corporate governance standards of Nasdaq and, as a result, will qualify for certain exemptions from the corporate governance rules of Nasdaq. After the Conversion, former limited partners owned the same percentage of the Company’s outstanding shares as they previously owned of the Partnership’s outstanding equity interests. At the Effective Time, the certificate of incorporation and bylaws of the Company generally provided stockholders of the Company with substantially the same or greater rights and substantially the same or lesser obligations, as those that limited partners had in the Partnership Agreement. Previously, limited partners were not generally entitled to vote with respect to governance of the Partnership, except for those few matters set forth in the Partnership Agreement. Following the Conversion, except as otherwise expressly provided in the Certificate of Incorporation, the holders of Common Stock are entitled to vote on all matters on which stockholders of a corporation are generally entitled to vote on under the Delaware General Corporation Law, including the election of the board of directors of the Company. As of the Effective Time, the business and affairs of the Company are overseen by a board of directors, rather than the General Partner, which previously oversaw the business and affairs of the Partnership as its general partner. The directors and executive officers of the General Partner immediately prior to the Effective Time became the directors and executive officers of the Company at the Effective Time. In addition, the audit committee of the board of directors of the General Partner, and the membership thereof, immediately prior to the Effective Time, were replicated at the Company at the Effective time. Further, post-Conversion, Diamondback continues to provide personnel and general and administrative services to the Company, including the services of the executive officers and other employees, pursuant to the services and secondment agreement in substantially the same manner as Diamondback previously provided to the General Partner. In addition, for so long as Diamondback and any of its subsidiaries collectively beneficially own at least 25% of the outstanding common stock of the Company, (i) Diamondback will have the right to designate up to three persons to serve as directors of the Company and (ii) the board of directors of the Company may not appoint any person other than a Diamondback seconded employee as an executive officer of the Company unless such appointment is approved, in advance, by either (x) Diamondback (which approval may not be unreasonably withheld or conditioned) or (y) the affirmative vote of the holders of at least 80% of the voting power of the capital stock of the Company. Currently, there are two Diamondback designees to the board of directors of the Company—Travis Stice and Kaes Van’t Hof. At the open of business on November 13, 2023, Nasdaq ceased trading of the common units and commenced trading of the Class A Common Stock on Nasdaq under the existing ticker symbol “VNOM,” and the Company became the successor registrant to the Partnership. No action by the current holders of common units was required. A new CUSIP number has been issued for the Class A Common Stock, which became effective at the Effective Time. Because the Partnership was already treated as a corporation for U.S. federal income tax purposes pre-Conversion, the Conversion did not affect the Company’s status as a corporation for U.S. federal income tax purposes or materially impact the U.S. federal income tax treatment of its common equity holders. Organization The Company is a publicly traded Delaware corporation focused on owning and acquiring mineral interests and royalty interests in oil and natural gas properties primarily in the Permian Basin. As of December 31, 2023, Diamondback beneficially owned approximately 56% of the Company’s total Common Stock outstanding. Basis of Presentation The accompanying consolidated financial statements and related notes thereto were prepared in conformity with accounting principles generally accepted in the United States (“GAAP”). All material intercompany balances and transactions are eliminated in consolidation.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Company reports for assets and liabilities and the Company’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the war in Ukraine and the Israel-Hamas War, rising interest rates, global supply chain disruptions, concerns about a potential economic downturn or recession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 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 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 Royalty Income Receivable Royalty income receivables consist of receivables for oil and natural gas sales made by the Company’s third-party operators and Diamondback. The operators remit payment for production directly to the Company. Most payments for production are received within three months after the production date. Payments on new wells added organically or through acquisition may be further delayed due to title opinion work which is required to be completed by the operator before payments are released. Royalty income receivables are stated at amounts due from operators, net of an allowance for expected losses as estimated by the Company when collection is deemed doubtful. Royalty income receivables outstanding longer than the contractual payment terms are considered past due. The Company determines its allowance utilizing the loss-rate method, which considers a number of factors, including the Company’s previous loss history, the debtor’s current ability to pay its obligation to the Company, the condition of the general economy and the industry as a whole. The Company writes off specific royalty income receivables when they become uncollectible, and payments subsequently received on such receivables are credited to the allowance for expected losses. At December 31, 2023 and December 31, 2022, the Company’s allowance for expected losses was im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for each period in the consolidated statements of operations under the caption “Gain (loss) on derivative instruments, net.” Revenue from Contracts with Customers Royalty income represents the right to receive revenues from oil, natural gas and natural gas liquids sales obtained by the operator of the wells in which the Company owns a royalty interest. Royalty income is recognized at the point control of the product is transferred to the purchaser. Virtually all of the pricing provisions in the Company’s contracts are tied to a market index. Royalty income from oil, natural gas and natural gas liquids sales The Company’s oil, natural gas and natural gas liquids sales contracts are generally structured whereby the producer of the properties in which the Company owns a royalty interest sells the Company’s proportionate share of oil, natural gas and natural gas liquids production to the purchaser and the Company collects its percentage royalty based on the revenue generated. In this scenario, the Company recognizes revenue when control transfers to the purchaser at the wellhead or at the gas processing facility based on the Company’s percentage ownership share of the revenue, net of any deductions for gathering and transportation.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s royalty income contracts, it has the right to receive royalty income from the producer once production has occurred, at which point payment is unconditional. Accordingly, the Company’s royalty income contracts do not give rise to contract assets or liabilities under Accounting Standards Codification 606. Prior-period performance obligations The Company records revenue in the month production is delivered to the purchaser. However, settlement statements for certain oil, natural gas and natural gas liquid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month that payment is received from the producer. Any identified differences between its revenue estimates and actual revenue received historically have not been significant.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Oil and Natural Gas Properties The Company uses the full cost method of accounting for its oil and natural gas properties. Under this method, all acquisition costs are capitalized and amortized on a composite unit of production method based on proved oil, natural gas liquids and natural gas reserve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23 and 2022, the Company’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10.20, $9.86 and $10.04 for the years ended December 31, 2023, 2022 and 2021, respectively. Depletion for oil and natural gas properties was $146.1 million, $121.1 million and $103.0 million for the years ended December 31, 2023, 2022 and 2021, respectively. Under the full cost method of accounting, the Company is required to perform a ceiling test each quarter. The test determines a limit, or ceiling, on the book value of the proved oil and natural gas properties. Net capitalized costs are limited to the lower of unamortized oil and natural gas interests net of deferred income taxes, or the cost center ceiling. The cost center ceiling is defined as the sum of (i)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ii) the cost of properties not being amortized, if any, and (iii)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See Note 5— Oil and Natural Gas Interests for additional discussion of the Company’s oil and natural gas properties. Costs associated with unevaluated properties are excluded from the full cost pool until the Company has made a determination as to the existence of proved reserves. The Company assesses all items classified as unevaluated property at least annually for possible impairment. The Company assesses properties on an individual basis or as a group if properties are individually insignificant. The assessment includes consideration of the following factors, among others: intent of the operator to drill; remaining lease term with the current operator;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bt Issuance Costs Other assets include capitalized costs related to the credit facility of $15.5 million and $9.7 million, and accumulated amortization of those costs over the term of the credit facility of $10.0 million and $9.5 million as of December 31, 2023, and 2022, respectively. Long-term debt includes capitalized costs related to t he Company’s 5.375% senior notes due 2027 and 7.375% senior notes due 2031 (collectively, th e “Notes”) . The costs associated with the Notes are being netted against the Notes’ balances and amortized over the term of the Notes using the effective interest method. See Note 6— Debt for further details. Related Party Transactions Royalty Income Receivable As of December 31, 2023 and December 31, 2022, Diamondback, either directly or through its consolidated subsidiaries, owed the Company $3.3 million and $6.3 million, respectively, for royalty income received from third parties for the Company’s production, which had not yet been remitted to the Company. Lease Bonus Income During the year ended December 31, 2023, Diamondback, either directly or through its consolidated subsidiaries, paid the Company $107.8 million of lease bonus income primarily related to new leases in the Permian Basin. Lease bonus income for the year ended December 31, 2023 includes a lease bonus payment of $95.8 million to the Operating Company from a lease agreement with a subsidiary of Diamondback covering certain Permian Basin acreage on terms substantially identical to the Operating Company’s other lease arrangements with Diamondback. This transaction was considered and approved by the conflicts committee of the board of directors. During the year ended December 31, 2022, Diamondback, either directly or through its consolidated subsidiaries, paid the Company $23.4 million of lease bonus income primarily related to lease ratification and certain leases acquired in the Swallowtail Acquisition. Other Related Party Transactions See Note 4— Ac quisitions and Divestitures for significant related party acquisitions of oil and natural gas interests. See Note 7— Stockholders' Equity for further details regarding equity transactions with related parties. All other related party transactions with Diamondback or its affiliates have been stated on the face of the consolidated financial statements or were insignificant for the years ended December 31, 2023, 2022 and 2021, respectively. Accrued Liabilities The Company’s accrued liabilities are financial instruments for which the carrying value approximates fair value. Accrued liabilities consist of the following at December 31, 2023, and 2022: December 31, 2023 2022 (In thousands) Interest payable $ 11,036 $ 3,972 Ad valorem taxes payable 13,299 12,492 Derivatives instruments payable 1,279 1,684 Other 1,407 1,452 Total accrued liabilities $ 27,021 $ 19,600 Concentrations The Company is subject to risk resulting from the concentration of the Company’s royalty income in producing oil and natural gas properties and receivables with several significant purchasers. For the year ended December 31, 2023, two purchasers each accounted for more than 10% of royalty income: Vitol Midstream Pipeline LLC (16%) and DK Trading and Supply LLC (15%). For the year ended December 31, 2022, two purchasers each accounted for more than 10% of royalty income: Shell Trading (US) Company (14%) and Vitol Midstream Pipeline LLC (14%). For the year ended December 31, 2021, three purchasers each accounted for more than 10% of royalty income: Trafigura Trading LLC (17%), Shell Trading (US) Company (16%) and Vitol Midstream Pipeline LLC (12%). The Company does not require collateral and does not believe the loss of any single purchaser would materially impact the Company’s operating results, as crude oil and natural gas are fungible products with well-established markets and numerous purchasers.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recognizes interest and penalties related to income tax matters as interest expense and general and administrative expenses, respectively. During the years ended December 31, 2023, 2022 and 2021, there were no interest or penalties associated with uncertain tax positions recognized in the Company’s consolidated financial statements. See Note 9— Income Taxes for further details. Non-controlling Interest Non-controlling interest in the accompanying consolidated financial statements represents Diamondback’s ownership in the net assets of the Operating Company. When Diamondback’s relative ownership interest in the Operating Company changes, adjustments to non-controlling interest and stockholders’ equity, tax effected, will occur. Because these changes in the Company’s ownership interest in the Operating Company did not result in a change of control, the transactions were accounted for as equity transactions under ASC Topic 810, “Consolidation.” This guidance requires that any differences between the carrying value of the Company’s basis in the Operating Company and the fair value of the consideration received are recognized directly in equity and attributed to the controlling interest. See Note 7— Stockholders' Equity for further discussion of changes in ownership interest. Recent Accounting Pronouncements Recently Adopted Pronouncements There are no recently adopted pronouncements. Accounting Pronouncements Not Yet Adopted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disclosures. Adoption of the update will not impact the Company’s financial position, results of operations or liquidity.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listed above were assessed and determined to be either not applicable, previously disclosed, or not material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2:08Z</dcterms:created>
  <dcterms:modified xmlns:dcterms="http://purl.org/dc/terms/" xmlns:xsi="http://www.w3.org/2001/XMLSchema-instance" xsi:type="dcterms:W3CDTF">2024-02-22T21:02:08Z</dcterms:modified>
</cp:coreProperties>
</file>